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ong-Term Debt and Notes Payabl"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Income per Common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Acquisitions (Tables)" sheetId="21" state="visible" r:id="rId21"/>
    <sheet xmlns:r="http://schemas.openxmlformats.org/officeDocument/2006/relationships" name="Intangible Assets (Tables)" sheetId="22" state="visible" r:id="rId22"/>
    <sheet xmlns:r="http://schemas.openxmlformats.org/officeDocument/2006/relationships" name="Long-Term Debt and Notes Paya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Income Taxes (Tables)" sheetId="26" state="visible" r:id="rId26"/>
    <sheet xmlns:r="http://schemas.openxmlformats.org/officeDocument/2006/relationships" name="Income per Common Share (Tables" sheetId="27" state="visible" r:id="rId27"/>
    <sheet xmlns:r="http://schemas.openxmlformats.org/officeDocument/2006/relationships" name="Condensed Consolidating Finan_2" sheetId="28" state="visible" r:id="rId28"/>
    <sheet xmlns:r="http://schemas.openxmlformats.org/officeDocument/2006/relationships" name="Accounting Policies (Details)" sheetId="29" state="visible" r:id="rId29"/>
    <sheet xmlns:r="http://schemas.openxmlformats.org/officeDocument/2006/relationships" name="Acquisitions - U.S. HealthWorks" sheetId="30" state="visible" r:id="rId30"/>
    <sheet xmlns:r="http://schemas.openxmlformats.org/officeDocument/2006/relationships" name="Acquisitions - Pro Forma Result" sheetId="31" state="visible" r:id="rId31"/>
    <sheet xmlns:r="http://schemas.openxmlformats.org/officeDocument/2006/relationships" name="Intangible Assets - Carrying Am" sheetId="32" state="visible" r:id="rId32"/>
    <sheet xmlns:r="http://schemas.openxmlformats.org/officeDocument/2006/relationships" name="Intangible Assets - Carrying Va" sheetId="33" state="visible" r:id="rId33"/>
    <sheet xmlns:r="http://schemas.openxmlformats.org/officeDocument/2006/relationships" name="Long-Term Debt and Notes Paya_3" sheetId="34" state="visible" r:id="rId34"/>
    <sheet xmlns:r="http://schemas.openxmlformats.org/officeDocument/2006/relationships" name="Long-Term Debt and Notes Paya_4" sheetId="35" state="visible" r:id="rId35"/>
    <sheet xmlns:r="http://schemas.openxmlformats.org/officeDocument/2006/relationships" name="Long-Term Debt and Notes Paya_5" sheetId="36" state="visible" r:id="rId36"/>
    <sheet xmlns:r="http://schemas.openxmlformats.org/officeDocument/2006/relationships" name="Long-Term Debt and Notes Paya_6" sheetId="37" state="visible" r:id="rId37"/>
    <sheet xmlns:r="http://schemas.openxmlformats.org/officeDocument/2006/relationships" name="Long-Term Debt and Notes Paya_7" sheetId="38" state="visible" r:id="rId38"/>
    <sheet xmlns:r="http://schemas.openxmlformats.org/officeDocument/2006/relationships" name="Long-Term Debt and Notes Paya_8" sheetId="39" state="visible" r:id="rId39"/>
    <sheet xmlns:r="http://schemas.openxmlformats.org/officeDocument/2006/relationships" name="Segment Information - Selected " sheetId="40" state="visible" r:id="rId40"/>
    <sheet xmlns:r="http://schemas.openxmlformats.org/officeDocument/2006/relationships" name="Segment Information - Reconcili" sheetId="41" state="visible" r:id="rId41"/>
    <sheet xmlns:r="http://schemas.openxmlformats.org/officeDocument/2006/relationships" name="Revenue from Contracts with C_3" sheetId="42" state="visible" r:id="rId42"/>
    <sheet xmlns:r="http://schemas.openxmlformats.org/officeDocument/2006/relationships" name="Income Taxes (Details)" sheetId="43" state="visible" r:id="rId43"/>
    <sheet xmlns:r="http://schemas.openxmlformats.org/officeDocument/2006/relationships" name="Income per Common Share (Detail" sheetId="44" state="visible" r:id="rId44"/>
    <sheet xmlns:r="http://schemas.openxmlformats.org/officeDocument/2006/relationships" name="Commitments and Contingencies -" sheetId="45" state="visible" r:id="rId45"/>
    <sheet xmlns:r="http://schemas.openxmlformats.org/officeDocument/2006/relationships" name="Subsequent Events - Amendment t" sheetId="46" state="visible" r:id="rId46"/>
    <sheet xmlns:r="http://schemas.openxmlformats.org/officeDocument/2006/relationships" name="Subsequent Events - Amendment_2" sheetId="47" state="visible" r:id="rId47"/>
    <sheet xmlns:r="http://schemas.openxmlformats.org/officeDocument/2006/relationships" name="Condensed Consolidating Finan_3" sheetId="48" state="visible" r:id="rId48"/>
    <sheet xmlns:r="http://schemas.openxmlformats.org/officeDocument/2006/relationships" name="Condensed Consolidating Finan_4" sheetId="49" state="visible" r:id="rId49"/>
    <sheet xmlns:r="http://schemas.openxmlformats.org/officeDocument/2006/relationships" name="Condensed Consolidating Finan_5" sheetId="50" state="visible" r:id="rId50"/>
    <sheet xmlns:r="http://schemas.openxmlformats.org/officeDocument/2006/relationships" name="Condensed Consolidating Finan_6" sheetId="51" state="visible" r:id="rId51"/>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8</t>
  </si>
  <si>
    <t>Oct. 31, 2018</t>
  </si>
  <si>
    <t>Document and Entity Information</t>
  </si>
  <si>
    <t>Entity Registrant Name</t>
  </si>
  <si>
    <t>SELECT MEDICAL HOLDINGS CORP</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Accounts receivable</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0)</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 Medical Corporation</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Net operating revenues</t>
  </si>
  <si>
    <t>Costs and expenses:</t>
  </si>
  <si>
    <t>Cost of services</t>
  </si>
  <si>
    <t>General and administrative</t>
  </si>
  <si>
    <t>Depreciation and amortization</t>
  </si>
  <si>
    <t>Total costs and expenses</t>
  </si>
  <si>
    <t>Income (loss) from operations</t>
  </si>
  <si>
    <t>Other income and expense:</t>
  </si>
  <si>
    <t>Loss on early retirement of debt</t>
  </si>
  <si>
    <t>Equity in earnings of unconsolidated subsidiaries</t>
  </si>
  <si>
    <t>Non-operating gain</t>
  </si>
  <si>
    <t>Interest expense</t>
  </si>
  <si>
    <t>Income (loss)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Weighted average shares outstanding:</t>
  </si>
  <si>
    <t>Basic (in shares)</t>
  </si>
  <si>
    <t>Diluted (in shares)</t>
  </si>
  <si>
    <t>Condensed Consolidated Statements of Changes in Equity and Income (unaudited) - 9 months ended Sep. 30, 2018 - USD ($) $ in Thousands</t>
  </si>
  <si>
    <t>Total</t>
  </si>
  <si>
    <t>Common Stock</t>
  </si>
  <si>
    <t>Common StockSelect Medical Corporation</t>
  </si>
  <si>
    <t>Capital in Excess of Par</t>
  </si>
  <si>
    <t>Capital in Excess of ParSelect Medical Corporation</t>
  </si>
  <si>
    <t>Retained Earnings (Accumulated Deficit)</t>
  </si>
  <si>
    <t>Retained Earnings (Accumulated Deficit)Select Medical Corporation</t>
  </si>
  <si>
    <t>Total Stockholders’ Equity</t>
  </si>
  <si>
    <t>Total Stockholders’ EquitySelect Medical Corporation</t>
  </si>
  <si>
    <t>Non-controlling Interests</t>
  </si>
  <si>
    <t>Non-controlling InterestsSelect Medical Corporation</t>
  </si>
  <si>
    <t>Balance at Dec. 31, 2017</t>
  </si>
  <si>
    <t>Redeemable Non-controlling Interests</t>
  </si>
  <si>
    <t>Net income attributable to non-controlling interests</t>
  </si>
  <si>
    <t>Issuance and exchange of non-controlling interests</t>
  </si>
  <si>
    <t>Distributions to and purchases of non-controlling interests</t>
  </si>
  <si>
    <t>Redemption adjustment on non-controlling interests</t>
  </si>
  <si>
    <t>Other</t>
  </si>
  <si>
    <t>Balance at Sep. 30, 2018</t>
  </si>
  <si>
    <t>Balance (in shares) at Dec. 31, 2017</t>
  </si>
  <si>
    <t>Increase (Decrease) in Stockholders' Equity</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Additional investment by Holdings</t>
  </si>
  <si>
    <t>Dividends declared and paid to Holdings</t>
  </si>
  <si>
    <t>Contribution related to restricted stock award issuances by Holdings</t>
  </si>
  <si>
    <t>Balance (in shares) at Sep. 30, 2018</t>
  </si>
  <si>
    <t>Condensed Consolidated Statements of Cash Flows (unaudited)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used in)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Dividends paid to Holdings</t>
  </si>
  <si>
    <t>Proceeds from exercise of stock options</t>
  </si>
  <si>
    <t>Equity investment by Holdings</t>
  </si>
  <si>
    <t>Decrease in overdrafts</t>
  </si>
  <si>
    <t>Proceeds from issuance of non-controlling interests</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September 30, 2018 , and for the three and nine month periods ended September 30, 2017 and 2018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18 , are not necessarily indicative of the results to be expected for the full fiscal year ending December 31, 2018 . These unaudited condensed consolidated financial statements should be read in conjunction with the consolidated financial statements and notes thereto for the year ended December 31, 2017</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 Accounting Pronouncements Lease Accounting Beginning in February 2016, the Financial Accounting Standards Board (the “FASB”) issued several Accounting Standards Updates (“ASU”) which established Topic 842, Leases (the “standard”). This standard includes a lessee accounting model that recognizes two types of leases: finance and operating. This standard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the standard will take effect for public companies for fiscal years beginning after December 15, 2018, including interim periods within those fiscal years. Earlier application is permitted as of the beginning of an interim or annual reporting period. There are two transition approaches available under the standard: a modified retrospective approach for leases that exist, or are entered into, after the beginning of the earliest comparative period in the financial statements or a cumulative-effect approach with an adjustment to the opening balance of retained earnings in the period of adoption.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using the cumulative-effect approach, without adjusting the comparative periods. The Company has completed its inventory of leases and has begun to implement a new technology platform to account for leases under the new standard. The Company has substantially completed validating its lease data to ensure it is complete and accurate. The Company’s remaining implementation efforts are focused on designing accounting processes, disclosure processes, and internal controls in order to account for its leases under the new standard. Cloud Computing Arrangements In August 2018, the FASB issued ASU 2018-15, Intangibles - Goodwill and Other-Internal-Use Software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is currently evaluating the impacts that adoption of this ASU will have on its consolidated financial statements. Recently Adopted Accounting Pronouncements Revenue from Contracts with Customers Beginning in May 2014, the FASB issued several ASUs which established Topic 606, Revenue from Contracts with Customers (the “revenue recognition standard”). This revenue recognition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revenue recognition standard on January 1, 2018, using the full retrospective transition method. Adoption of the revenue recognition standard impacted the Company’s reported results as follows: Three Months Ended September 30, 2017 As Reported As Adjusted (1) Adoption Impact (in thousands) Condensed Consolidated Statements of Operations Net operating revenues $ 1,097,166 $ 1,077,014 $ (20,152 ) Bad debt expense 20,321 169 (20,152 ) Nine Months Ended September 30, 2017 As Reported As Adjusted (1) Adoption Impact (in thousands) Condensed Consolidated Statements of Operations Net operating revenues $ 3,329,202 $ 3,270,996 $ (58,206 ) Bad debt expense 59,120 914 (58,206 ) Condensed Consolidated Statements of Cash Flows Provision for bad debts $ 59,120 $ 914 $ (58,206 ) Changes in accounts receivable (201,514 ) (143,308 ) 58,206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t>
  </si>
  <si>
    <t>Acquisitions</t>
  </si>
  <si>
    <t>Business Combinations [Abstract]</t>
  </si>
  <si>
    <t>Acquisitions U.S. HealthWorks Acquisition On February 1, 2018, Concentra Inc. (“Concentra”) acquired all of the issued and outstanding shares of stock of U.S. HealthWorks, Inc. (“U.S. HealthWorks”), an occupational medicine and urgent care service provider, pursuant to the terms of an Equity Purchase and Contribution Agreement (the “Purchase Agreement”) dated as of October 22, 2017, by and among Concentra, U.S. HealthWorks, Concentra Group Holdings, LLC (“Concentra Group Holdings”), Concentra Group Holdings Parent, LLC (“Concentra Group Holdings Parent”) and Dignity Health Holding Corporation (“DHHC”). For the nine months ended September 30, 2018 , the Company recognized $2.9 million of U.S. HealthWorks acquisition costs which are included in general and administrative expense. In connection with the closing of the transaction, Concentra Group Holdings made distributions to its equity holders and redeemed certain of its outstanding equity interests from existing minority equity holders. Subsequently, Concentra Group Holdings and a wholly owned subsidiary of Concentra Group Holdings Parent merged, with Concentra Group Holdings surviving the merger and becoming a wholly owned subsidiary of Concentra Group Holdings Parent. As a result of the merger, the equity interests of Concentra Group Holdings outstanding after the redemption described above were exchanged for membership interests in Concentra Group Holdings Parent. Concentra acquired U.S. HealthWorks for $753.0 million . The Purchase Agreement provides for certain post-closing adjustments for cash, indebtedness, transaction expenses, and working capital. DHHC, a subsidiary of Dignity Health, was issued a 20% equity interest in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preliminary estimated fair values in accordance with the provisions of Accounting Standards Codification Topic 805, Business Combinations . The Company is in the process of completing its assessment of the acquisition-date fair values of the assets acquired and the liabilities assumed and determining the estimated useful lives of long-lived assets and finite-lived intangible assets; therefore, the values set forth below are subject to adjustment during the measurement period. The amount of these potential adjustments could be significant. The Company expects to complete its purchase price allocation activities by December 31, 2018. The following table reconciles the preliminary allocation of estimated fair value to identifiable net assets and goodwill to the consideration given for the acquired business (in thousands): Identifiable tangible assets $ 184,163 Identifiable intangible assets 140,406 Goodwill 533,124 Total assets 857,693 Total liabilities 104,693 Consideration given $ 753,000 The preliminary fair value assigned to identifiable intangible assets was determined through the use of the income and cost approaches. Both valuation methods rely on management judgment including expected future cash flows, customer attrition rates, contributory effects of other assets utilized in the business, peer group cost of capital and royalty rates, and other factors. Useful lives for identifiable intangible assets were determined based upon the remaining useful economic lives of the identifiable intangible assets that are expected to contribute directly or indirectly to future cash flows. The valuations of tangible assets were derived using a combination of the market and cost approaches. Significant judgments used in valuing tangible assets include estimated reproduction or replacement cost, useful lives of assets, and estimated selling prices. Fair Value Weighted Average Amortization Period (in thousands) (in years) Customer relationships $ 135,000 15.0 years Trademarks 5,000 1.0 year Favorable leasehold interests 406 2.9 years Identifiable intangible assets $ 140,406 The customer relationships and trademarks are being amortized on a straight-line basis over their expected useful lives. Favorable leasehold interests are being amortized over their remaining lease terms at the time of acquisition. A preliminary estimate for goodwill of $533.1 million has been recognized for the business combination, representing the excess of the consideration given over the fair value of identifiable net assets acquired. The value of goodwill is derived from U.S. HealthWorks’ future earnings potential and its assembled workforce. Goodwill has been assigned to the Concentra reporting unit and is not deductible for tax purposes. However, prior to its acquisition by the Company, U.S. HealthWorks completed certain acquisitions that resulted in tax deductible goodwill with an estimated value of $83.1 million , which the Company will deduct through 2032. For the three months ended September 30, 2018 , U.S. HealthWorks had net operating revenues of $133.3 million which is reflected in the Company’s consolidated statements of operations. For the period February 1, 2018 through September 30, 2018 , U.S. HealthWorks had net operating revenues of $362.7 million which is reflected in the Company’s consolidated statements of operations for the nine months ended September 30, 2018 . Due to the integrated nature of our operations,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September 30, Nine Months Ended September 30, 2017 2018 2017 2018 (in thousands, except per share amounts) Net revenue $ 1,215,869 $ 1,267,401 $ 3,687,574 $ 3,864,155 Net income 21,929 45,721 85,317 153,144 Net income attributable to the Company 17,011 34,441 69,237 116,135 Income per common share: Basic $ 0.13 $ 0.26 $ 0.52 $ 0.86 Diluted $ 0.13 $ 0.26 $ 0.52 $ 0.86 The pro forma financial information is based on the preliminary allocation of the purchase price of the U.S. HealthWorks acquisition and is therefore subject to adjustment upon finalizing the purchase price allocation, as described above, during the measurement period. The net income tax impact was calculated at a statutory rate, as if U.S. HealthWorks had been a subsidiary of the Company as of January 1, 2017. For the nine months ended September 30, 2017 , pro forma results were adjusted to include the U.S. HealthWorks acquisition costs recognized by the Company during 2017 and 2018, which were approximately $5.7 million . For the nine months ended September 30, 2018 , pro forma results were adjusted to exclude approximately $2.9 million</t>
  </si>
  <si>
    <t>Intangible Assets</t>
  </si>
  <si>
    <t>Goodwill and Intangible Assets Disclosure [Abstract]</t>
  </si>
  <si>
    <t>Intangible Assets Goodwill The following table shows changes in the carrying amounts of goodwill by reporting unit for the nine months ended September 30, 2018 : Critical Illness Recovery Hospital (1) Rehabilitation Hospital (1) Outpatient Rehabilitation Concentra Total (in thousands) Balance as of December 31, 2017 $ 1,045,220 $ 415,528 $ 647,522 $ 674,542 $ 2,782,812 Acquired — 1,118 2,465 536,945 540,528 Measurement period adjustment — — — (2,472 ) (2,472 ) Sold — — (9,409 ) — (9,409 ) Balance as of September 30, 2018 $ 1,045,220 $ 416,646 $ 640,578 $ 1,209,015 $ 3,311,459 _______________________________________________________________________________ (1) The critical illness recovery hospital reporting unit was previously referred to as the long term acute care reporting unit. The rehabilitation hospital reporting unit was previously referred to as the inpatient rehabilitation reporting unit. Identifiable Intangible Assets The following table provides the gross carrying amounts, accumulated amortization, and net carrying amounts for the Company’s identifiable intangible assets: December 31, 2017 September 30, 2018 Gross Carrying Amount Accumulated Amortization Net Carrying Amount Gross Carrying Amount Accumulated Amortization Net Carrying Amount (in thousands) Indefinite-lived intangible assets: Trademarks $ 166,698 $ — $ 166,698 $ 166,698 $ — $ 166,698 Certificates of need 19,155 — 19,155 19,118 — 19,118 Accreditations 1,895 — 1,895 1,857 — 1,857 Finite-lived intangible assets: Trademarks — — — 5,000 (3,333 ) 1,667 Customer relationships 143,953 (38,281 ) 105,672 279,967 (55,760 ) 224,207 Favorable leasehold interests 13,295 (4,319 ) 8,976 13,553 (5,653 ) 7,900 Non-compete agreements 28,023 (3,900 ) 24,123 28,953 (5,553 ) 23,400 Total identifiable intangible assets $ 373,019 $ (46,500 ) $ 326,519 $ 515,146 $ (70,299 ) $ 444,847 The Company’s accreditations and indefinite-lived trademarks have renewal terms and the costs to renew these intangible assets are expensed as incurred. At September 30, 2018 , the accreditations and indefinite-lived trademarks have a weighted average time until next renewal of 1.5 years and 8.4 years , respectively. The Company’s finite-lived customer relationships, non-compete agreements, and trademarks amortize over their estimated useful lives. Amortization expense was $4.4 million and $7.9 million for the three months ended September 30, 2017 and 2018 , respectively. Amortization expense was $13.1 million and $22.1 million for the nine months ended September 30, 2017 and 2018 , respectively. The Company’s leasehold interests have finite lives and are amortized to rent expense over the remaining term of their respective leases to reflect a market rent per period based upon the market conditions present at the acquisition date. Estimated amortization expense for the Company’s finite-lived customer relationships, non-compete agreements, and trademarks for the remaining period of 2018 and each of the four succeeding years is as follows: 2018 2019 2020 2021 2022 (in thousands) Amortization expense $ 7,811 $ 26,490 $ 25,864 $ 25,648 $ 25,443</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September 30, 2018 , the Company’s long-term debt and notes payable are as follows (in thousands): Principal Outstanding Unamortized Premium (Discount) Unamortized Issuance Costs Carrying Value Fair Value Select: 6.375% senior notes $ 710,000 $ 607 $ (5,122 ) $ 705,485 $ 718,875 Credit facilities: Revolving facility 65,000 — — 65,000 59,800 Term loans 1,132,750 (11,000 ) (11,058 ) 1,110,692 1,139,830 Other 49,004 — (508 ) 48,496 48,496 Total Select debt 1,956,754 (10,393 ) (16,688 ) 1,929,673 1,967,001 Concentra: Credit facilities: Term loans 1,414,175 (3,078 ) (20,417 ) 1,390,680 1,427,181 Other 9,355 — — 9,355 9,355 Total Concentra debt 1,423,530 (3,078 ) (20,417 ) 1,400,035 1,436,536 Total debt $ 3,380,284 $ (13,471 ) $ (37,105 ) $ 3,329,708 $ 3,403,537 Principal maturities of the Company’s long-term debt and notes payable are approximately as follows (in thousands): 2018 2019 2020 2021 2022 Thereafter Total Select: 6.375% senior notes $ — $ — $ — $ 710,000 $ — $ — $ 710,000 Credit facilities: Revolving facility — — — — 65,000 — 65,000 Term loans 2,875 11,500 11,500 11,500 11,500 1,083,875 1,132,750 Other 3,992 5,391 24,285 221 — 15,115 49,004 Total Select debt 6,867 16,891 35,785 721,721 76,500 1,098,990 1,956,754 Concentra: Credit facilities: Term loans — — 5,719 12,365 1,156,091 240,000 1,414,175 Other 1,341 3,625 346 346 324 3,373 9,355 Total Concentra debt 1,341 3,625 6,065 12,711 1,156,415 243,373 1,423,530 Total debt $ 8,208 $ 20,516 $ 41,850 $ 734,432 $ 1,232,915 $ 1,342,363 $ 3,380,284 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 Select Credit Facilities On March 22, 2018, Select entered into Amendment No. 1 to the senior secured credit agreement (the “Select credit agreement”) dated March 6, 2017. The Select credit agreement originally provided for $1.6 billion in senior secured credit facilities comprised of $1.15 billion in term loans (the “Select term loans”) and a $450.0 million revolving credit facility (the “Select revolving facility” and together with the Select term loans, the “Select credit facilities”), including a $75.0 million sublimit for the issuance of standby letters of credit. Amendment No. 1 (i) decreased the applicable interest rate on the Select term loans from the Adjusted LIBO Rate (as defined in the Select credit agreement and subject to an Adjusted LIBO floor of 1.00% ) plus 3.50% to the Adjusted LIBO Rate plus a percentage ranging from 2.50% to 2.75% , or from the Alternative Base Rate (as defined in the Select credit agreement and subject to an Alternate Base Rate floor of 2.00% ) plus 2.50% to the Alternative Base Rate plus a percentage ranging from 1.50% to 1.75% , in each case based on Select’s total net leverage ratio (as defined in the Select credit agreement); (ii) decreased the applicable interest rate on the loans outstanding under the Select revolving credit facility from the Adjusted LIBO Rate plus a percentage ranging from 3.00% to 3.25% to the Adjusted LIBO Rate plus a percentage ranging from 2.50% to 2.75% , or from the Alternative Base Rate plus a percentage ranging from 2.00% to 2.25% to the Alternative Base Rate plus a percentage ranging from 1.50% to 1.75% , in each case based on Select’s total net leverage ratio; (iii) extended the maturity date for the Select term loans from March 6, 2024 to March 6, 2025; and (iv) made certain other technical amendments to the Select credit agreement as set forth therein. Concentra Credit Facilities Concentra First Lien Credit Agreement On February 1, 2018, Concentra entered into an amendment to its first lien credit agreement (the “Concentra first lien credit agreement”) dated June 1, 2015, by and among Concentra, as the borrower, Concentra Holdings, Inc., a subsidiary of Concentra Group Holdings Parent, JPMorgan Chase Bank, N.A., as the administrative agent and the collateral agent, and the other lenders party thereto. Concentra used borrowings under the Concentra first lien credit agreement and the Concentra second lien credit agreement, as described below, together with cash on hand, to pay the cash purchase price for all of the issued and outstanding stock of U.S. HealthWorks to DHHC and to finance the redemption and reorganization transactions executed under the Purchase Agreement (as described in Note 3), as well as to pay fees and expenses associated with the financing. Concentra amended the Concentra first lien credit agreement to, among other things, provide for (i) an additional $555.0 million in tranche B term loans that, along with the existing tranche B term loans under the Concentra first lien credit agreement, have a maturity date of June 1, 2022 (collectively, the “Concentra first lien term loan”) and (ii) an additional $25.0 million to the $50.0 million , five -year revolving credit facility under the terms of the existing Concentra first lien credit agreement. The tranche B term loans bear interest at a rate equal to the Adjusted LIBO Rate (as defined in the Concentra first lien credit agreement) plus 2.75% (subject to an Adjusted LIBO Rate floor of 1.00% ) for Eurodollar Borrowings (as defined in the Concentra first lien credit agreement), or Alternate Base Rate (as defined in the Concentra first lien credit agreement) plus 1.75% (subject to an Alternate Base Rate floor of 2.00% ) for ABR Borrowings (as defined in the Concentra first lien credit agreement). All other material terms and conditions applicable to the original tranche B term loan commitments are applicable to the additional tranche B term loans created under the Concentra first lien credit agreement. Concentra Second Lien Credit Agreement On February 1, 2018, Concentra entered into a second lien credit agreement (the “Concentra second lien credit agreement” and, together with the Concentra first lien credit agreement, the “Concentra credit facilities”) with Concentra Holdings, Inc., Wells Fargo Bank, National Association, as the administrative agent and the collateral agent, and the other lenders party thereto. The Concentra second lien credit agreement provided for $240.0 million in term loans (the “Concentra second lien term loan” and, together with the Concentra first lien term loan, the “Concentra term loans”) with a maturity date of June 1, 2023. Borrowings under the Concentra second lien credit agreement bear interest at a rate equal to the Adjusted LIBO Rate (as defined in the Concentra second lien credit agreement) plus 6.50% (subject to an Adjusted LIBO Rate floor of 1.00% ), or Alternate Base Rate (as defined in the Concentra second lien credit agreement) plus 5.50% (subject to an Alternate Base Rate floor of 2.00% ). In the event that, on or prior to February 1, 2019, Concentra prepays any of the Concentra second lien term loan to refinance such term loans, Concentra shall pay a premium of 2.00% of the aggregate principal amount of the Concentra second lien term loan prepaid. If Concentra prepays any of the Concentra second lien term loan to refinance such term loans on or prior to February 1, 2020, Concentra shall pay a premium of 1.00% of the aggregate principal amount of the Concentra second lien term loan prepaid. Concentra will be required to prepay borrowings under the Concentra second lien term loan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second lien credit agreement) if Concentra’s leverage ratio is greater than 4.25 to 1.00 and 25% of excess cash flow if Concentra’s leverage ratio is less than or equal to 4.25 to 1.00 and greater than 3.75 to 1.00 , in each case, reduced by the aggregate amount of term loans and certain debt optionally prepaid during the applicable fiscal year and the aggregate amount of senior revolving commitments reduced permanently during the applicable fiscal year (other than in connection with a refinancing). Concentra will not be required to prepay borrowings with excess cash flow if Concentra’s leverage ratio is less than or equal to 3.75 to 1.00 . The Concentra second lien credit agreement also contains a number of affirmative and restrictive covenants, including limitations on mergers, consolidations and dissolutions; sales of assets; investments and acquisitions; indebtedness; liens; affiliate transactions; and dividends and restricted payments. The Concentra second lien credit agreement contains events of default for non-payment of principal and interest when due (subject to a grace period for interest), cross-default and cross-acceleration provisions and an event of default that would be triggered by a change of control. The borrowings under the Concentra second lien term loan are guaranteed, on a second lien basis, by Concentra Holdings, Inc., Concentra, and certain domestic subsidiaries of Concentra and will be guaranteed by Concentra’s future domestic subsidiaries (other than Excluded Subsidiaries and Consolidated Practices, each as defined in the Concentra second lien credit agreement). The borrowings under the Concentra second lien term loan are secured by substantially all of Concentra’s and its domestic subsidiaries’ existing and future property and assets and by a pledge of Concentra’s capital stock, the capital stock of certain of Concentra’s domestic subsidiaries and up to 65% of the voting capital stock and 100% of the non-voting capital stock of Concentra’s foreign subsidiaries, if any. Loss on Early Retirement of Debt The amendments to the Select credit facilities and Concentra credit facilities resulted in losses on early retirement of debt totaling $10.3 million for the nine months ended September 30, 2018 . The losses on early retirement of debt consisted of $0.5 million of debt extinguishment losses and $9.8 million of debt modification losses during the nine months ended September 30, 2018 .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t>
  </si>
  <si>
    <t>Segment Information</t>
  </si>
  <si>
    <t>Segment Reporting [Abstract]</t>
  </si>
  <si>
    <t>Segment Information The Company identifies its operating segments according to how the chief operating decision maker evaluates financial performance and allocates resources. During the year ended December 31, 2017, the Company changed its internal segment reporting structure which is reflective of how the Company now manages its business operations, reviews operating performance, and allocates resources. The Company’s reportable segments include the critical illness recovery hospital segment (previously referred to as the long term acute care segment), rehabilitation hospital segment (previously referred to as the inpatient rehabilitation segment), outpatient rehabilitation segment, and Concentra segment. Prior year results for the three and nine months ended September 30, 2017 , presented herein have been recast to conform to the current presentation. The Company previously disclosed financial information for the following reportable segments: specialty hospitals, outpatient rehabilitation, and Concentra. Other activities include the Company’s corporate shared services and certain other non-consolidating joint ventures and minority investments in other healthcare related businesses.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Three Months Ended September 30, Nine Months Ended September 30, 2017 2018 2017 2018 (in thousands) Net operating revenues: (1) Critical illness recovery hospital (2) $ 416,934 $ 420,108 $ 1,301,251 $ 1,327,236 Rehabilitation hospital (2) 157,499 176,885 453,702 525,428 Outpatient rehabilitation 246,644 265,927 751,999 790,491 Concentra 255,881 404,481 763,357 1,173,420 Other 56 — 687 — Total Company $ 1,077,014 $ 1,267,401 $ 3,270,996 $ 3,816,575 Adjusted EBITDA: Critical illness recovery hospital (2) $ 46,873 $ 53,292 $ 194,253 $ 186,989 Rehabilitation hospital (2) 22,581 25,343 62,038 80,314 Outpatient rehabilitation 29,298 34,531 102,575 107,003 Concentra 40,003 68,754 125,656 199,119 Other (22,928 ) (25,292 ) (71,125 ) (75,337 ) Total Company $ 115,827 $ 156,628 $ 413,397 $ 498,088 Total assets: Critical illness recovery hospital (2) $ 2,008,485 $ 1,785,336 $ 2,008,485 $ 1,785,336 Rehabilitation hospital (2) 740,276 888,342 740,276 888,342 Outpatient rehabilitation 945,765 991,105 945,765 991,105 Concentra 1,332,012 2,201,869 1,332,012 2,201,869 Other 97,269 113,529 97,269 113,529 Total Company $ 5,123,807 $ 5,980,181 $ 5,123,807 $ 5,980,181 Purchases of property and equipment, net: Critical illness recovery hospital (2) $ 8,003 $ 8,134 $ 28,717 $ 31,455 Rehabilitation hospital (2) 29,373 8,769 77,707 29,766 Outpatient rehabilitation 6,496 7,209 19,370 22,565 Concentra 5,369 12,539 21,656 29,281 Other 19,257 2,740 26,350 7,972 Total Company $ 68,498 $ 39,391 $ 173,800 $ 121,039 A reconciliation of Adjusted EBITDA to income before income taxes is as follows: Three Months Ended September 30, 2017 Critical Illness Recovery Hospital (2) Rehabilitation Hospital (2) Outpatient Rehabilitation Concentra Other Total (in thousands) Adjusted EBITDA $ 46,873 $ 22,581 $ 29,298 $ 40,003 $ (22,928 ) Depreciation and amortization (10,932 ) (4,505 ) (5,964 ) (15,014 ) (2,357 ) Stock compensation expense — — — (212 ) (4,745 ) Income (loss) from operations $ 35,941 $ 18,076 $ 23,334 $ 24,777 $ (30,030 ) $ 72,098 Equity in earnings of unconsolidated subsidiaries 4,431 Interest expense (37,688 ) Income before income taxes $ 38,841 Three Months Ended September 30, 2018 Critical Illness Recovery Hospital (2) Rehabilitation Hospital (2) Outpatient Rehabilitation Concentra Other Total (in thousands) Adjusted EBITDA $ 53,292 $ 25,343 $ 34,531 $ 68,754 $ (25,292 ) Depreciation and amortization (11,136 ) (6,079 ) (6,597 ) (24,488 ) (2,227 ) Stock compensation expense — — — (767 ) (5,497 ) Income (loss) from operations $ 42,156 $ 19,264 $ 27,934 $ 43,499 $ (33,016 ) $ 99,837 Equity in earnings of unconsolidated subsidiaries 5,432 Non-operating gain 2,139 Interest expense (50,669 ) Income before income taxes $ 56,739 Nine Months Ended September 30, 2017 Critical Illness Recovery Hospital (2) Rehabilitation Hospital (2) Outpatient Rehabilitation Concentra Other Total (in thousands) Adjusted EBITDA $ 194,253 $ 62,038 $ 102,575 $ 125,656 $ (71,125 ) Depreciation and amortization (34,891 ) (14,500 ) (18,182 ) (46,566 ) (5,505 ) Stock compensation expense — — — (782 ) (13,445 ) Income (loss) from operations $ 159,362 $ 47,538 $ 84,393 $ 78,308 $ (90,075 ) $ 279,526 Loss on early retirement of debt (19,719 ) Equity in earnings of unconsolidated subsidiaries 15,618 Non-operating loss (49 ) Interest expense (116,196 ) Income before income taxes $ 159,180 Nine Months Ended September 30, 2018 Critical Illness Recovery Hospital (2) Rehabilitation Hospital (2) Outpatient Rehabilitation Concentra Other Total (in thousands) Adjusted EBITDA $ 186,989 $ 80,314 $ 107,003 $ 199,119 $ (75,337 ) Depreciation and amortization (34,146 ) (17,816 ) (19,938 ) (70,332 ) (6,790 ) Stock compensation expense — — — (2,116 ) (15,059 ) U.S. HealthWorks acquisition costs — — — (2,895 ) — Income (loss) from operations $ 152,843 $ 62,498 $ 87,065 $ 123,776 $ (97,186 ) $ 328,996 Loss on early retirement of debt (10,255 ) Equity in earnings of unconsolidated subsidiaries 14,914 Non-operating gain 9,016 Interest expense (147,991 ) Income before income taxes $ 194,680 _______________________________________________________________________________ (1) Net operating revenues were retrospectively conformed to reflect the adoption Topic 606, Revenue from Contracts with Customers. (2)</t>
  </si>
  <si>
    <t>Revenue from Contracts with Customers</t>
  </si>
  <si>
    <t>Revenue from Contract with Customer [Abstract]</t>
  </si>
  <si>
    <t>Revenue from Contracts with Customers Net operating revenues consist primarily of patient service revenues generated from services provided to patients and other revenues for services provided to healthcare institutions under contractual arrangements. The following tables disaggregate the Company’s net operating revenues by operating segment for the three and nine months ended September 30, 2017 and 2018 : Three Months Ended September 30, 2017 Critical Illness Recovery Hospital (1) Rehabilitation Hospital (1) Outpatient Rehabilitation Concentra (in thousands) Patient service revenues: Medicare $ 217,116 $ 64,227 $ 36,821 $ 472 Non-Medicare 195,872 53,054 179,171 253,437 Total patient services revenues 412,988 117,281 215,992 253,909 Other revenues 3,946 40,218 30,652 1,972 Total net operating revenues $ 416,934 $ 157,499 $ 246,644 $ 255,881 Three Months Ended September 30, 2018 Critical Illness Recovery Hospital (1) Rehabilitation Hospital (1) Outpatient Rehabilitation Concentra (in thousands) Patient service revenues: Medicare $ 210,101 $ 71,564 $ 40,563 $ 455 Non-Medicare 206,629 64,322 185,787 401,537 Total patient services revenues 416,730 135,886 226,350 401,992 Other revenues 3,378 40,999 39,577 2,489 Total net operating revenues $ 420,108 $ 176,885 $ 265,927 $ 404,481 Nine Months Ended September 30, 2017 Critical Illness Recovery Hospital (1) Rehabilitation Hospital (1) Outpatient Rehabilitation Concentra (in thousands) Patient service revenues: Medicare $ 682,286 $ 183,820 $ 111,638 $ 1,588 Non-Medicare 610,372 151,731 551,983 755,345 Total patient services revenues 1,292,658 335,551 663,621 756,933 Other revenues 8,593 118,151 88,378 6,424 Total net operating revenues $ 1,301,251 $ 453,702 $ 751,999 $ 763,357 Nine Months Ended September 30, 2018 Critical Illness Recovery Hospital (1) Rehabilitation Hospital (1) Outpatient Rehabilitation Concentra (in thousands) Patient service revenues: Medicare $ 676,950 $ 217,459 $ 120,228 $ 1,600 Non-Medicare 639,718 188,611 569,298 1,164,711 Total patient services revenues 1,316,668 406,070 689,526 1,166,311 Other revenues 10,568 119,358 100,965 7,109 Total net operating revenues $ 1,327,236 $ 525,428 $ 790,491 $ 1,173,420 _______________________________________________________________________________ (1) The critical illness recovery hospital segment was previously referred to as the long term acute care segment. The rehabilitation hospital segment was previously referred to as the inpatient rehabilitation segment. Patient Services Revenue Patient services revenue is recognized when obligations under the terms of the contract are satisfied; generally, this occurs as the Company provides healthcare service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patients; third-party payors, including health insurers and government programs; and other payors. Medicare : Medicare is a federal program that provides medical insurance benefits to persons age 65 and over, some disabled persons, and persons with end stage renal disease. Amounts we receive for treatment of patients covered by the Medicare program are generally less than the standard billing rates; accordingly, the Company recognizes revenue based on amounts which are reimbursable by Medicare under prospective payment systems and provisions of cost-reimbursement and other payment methods. The amount reimbursed is derived based on the type of services provided. Non-Medicare : The Company is reimbursed for healthcare services provided from various other payor sources which include insurance companie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the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s’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The Company performs provision testing, using internally developed systems, whereby the Company monitors a pay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retrospective adjustments to net operating revenues in future periods for matters related to claims processing and other price concessions. These adjustments, which are estimated based on an analysis of historical experience by payor source, are accounted for as a constraint to the amount of revenue recognized by the Company in the period services are rendered. Other Revenues</t>
  </si>
  <si>
    <t>Income Taxes</t>
  </si>
  <si>
    <t>Income Tax Disclosure [Abstract]</t>
  </si>
  <si>
    <t>Income Taxes In December 2017, the Tax Cuts and Jobs Act of 2017 (the “Act”) was signed into law which made significant changes to the Internal Revenue Code. These changes included a corporate tax rate decrease from 35.0% to 21.0% effective after December 31, 2017. Reconciliations of the statutory federal income tax rate to the effective income tax rate are as follows: Three Months Ended September 30, 2017 2018 Federal income tax at statutory rate 35.0 % 21.0 % State and local income taxes, less federal income tax benefit 4.0 5.0 Permanent differences 0.8 2.7 Valuation allowance 0.1 (0.1 ) Uncertain tax positions 0.2 0.2 Non-controlling interest (1.6 ) (1.0 ) Stock-based compensation (2.3 ) (2.7 ) Other (0.1 ) (0.3 ) Total effective income tax rate 36.1 % 24.8 % Nine Months Ended September 30, 2017 2018 Federal income tax at statutory rate 35.0 % 21.0 % State and local income taxes, less federal income tax benefit 3.8 4.7 Permanent differences 1.1 2.1 Valuation allowance 0.2 (0.1 ) Uncertain tax positions 0.2 0.2 Non-controlling interest (1.8 ) (1.8 ) Stock-based compensation (0.9 ) (2.6 ) Other (0.2 ) 0.9 Total effective income tax rate 37.4 % 24.4 %</t>
  </si>
  <si>
    <t>Income per Common Share</t>
  </si>
  <si>
    <t>Earnings Per Share [Abstract]</t>
  </si>
  <si>
    <t>Income per Common Share 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September 30, Nine Months Ended September 30, 2017 2018 2017 2018 (in thousands, except per share amounts) Numerator: Net income attributable to Select Medical Holdings Corporation $ 18,462 $ 32,917 $ 76,387 $ 113,167 Less: Earnings allocated to unvested restricted stockholders 608 1,098 2,464 3,732 Net income available to common stockholders $ 17,854 $ 31,819 $ 73,923 $ 109,435 Denominator: Weighted average shares—basic 129,142 130,387 128,745 129,972 Effect of dilutive securities: Stock options 180 60 171 94 Weighted average shares—diluted 129,322 130,447 128,916 130,066 Basic income per common share: $ 0.14 $ 0.24 $ 0.57 $ 0.84 Diluted income per common share: $ 0.14 $ 0.24 $ 0.57 $ 0.84</t>
  </si>
  <si>
    <t>Commitments and Contingencies</t>
  </si>
  <si>
    <t>Commitments and Contingencies Disclosure [Abstract]</t>
  </si>
  <si>
    <t xml:space="preserve">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maintains insurance coverages under a combination of policies with a total annual aggregate limit of $35.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have appealed this decision to the District Judge.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t>
  </si>
  <si>
    <t>Subsequent Events</t>
  </si>
  <si>
    <t>Subsequent Events [Abstract]</t>
  </si>
  <si>
    <t>Subsequent Events Amendment to the Select Credit Facilities On October 26, 2018, Select entered into Amendment No. 2 to the Select credit agreement (“Amendment No. 2”). Among other things, Amendment No. 2 (i) decreased the applicable interest rate on the Select term loans from the Adjusted LIBO Rate (as defined in the Select credit agreement) plus a percentage ranging from 2.50% to 2.75% to the Adjusted LIBO Rate plus a percentage ranging from 2.25% to 2.50% , or from the Alternative Base Rate (as defined in the Select credit agreement) plus a percentage ranging from 1.50% to 1.75% to the Alternative Base Rate plus a percentage ranging from 1.25% to 1.50% , in each case subject to a specified total net leverage ratio (as defined in the Select credit agreement), and (ii) decreased the applicable interest rate on the loans outstanding under the Select revolving credit facility from the Adjusted LIBO Rate plus a percentage ranging from 2.50% to 2.75% to the Adjusted LIBO Rate plus a percentage ranging from 2.25% to 2.50% , or from the Alternative Base Rate (as defined in the Select credit agreement) plus a percentage ranging from 1.50% to 1.75% to the Alternative Base Rate plus a percentage ranging from 1.25% to 1.50% , in each case subject to a specified total net leverage ratio. As amended, the Adjusted LIBO Rate and Alternate Base Rate under the Select credit agreement are no longer subject to the currently applicable floor. Amendment to the Concentra Credit Facilities On October 26, 2018, Concentra entered into Amendment No. 4 to the Concentra first lien credit agreement (“Amendment No. 4”). Among other things, Amendment No. 4 (i) provided the applicable interest rate on the tranche B term loans under the Concentra first lien credit agreement is the Adjusted LIBO Rate (as defined in the Concentra first lien credit agreement) plus a percentage ranging from 2.50% to 2.75% (with 2.75% being the initial rate), or the Alternate Base Rate (as defined in the Concentra first lien credit agreement) plus a percentage ranging from 1.50% to 1.75% (with 1.75% being the initial rate), in each case subject to a specified credit rating, and (ii) decreased the applicable interest rate on the loans outstanding under the Concentra revolving credit facility from the Adjusted LIBO Rate plus a percentage ranging from 2.75% to 3.00% to the Adjusted LIBO Rate plus a percentage ranging from 2.25% to 2.50% , or from the Alternate Base Rate plus a percentage ranging from 1.75% to 2.00% to the Alternate Base Rate plus a percentage ranging from 1.25% to 1.50%</t>
  </si>
  <si>
    <t>Condensed Consolidating Financial Information</t>
  </si>
  <si>
    <t>Disclosure Text Block Supplement [Abstract]</t>
  </si>
  <si>
    <t xml:space="preserve">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September 30, 2018 (unaudited) Select (Parent Company Only) Subsidiary Guarantors Non-Guarantor Subsidiaries Non-Guarantor Concentra Consolidating and Eliminating Adjustments Consolidated Select Medical Corporation (in thousands) Assets Current Assets: Cash and cash equivalents $ 77 $ 5,627 $ 3,045 $ 151,664 $ — $ 160,413 Accounts receivable — 412,454 123,622 210,740 — 746,816 Intercompany receivables — 1,722,475 75,391 — (1,797,866 ) (a) — Prepaid income taxes 16,325 — — 3,527 — 19,852 Other current assets 15,441 32,281 14,839 33,653 — 96,214 Total Current Assets 31,843 2,172,837 216,897 399,584 (1,797,866 ) 1,023,295 Property and equipment, net 36,947 615,299 90,821 222,323 — 965,390 Investment in affiliates 4,448,449 123,809 — — (4,572,258 ) (b)(c) — Goodwill — 2,102,444 — 1,209,015 — 3,311,459 Identifiable intangible assets, net 3 102,423 4,972 337,449 — 444,847 Other assets 38,861 137,897 33,902 33,498 (8,968 ) (e) 235,190 Total Assets $ 4,556,103 $ 5,254,709 $ 346,592 $ 2,201,869 $ (6,379,092 ) $ 5,980,181 Liabilities and Equity Current Liabilities: Overdrafts $ 23,291 $ — $ — $ — $ — $ 23,291 Current portion of long-term debt and notes payable 15,508 268 3,631 4,768 — 24,175 Accounts payable 12,183 76,776 19,948 28,633 — 137,540 Intercompany payables 1,722,475 75,391 — — (1,797,866 ) (a) — Accrued payroll 12,061 95,717 4,935 63,508 — 176,221 Accrued vacation 4,394 58,590 13,584 29,458 — 106,026 Accrued interest 17,775 16 27 5,830 — 23,648 Accrued other 60,190 62,049 16,637 49,203 — 188,079 Income taxes payable 2,764 — — 3,365 — 6,129 Total Current Liabilities 1,870,641 368,807 58,762 184,765 (1,797,866 ) 685,109 Long-term debt, net of current portion 1,871,407 72 38,787 1,395,267 — 3,305,533 Non-current deferred tax liability — 91,487 882 64,826 (8,968 ) (e) 148,227 Other non-current liabilities 39,463 62,354 8,730 63,623 — 174,170 Total Liabilities 3,781,511 522,720 107,161 1,708,481 (1,806,834 ) 4,313,039 Redeemable non-controlling interests — — — 19,402 760,172 (d) 779,574 Stockholders’ Equity: Common stock 0 — — — — 0 Capital in excess of par 964,683 — — — — 964,683 Retained earnings (accumulated deficit) (190,091 ) 1,506,874 (33,181 ) 11,504 (1,485,197 ) (c)(d) (190,091 ) Subsidiary investment — 3,225,115 272,612 456,854 (3,954,581 ) (b)(d) — Total Select Medical Corporation Stockholders’ Equity 774,592 4,731,989 239,431 468,358 (5,439,778 ) 774,592 Non-controlling interests — — — 5,628 107,348 (d) 112,976 Total Equity 774,592 4,731,989 239,431 473,986 (5,332,430 ) 887,568 Total Liabilities and Equity $ 4,556,103 $ 5,254,709 $ 346,592 $ 2,201,869 $ (6,379,092 ) $ 5,980,181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September 30, 2018 (unaudited) Select (Parent Company Only) Subsidiary Guarantors Non-Guarantor Subsidiaries Non-Guarantor Concentra Consolidating and Eliminating Adjustments Consolidated Select Medical Corporation (in thousands) Net operating revenues $ — $ 675,059 $ 187,861 $ 404,481 $ — $ 1,267,401 Costs and expenses: Cost of services 815 585,110 164,643 336,494 — 1,087,062 General and administrative 29,791 184 — — — 29,975 Depreciation and amortization 2,215 19,726 4,098 24,488 — 50,527 Total costs and expenses 32,821 605,020 168,741 360,982 — 1,167,564 Income (loss) from operations (32,821 ) 70,039 19,120 43,499 — 99,837 Other income and expense: Intercompany interest and royalty fees 6,357 (2,578 ) (3,445 ) (334 ) — — Intercompany management fees 50,601 (39,262 ) (11,339 ) — — — Equity in earnings of unconsolidated subsidiaries — 5,424 8 — — 5,432 Non-operating gain — 2,139 — — — 2,139 Interest income (expense) (28,933 ) 99 (207 ) (21,628 ) — (50,669 ) Income (loss) before income taxes (4,796 ) 35,861 4,137 21,537 — 56,739 Income tax expense (benefit) (1,428 ) 9,923 112 5,453 — 14,060 Equity in earnings of consolidated subsidiaries 36,285 2,861 — — (39,146 ) (a) — Net income 32,917 28,799 4,025 16,084 (39,146 ) 42,679 Less: Net income attributable to non-controlling interests — — 1,164 8,598 — 9,762 Net income attributable to Select Medical Corporation $ 32,917 $ 28,799 $ 2,861 $ 7,486 $ (39,146 ) $ 32,917 _______________________________________________________________________________ (a) Elimination of equity in earnings of consolidated subsidiaries. Select Medical Corporation Condensed Consolidating Statement of Operations For the Nine Months Ended September 30, 2018 (unaudited) Select (Parent Company Only) Subsidiary Guarantors Non-Guarantor Subsidiaries Non-Guarantor Concentra Consolidating and Eliminating Adjustments Consolidated Select Medical Corporation (in thousands) Net operating revenues $ — $ 2,072,237 $ 570,918 $ 1,173,420 $ — $ 3,816,575 Costs and expenses: Cost of services 2,340 1,782,843 486,006 976,417 — 3,247,606 General and administrative 87,806 250 — 2,895 — 90,951 Depreciation and amortization 6,777 59,708 12,205 70,332 — 149,022 Total costs and expenses 96,923 1,842,801 498,211 1,049,644 — 3,487,579 Income (loss) from operations (96,923 ) 229,436 72,707 123,776 — 328,996 Other income and expense: Intercompany interest and royalty fees 22,029 (10,502 ) (10,685 ) (842 ) — — Intercompany management fees 166,749 (132,733 ) (34,016 ) — — — Loss on early retirement of debt (2,229 ) — — (8,026 ) — (10,255 ) Equity in earnings of unconsolidated subsidiaries — 14,884 30 — — 14,914 Non-operating gain 1,654 7,362 — — — 9,016 Interest income (expense) (89,416 ) 220 (544 ) (58,251 ) — (147,991 ) Income before income taxes 1,864 108,667 27,492 56,657 — 194,680 Income tax expense (benefit) (83 ) 36,112 350 11,081 — 47,460 Equity in earnings of consolidated subsidiaries 111,220 17,984 — — (129,204 ) (a) — Net income 113,167 90,539 27,142 45,576 (129,204 ) 147,220 Less: Net income attributable to non-controlling interests — 97 9,158 24,798 — 34,053 Net income attributable to Select Medical Corporation $ 113,167 $ 90,442 $ 17,984 $ 20,778 $ (129,204 ) $ 113,167 _______________________________________________________________________________ (a) Elimination of equity in earnings of consolidated subsidiaries. Select Medical Corporation Condensed Consolidating Statement of Cash Flows For the Nine Months Ended September 30, 2018 (unaudited) Select (Parent Company Only) Subsidiary Guarantors Non-Guarantor Subsidiaries Non-Guarantor Concentra Consolidating and Eliminating Adjustments Consolidated Select Medical Corporation (in thousands) Operating activities Net income $ 113,167 $ 90,539 $ 27,142 $ 45,576 $ (129,204 ) (a) $ 147,220 Adjustments to reconcile net income to net cash provided by operating activities: Distributions from unconsolidated subsidiaries — 10,700 34 — — 10,734 Depreciation and amortization 6,777 59,708 12,205 70,332 — 149,022 Provision for bad debts — (451 ) — 78 — (373 ) Equity in earnings of unconsolidated subsidiaries — (14,884 ) (30 ) — — (14,914 ) Equity in earnings of consolidated subsidiaries (111,220 ) (17,984 ) — — 129,204 (a) — Loss on extinguishment of debt 115 — — 369 — 484 Loss (gain) on sale of assets and businesses (1,641 ) (7,493 ) 5 — — (9,129 ) Stock compensation expense 15,059 — — 2,116 — 17,175 Amortization of debt discount, premium and issuance costs 4,435 — — 5,410 — 9,845 Deferred income taxes 1,804 2,527 103 (6,526 ) — (2,092 ) Changes in operating assets and liabilities, net of effects of business combinations: Accounts receivable — 37,490 (894 ) (13,101 ) — 23,495 Other current assets (2,420 ) (2,100 ) (1,807 ) (3,947 ) — (10,274 ) Other assets (4,381 ) (8,576 ) 1,604 16,181 — 4,828 Accounts payable (42 ) (5,155 ) 3,059 (1,369 ) — (3,507 ) Accrued expenses 20,379 13,620 6,412 8,980 — 49,391 Income taxes 9,622 4,401 1 (4,952 ) — 9,072 Net cash provided by operating activities 51,654 162,342 47,834 119,147 — 380,977 Investing activities Business combinations, net of cash acquired — (2,666 ) (22 ) (516,570 ) — (519,258 ) Purchases of property and equipment (6,412 ) (60,669 ) (24,677 ) (29,281 ) — (121,039 ) Investment in businesses — (12,931 ) — (5 ) — (12,936 ) Proceeds from sale of assets and businesses 1,654 5,029 8 — — 6,691 Net cash used in investing activities (4,758 ) (71,237 ) (24,691 ) (545,856 ) — (646,542 ) Financing activities Borrowings on revolving facilities 420,000 — — — — 420,000 Payments on revolving facilities (585,000 ) — — — — (585,000 ) Proceeds from term loans (financing costs) (11 ) — — 779,915 — 779,904 Payments on term loans (8,625 ) — — — — (8,625 ) Revolving facility debt issuance costs (837 ) — — (496 ) — (1,333 ) Borrowings of other debt 5,542 — 19,935 4,657 — 30,134 Principal payments on other debt (8,455 ) (540 ) (4,504 ) (4,472 ) — (17,971 ) Dividends paid to Holdings (5,640 ) — — — — (5,640 ) Equity investment by Holdings 1,633 — — — — 1,633 Intercompany 140,673 (88,344 ) (34,184 ) (18,145 ) — — Decrease in overdrafts (6,172 ) — — — — (6,172 ) Proceeds from issuance of non-controlling interests — — 957 1,969 — 2,926 Distributions to non-controlling interests — (1,450 ) (6,863 ) (298,114 ) — (306,427 ) Net cash provided by (used in) financing activities (46,892 ) (90,334 ) (24,659 ) 465,314 — 303,429 Net increase (decrease) in cash and cash equivalents 4 771 (1,516 ) 38,605 — 37,864 Cash and cash equivalents at beginning of period 73 4,856 4,561 113,059 — 122,549 Cash and cash equivalents at end of period $ 77 $ 5,627 $ 3,045 $ 151,664 $ — $ 160,413 _______________________________________________________________________________ (a) Elimination of equity in earnings of consolidated subsidiaries. Select Medical Corporation Condensed Consolidating Balance Sheet December 31, 2017 (unaudited)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September 30, 2017 (unaudited) Select (Parent Company Only) Subsidiary Guarantors Non-Guarantor Subsidiaries Non-Guarantor Concentra Consolidating and Eliminating Adjustments Consolidated Select Medical Corporation (in thousands) Net operating revenues $ 56 $ 654,964 $ 166,113 $ 255,881 $ — $ 1,077,014 Costs and expenses: Cost of services 667 574,250 148,072 216,090 — 939,079 General and administrative 27,028 37 — — — 27,065 Depreciation and amortization 2,355 18,015 3,388 15,014 — 38,772 Total costs and expenses 30,050 592,302 151,460 231,104 — 1,004,916 Income (loss) from operations (29,994 ) 62,662 14,653 24,777 — 72,098 Other income and expense: Intercompany interest and royalty fees 7,865 (4,328 ) (3,537 ) — — — Intercompany management fees 51,241 (41,031 ) (10,210 ) — — — Equity in earnings of unconsolidated subsidiaries — 4,416 15 — — 4,431 Interest income (expense) (30,240 ) 271 (20 ) (7,699 ) — (37,688 ) Income before income taxes (1,128 ) 21,990 901 17,078 — 38,841 Income tax expense (benefit) (1,032 ) 8,562 145 6,342 — 14,017 Equity in earnings of consolidated subsidiaries 18,558 397 — — (18,955 ) (a) — Net income 18,462 13,825 756 10,736 (18,955 ) 24,824 Less: Net income attributable to non-controlling interests — 24 359 5,979 — 6,362 Net income attributable to Select Medical Corporation $ 18,462 $ 13,801 $ 397 $ 4,757 $ (18,955 ) $ 18,462 _______________________________________________________________________________ (a) Elimination of equity in earnings of consolidated subsidiaries. Select Medical Corporation Condensed Consolidating Statement of Operations For the Nine Months Ended September 30, 2017 (unaudited) Select (Parent Company Only) Subsidiary Guarantors Non-Guarantor Subsidiaries Non-Guarantor Concentra Consolidating and Eliminating Adjustments Consolidated Select Medical Corporation (in thousands) Net operating revenues $ 687 $ 2,019,581 $ 487,371 $ 763,357 $ — $ 3,270,996 Costs and expenses: Cost of services 1,843 1,725,060 423,025 638,483 — 2,788,411 General and administrative 83,291 124 — — — 83,415 Depreciation and amortization 5,503 57,568 10,007 46,566 — 119,644 Total costs and expenses 90,637 1,782,752 433,032 685,049 — 2,991,470 Income (loss) from operations (89,950 ) 236,829 54,339 78,308 — 279,526 Other income and expense: Intercompany interest and royalty fees 24,760 (14,029 ) (10,731 ) — — — Intercompany management fees 176,443 (147,042 ) (29,401 ) — — — Loss on early retirement of debt (19,719 ) — — — — (19,719 ) Equity in earnings of unconsolidated subsidiaries — 15,555 63 — — 15,618 Non-operating loss — (49 ) — — — (49 ) Interest income (expense) (93,725 ) 270 (105 ) (22,636 ) — (116,196 ) Income (loss) before income taxes (2,191 ) 91,534 14,165 55,672 — 159,180 Income tax expense (benefit) (3,230 ) 42,135 428 20,260 — 59,593 Equity in earnings of consolidated subsidiaries 75,348 10,131 — — (85,479 ) (a) — Net income 76,387 59,530 13,737 35,412 (85,479 ) 99,587 Less: Net income attributable to non-controlling interests — 21 3,606 19,573 — 23,200 Net income attributable to Select Medical Corporation $ 76,387 $ 59,509 $ 10,131 $ 15,839 $ (85,479 ) $ 76,387 _______________________________________________________________________________ (a) Elimination of equity in earnings of consolidated subsidiaries. Select Medical Corporation Condensed Consolidating Statement of Cash Flows For the Nine Months Ended September 30, 2017 (unaudited) Select (Parent Company Only) Subsidiary Guarantors Non-Guarantor Subsidiaries Non-Guarantor Concentra Consolidating and Eliminating Adjustments Consolidated Select Medical Corporation (in thousands) Operating activities Net income $ 76,387 $ 59,530 $ 13,737 $ 35,412 $ (85,479 ) (a) $ 99,587 Adjustments to reconcile net income to net cash provided by (used in) operating activities: Distributions from unconsolidated subsidiaries — 14,493 49 — — 14,542 Depreciation and amortization 5,503 57,568 10,007 46,566 — 119,644 Provision for bad debts — 864 — 50 — 914 Equity in earnings of unconsolidated subsidiaries — (15,555 ) (63 ) — — (15,618 ) Equity in earnings of consolidated subsidiaries (75,348 ) (10,131 ) — — 85,479 (a) — Loss on extinguishment of debt 6,527 — — — — 6,527 Loss (gain) on sale of assets and businesses (8 ) (4,824 ) (4,687 ) 20 — (9,499 ) Stock compensation expense 13,445 — — 782 — 14,227 Amortization of debt discount, premium and issuance costs 6,113 — — 2,433 — 8,546 Deferred income taxes 5,014 — — (11,140 ) — (6,126 ) Changes in operating assets and liabilities, net of effects of business combinations: Accounts receivable — (105,536 ) (22,820 ) (14,952 ) — (143,308 ) Other current assets 1,016 3,857 (6,772 ) (778 ) — (2,677 ) Other assets 1,633 (3,709 ) 3,044 439 — 1,407 Accounts payable 2,375 (823 ) 1,580 781 — 3,913 Accrued expenses 164 (1,175 ) 10,281 9,482 — 18,752 Income taxes 3,776 — — 15,365 — 19,141 Net cash provided by (used in) operating activities 46,597 (5,441 ) 4,356 84,460 — 129,972 Investing activities Business combinations, net of cash acquired — (3,356 ) (295 ) (15,720 ) — (19,371 ) Purchases of property and equipment (26,350 ) (102,342 ) (23,452 ) (21,656 ) — (173,800 ) Investment in businesses — (11,374 ) — — — (11,374 ) Proceeds from sale of assets and businesses 8 15,007 19,537 3 — 34,555 Net cash used in investing activities (26,342 ) (102,065 ) (4,210 ) (37,373 ) — (169,990 ) Financing activities Borrowings on revolving facilities 805,000 — — — — 805,000 Payments on revolving facilities (705,000 ) — — — — (705,000 ) Proceeds from term loans 1,139,487 — — — — 1,139,487 Payments on term loans (1,153,502 ) — — (23,065 ) — (1,176,567 ) Revolving facility debt issuance costs (4,392 ) — — — — (4,392 ) Borrowings of other debt 21,572 — 3,232 2,767 — 27,571 Principal payments on other debt (10,122 ) (306 ) (2,150 ) (2,534 ) — (15,112 ) Dividends paid to Holdings (3,603 ) — — — — (3,603 ) Equity investment by Holdings 1,634 — — — — 1,634 Intercompany (101,888 ) 107,834 (5,946 ) — — — Decrease in overdrafts (20,439 ) — — — — (20,439 ) Proceeds from issuance of non-controlling interests — — 8,986 — — 8,986 Distributions to non-controlling interests — (130 ) (4,776 ) (4,370 ) — (9,276 ) Net cash provided by (used in) financing activities (31,253 ) 107,398 (654 ) (27,202 ) — 48,289 Net increase (decrease) in cash and cash equivalents (10,998 ) (108 ) (508 ) 19,885 — 8,271 Cash and cash equivalents at beginning of period 11,071 6,467 5,056 76,435 — 99,029 Cash and cash equivalents at end of period $ 73 $ 6,359 $ 4,548 $ 96,320 $ — $ 107,300 _______________________________________________________________________________ (a) </t>
  </si>
  <si>
    <t>Accounting Policies (Policies)</t>
  </si>
  <si>
    <t>Use of Estimates</t>
  </si>
  <si>
    <t>Use of Estimates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Recent and Recently Adopted Accounting Pronouncements</t>
  </si>
  <si>
    <t>Recent Accounting Pronouncements Lease Accounting Beginning in February 2016, the Financial Accounting Standards Board (the “FASB”) issued several Accounting Standards Updates (“ASU”) which established Topic 842, Leases (the “standard”). This standard includes a lessee accounting model that recognizes two types of leases: finance and operating. This standard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the standard will take effect for public companies for fiscal years beginning after December 15, 2018, including interim periods within those fiscal years. Earlier application is permitted as of the beginning of an interim or annual reporting period. There are two transition approaches available under the standard: a modified retrospective approach for leases that exist, or are entered into, after the beginning of the earliest comparative period in the financial statements or a cumulative-effect approach with an adjustment to the opening balance of retained earnings in the period of adoption.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using the cumulative-effect approach, without adjusting the comparative periods. The Company has completed its inventory of leases and has begun to implement a new technology platform to account for leases under the new standard. The Company has substantially completed validating its lease data to ensure it is complete and accurate. The Company’s remaining implementation efforts are focused on designing accounting processes, disclosure processes, and internal controls in order to account for its leases under the new standard. Cloud Computing Arrangements In August 2018, the FASB issued ASU 2018-15, Intangibles - Goodwill and Other-Internal-Use Software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is currently evaluating the impacts that adoption of this ASU will have on its consolidated financial statements. Recently Adopted Accounting Pronouncements Revenue from Contracts with Customers Beginning in May 2014, the FASB issued several ASUs which established Topic 606, Revenue from Contracts with Customers (the “revenue recognition standard”). This revenue recognition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revenue recognition standard on January 1, 2018, using the full retrospective transition method. Adoption of the revenue recognition standard impacted the Company’s reported results as follows: Three Months Ended September 30, 2017 As Reported As Adjusted (1) Adoption Impact (in thousands) Condensed Consolidated Statements of Operations Net operating revenues $ 1,097,166 $ 1,077,014 $ (20,152 ) Bad debt expense 20,321 169 (20,152 ) Nine Months Ended September 30, 2017 As Reported As Adjusted (1) Adoption Impact (in thousands) Condensed Consolidated Statements of Operations Net operating revenues $ 3,329,202 $ 3,270,996 $ (58,206 ) Bad debt expense 59,120 914 (58,206 ) Condensed Consolidated Statements of Cash Flows Provision for bad debts $ 59,120 $ 914 $ (58,206 ) Changes in accounts receivable (201,514 ) (143,308 ) 58,206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t>
  </si>
  <si>
    <t>Accounting Policies (Tables)</t>
  </si>
  <si>
    <t>Schedule of effects on financial statement lines for adoption of new standard</t>
  </si>
  <si>
    <t>The Company adopted the new revenue recognition standard on January 1, 2018, using the full retrospective transition method. Adoption of the revenue recognition standard impacted the Company’s reported results as follows: Three Months Ended September 30, 2017 As Reported As Adjusted (1) Adoption Impact (in thousands) Condensed Consolidated Statements of Operations Net operating revenues $ 1,097,166 $ 1,077,014 $ (20,152 ) Bad debt expense 20,321 169 (20,152 ) Nine Months Ended September 30, 2017 As Reported As Adjusted (1) Adoption Impact (in thousands) Condensed Consolidated Statements of Operations Net operating revenues $ 3,329,202 $ 3,270,996 $ (58,206 ) Bad debt expense 59,120 914 (58,206 ) Condensed Consolidated Statements of Cash Flows Provision for bad debts $ 59,120 $ 914 $ (58,206 ) Changes in accounts receivable (201,514 ) (143,308 ) 58,206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t>
  </si>
  <si>
    <t>Acquisitions (Tables)</t>
  </si>
  <si>
    <t>Schedule of reconciliation of preliminary allocation of fair value to identifiable net assets and goodwill acquired to the consideration given for the acquired business</t>
  </si>
  <si>
    <t>The following table reconciles the preliminary allocation of estimated fair value to identifiable net assets and goodwill to the consideration given for the acquired business (in thousands): Identifiable tangible assets $ 184,163 Identifiable intangible assets 140,406 Goodwill 533,124 Total assets 857,693 Total liabilities 104,693 Consideration given $ 753,000</t>
  </si>
  <si>
    <t>Schedule of finite-lived intangible assets acquired as part of business combination</t>
  </si>
  <si>
    <t xml:space="preserve"> Fair Value Weighted Average Amortization Period (in thousands) (in years) Customer relationships $ 135,000 15.0 years Trademarks 5,000 1.0 year Favorable leasehold interests 406 2.9 years Identifiable intangible assets $ 140,406 </t>
  </si>
  <si>
    <t>Schedule of pro forma unaudited results of operations</t>
  </si>
  <si>
    <t>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September 30, Nine Months Ended September 30, 2017 2018 2017 2018 (in thousands, except per share amounts) Net revenue $ 1,215,869 $ 1,267,401 $ 3,687,574 $ 3,864,155 Net income 21,929 45,721 85,317 153,144 Net income attributable to the Company 17,011 34,441 69,237 116,135 Income per common share: Basic $ 0.13 $ 0.26 $ 0.52 $ 0.86 Diluted $ 0.13 $ 0.26 $ 0.52 $ 0.86</t>
  </si>
  <si>
    <t>Intangible Assets (Tables)</t>
  </si>
  <si>
    <t>Schedule of carrying amount of goodwill</t>
  </si>
  <si>
    <t>The following table shows changes in the carrying amounts of goodwill by reporting unit for the nine months ended September 30, 2018 : Critical Illness Recovery Hospital (1) Rehabilitation Hospital (1) Outpatient Rehabilitation Concentra Total (in thousands) Balance as of December 31, 2017 $ 1,045,220 $ 415,528 $ 647,522 $ 674,542 $ 2,782,812 Acquired — 1,118 2,465 536,945 540,528 Measurement period adjustment — — — (2,472 ) (2,472 ) Sold — — (9,409 ) — (9,409 ) Balance as of September 30, 2018 $ 1,045,220 $ 416,646 $ 640,578 $ 1,209,015 $ 3,311,459 _______________________________________________________________________________ (1)</t>
  </si>
  <si>
    <t>Schedule of carrying value and amortization of identifiable intangible assets</t>
  </si>
  <si>
    <t>The following table provides the gross carrying amounts, accumulated amortization, and net carrying amounts for the Company’s identifiable intangible assets: December 31, 2017 September 30, 2018 Gross Carrying Amount Accumulated Amortization Net Carrying Amount Gross Carrying Amount Accumulated Amortization Net Carrying Amount (in thousands) Indefinite-lived intangible assets: Trademarks $ 166,698 $ — $ 166,698 $ 166,698 $ — $ 166,698 Certificates of need 19,155 — 19,155 19,118 — 19,118 Accreditations 1,895 — 1,895 1,857 — 1,857 Finite-lived intangible assets: Trademarks — — — 5,000 (3,333 ) 1,667 Customer relationships 143,953 (38,281 ) 105,672 279,967 (55,760 ) 224,207 Favorable leasehold interests 13,295 (4,319 ) 8,976 13,553 (5,653 ) 7,900 Non-compete agreements 28,023 (3,900 ) 24,123 28,953 (5,553 ) 23,400 Total identifiable intangible assets $ 373,019 $ (46,500 ) $ 326,519 $ 515,146 $ (70,299 ) $ 444,847</t>
  </si>
  <si>
    <t>Schedule of amortization expense for customer relationships, non-compete agreements, and trademarks</t>
  </si>
  <si>
    <t>Estimated amortization expense for the Company’s finite-lived customer relationships, non-compete agreements, and trademarks for the remaining period of 2018 and each of the four succeeding years is as follows: 2018 2019 2020 2021 2022 (in thousands) Amortization expense $ 7,811 $ 26,490 $ 25,864 $ 25,648 $ 25,443</t>
  </si>
  <si>
    <t>Long-Term Debt and Notes Payable (Tables)</t>
  </si>
  <si>
    <t>Schedule of Company's long-term debt and notes payable</t>
  </si>
  <si>
    <t>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 September 30, 2018 , the Company’s long-term debt and notes payable are as follows (in thousands): Principal Outstanding Unamortized Premium (Discount) Unamortized Issuance Costs Carrying Value Fair Value Select: 6.375% senior notes $ 710,000 $ 607 $ (5,122 ) $ 705,485 $ 718,875 Credit facilities: Revolving facility 65,000 — — 65,000 59,800 Term loans 1,132,750 (11,000 ) (11,058 ) 1,110,692 1,139,830 Other 49,004 — (508 ) 48,496 48,496 Total Select debt 1,956,754 (10,393 ) (16,688 ) 1,929,673 1,967,001 Concentra: Credit facilities: Term loans 1,414,175 (3,078 ) (20,417 ) 1,390,680 1,427,181 Other 9,355 — — 9,355 9,355 Total Concentra debt 1,423,530 (3,078 ) (20,417 ) 1,400,035 1,436,536 Total debt $ 3,380,284 $ (13,471 ) $ (37,105 ) $ 3,329,708 $ 3,403,537</t>
  </si>
  <si>
    <t>Schedule of principal maturities of the Company's long-term debt and notes payable</t>
  </si>
  <si>
    <t>Principal maturities of the Company’s long-term debt and notes payable are approximately as follows (in thousands): 2018 2019 2020 2021 2022 Thereafter Total Select: 6.375% senior notes $ — $ — $ — $ 710,000 $ — $ — $ 710,000 Credit facilities: Revolving facility — — — — 65,000 — 65,000 Term loans 2,875 11,500 11,500 11,500 11,500 1,083,875 1,132,750 Other 3,992 5,391 24,285 221 — 15,115 49,004 Total Select debt 6,867 16,891 35,785 721,721 76,500 1,098,990 1,956,754 Concentra: Credit facilities: Term loans — — 5,719 12,365 1,156,091 240,000 1,414,175 Other 1,341 3,625 346 346 324 3,373 9,355 Total Concentra debt 1,341 3,625 6,065 12,711 1,156,415 243,373 1,423,530 Total debt $ 8,208 $ 20,516 $ 41,850 $ 734,432 $ 1,232,915 $ 1,342,363 $ 3,380,284</t>
  </si>
  <si>
    <t>Segment Information (Tables)</t>
  </si>
  <si>
    <t>Schedule of selected financial data for the Company's reportable segments</t>
  </si>
  <si>
    <t>The following tables summarize selected financial data for the Company’s reportable segments. The segment results of Holdings are identical to those of Select. Three Months Ended September 30, Nine Months Ended September 30, 2017 2018 2017 2018 (in thousands) Net operating revenues: (1) Critical illness recovery hospital (2) $ 416,934 $ 420,108 $ 1,301,251 $ 1,327,236 Rehabilitation hospital (2) 157,499 176,885 453,702 525,428 Outpatient rehabilitation 246,644 265,927 751,999 790,491 Concentra 255,881 404,481 763,357 1,173,420 Other 56 — 687 — Total Company $ 1,077,014 $ 1,267,401 $ 3,270,996 $ 3,816,575 Adjusted EBITDA: Critical illness recovery hospital (2) $ 46,873 $ 53,292 $ 194,253 $ 186,989 Rehabilitation hospital (2) 22,581 25,343 62,038 80,314 Outpatient rehabilitation 29,298 34,531 102,575 107,003 Concentra 40,003 68,754 125,656 199,119 Other (22,928 ) (25,292 ) (71,125 ) (75,337 ) Total Company $ 115,827 $ 156,628 $ 413,397 $ 498,088 Total assets: Critical illness recovery hospital (2) $ 2,008,485 $ 1,785,336 $ 2,008,485 $ 1,785,336 Rehabilitation hospital (2) 740,276 888,342 740,276 888,342 Outpatient rehabilitation 945,765 991,105 945,765 991,105 Concentra 1,332,012 2,201,869 1,332,012 2,201,869 Other 97,269 113,529 97,269 113,529 Total Company $ 5,123,807 $ 5,980,181 $ 5,123,807 $ 5,980,181 Purchases of property and equipment, net: Critical illness recovery hospital (2) $ 8,003 $ 8,134 $ 28,717 $ 31,455 Rehabilitation hospital (2) 29,373 8,769 77,707 29,766 Outpatient rehabilitation 6,496 7,209 19,370 22,565 Concentra 5,369 12,539 21,656 29,281 Other 19,257 2,740 26,350 7,972 Total Company $ 68,498 $ 39,391 $ 173,800 $ 121,039</t>
  </si>
  <si>
    <t>Schedule of reconciliation of Adjusted EBITDA to income before income taxes</t>
  </si>
  <si>
    <t>A reconciliation of Adjusted EBITDA to income before income taxes is as follows: Three Months Ended September 30, 2017 Critical Illness Recovery Hospital (2) Rehabilitation Hospital (2) Outpatient Rehabilitation Concentra Other Total (in thousands) Adjusted EBITDA $ 46,873 $ 22,581 $ 29,298 $ 40,003 $ (22,928 ) Depreciation and amortization (10,932 ) (4,505 ) (5,964 ) (15,014 ) (2,357 ) Stock compensation expense — — — (212 ) (4,745 ) Income (loss) from operations $ 35,941 $ 18,076 $ 23,334 $ 24,777 $ (30,030 ) $ 72,098 Equity in earnings of unconsolidated subsidiaries 4,431 Interest expense (37,688 ) Income before income taxes $ 38,841 Three Months Ended September 30, 2018 Critical Illness Recovery Hospital (2) Rehabilitation Hospital (2) Outpatient Rehabilitation Concentra Other Total (in thousands) Adjusted EBITDA $ 53,292 $ 25,343 $ 34,531 $ 68,754 $ (25,292 ) Depreciation and amortization (11,136 ) (6,079 ) (6,597 ) (24,488 ) (2,227 ) Stock compensation expense — — — (767 ) (5,497 ) Income (loss) from operations $ 42,156 $ 19,264 $ 27,934 $ 43,499 $ (33,016 ) $ 99,837 Equity in earnings of unconsolidated subsidiaries 5,432 Non-operating gain 2,139 Interest expense (50,669 ) Income before income taxes $ 56,739 Nine Months Ended September 30, 2017 Critical Illness Recovery Hospital (2) Rehabilitation Hospital (2) Outpatient Rehabilitation Concentra Other Total (in thousands) Adjusted EBITDA $ 194,253 $ 62,038 $ 102,575 $ 125,656 $ (71,125 ) Depreciation and amortization (34,891 ) (14,500 ) (18,182 ) (46,566 ) (5,505 ) Stock compensation expense — — — (782 ) (13,445 ) Income (loss) from operations $ 159,362 $ 47,538 $ 84,393 $ 78,308 $ (90,075 ) $ 279,526 Loss on early retirement of debt (19,719 ) Equity in earnings of unconsolidated subsidiaries 15,618 Non-operating loss (49 ) Interest expense (116,196 ) Income before income taxes $ 159,180 Nine Months Ended September 30, 2018 Critical Illness Recovery Hospital (2) Rehabilitation Hospital (2) Outpatient Rehabilitation Concentra Other Total (in thousands) Adjusted EBITDA $ 186,989 $ 80,314 $ 107,003 $ 199,119 $ (75,337 ) Depreciation and amortization (34,146 ) (17,816 ) (19,938 ) (70,332 ) (6,790 ) Stock compensation expense — — — (2,116 ) (15,059 ) U.S. HealthWorks acquisition costs — — — (2,895 ) — Income (loss) from operations $ 152,843 $ 62,498 $ 87,065 $ 123,776 $ (97,186 ) $ 328,996 Loss on early retirement of debt (10,255 ) Equity in earnings of unconsolidated subsidiaries 14,914 Non-operating gain 9,016 Interest expense (147,991 ) Income before income taxes $ 194,680 _______________________________________________________________________________ (1) Net operating revenues were retrospectively conformed to reflect the adoption Topic 606, Revenue from Contracts with Customers. (2)</t>
  </si>
  <si>
    <t>Revenue from Contracts with Customers (Tables)</t>
  </si>
  <si>
    <t>Schedule of disaggregation of net operating revenues by operating segment</t>
  </si>
  <si>
    <t>The following tables disaggregate the Company’s net operating revenues by operating segment for the three and nine months ended September 30, 2017 and 2018 : Three Months Ended September 30, 2017 Critical Illness Recovery Hospital (1) Rehabilitation Hospital (1) Outpatient Rehabilitation Concentra (in thousands) Patient service revenues: Medicare $ 217,116 $ 64,227 $ 36,821 $ 472 Non-Medicare 195,872 53,054 179,171 253,437 Total patient services revenues 412,988 117,281 215,992 253,909 Other revenues 3,946 40,218 30,652 1,972 Total net operating revenues $ 416,934 $ 157,499 $ 246,644 $ 255,881 Three Months Ended September 30, 2018 Critical Illness Recovery Hospital (1) Rehabilitation Hospital (1) Outpatient Rehabilitation Concentra (in thousands) Patient service revenues: Medicare $ 210,101 $ 71,564 $ 40,563 $ 455 Non-Medicare 206,629 64,322 185,787 401,537 Total patient services revenues 416,730 135,886 226,350 401,992 Other revenues 3,378 40,999 39,577 2,489 Total net operating revenues $ 420,108 $ 176,885 $ 265,927 $ 404,481 Nine Months Ended September 30, 2017 Critical Illness Recovery Hospital (1) Rehabilitation Hospital (1) Outpatient Rehabilitation Concentra (in thousands) Patient service revenues: Medicare $ 682,286 $ 183,820 $ 111,638 $ 1,588 Non-Medicare 610,372 151,731 551,983 755,345 Total patient services revenues 1,292,658 335,551 663,621 756,933 Other revenues 8,593 118,151 88,378 6,424 Total net operating revenues $ 1,301,251 $ 453,702 $ 751,999 $ 763,357 Nine Months Ended September 30, 2018 Critical Illness Recovery Hospital (1) Rehabilitation Hospital (1) Outpatient Rehabilitation Concentra (in thousands) Patient service revenues: Medicare $ 676,950 $ 217,459 $ 120,228 $ 1,600 Non-Medicare 639,718 188,611 569,298 1,164,711 Total patient services revenues 1,316,668 406,070 689,526 1,166,311 Other revenues 10,568 119,358 100,965 7,109 Total net operating revenues $ 1,327,236 $ 525,428 $ 790,491 $ 1,173,420 _______________________________________________________________________________ (1)</t>
  </si>
  <si>
    <t>Income Taxes (Tables)</t>
  </si>
  <si>
    <t>Schedule of reconciliations of the statutory federal income tax rate to the effective income tax rate</t>
  </si>
  <si>
    <t>Reconciliations of the statutory federal income tax rate to the effective income tax rate are as follows: Three Months Ended September 30, 2017 2018 Federal income tax at statutory rate 35.0 % 21.0 % State and local income taxes, less federal income tax benefit 4.0 5.0 Permanent differences 0.8 2.7 Valuation allowance 0.1 (0.1 ) Uncertain tax positions 0.2 0.2 Non-controlling interest (1.6 ) (1.0 ) Stock-based compensation (2.3 ) (2.7 ) Other (0.1 ) (0.3 ) Total effective income tax rate 36.1 % 24.8 % Nine Months Ended September 30, 2017 2018 Federal income tax at statutory rate 35.0 % 21.0 % State and local income taxes, less federal income tax benefit 3.8 4.7 Permanent differences 1.1 2.1 Valuation allowance 0.2 (0.1 ) Uncertain tax positions 0.2 0.2 Non-controlling interest (1.8 ) (1.8 ) Stock-based compensation (0.9 ) (2.6 ) Other (0.2 ) 0.9 Total effective income tax rate 37.4 % 24.4 %</t>
  </si>
  <si>
    <t>Income per Common Share (Tables)</t>
  </si>
  <si>
    <t>Schedule of computation of basic and diluted earnings per share</t>
  </si>
  <si>
    <t>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September 30, Nine Months Ended September 30, 2017 2018 2017 2018 (in thousands, except per share amounts) Numerator: Net income attributable to Select Medical Holdings Corporation $ 18,462 $ 32,917 $ 76,387 $ 113,167 Less: Earnings allocated to unvested restricted stockholders 608 1,098 2,464 3,732 Net income available to common stockholders $ 17,854 $ 31,819 $ 73,923 $ 109,435 Denominator: Weighted average shares—basic 129,142 130,387 128,745 129,972 Effect of dilutive securities: Stock options 180 60 171 94 Weighted average shares—diluted 129,322 130,447 128,916 130,066 Basic income per common share: $ 0.14 $ 0.24 $ 0.57 $ 0.84 Diluted income per common share: $ 0.14 $ 0.24 $ 0.57 $ 0.84</t>
  </si>
  <si>
    <t>Condensed Consolidating Financial Information (Tables) - Select Medical Corporation</t>
  </si>
  <si>
    <t>Condensed Financial Statements, Captions [Line Items]</t>
  </si>
  <si>
    <t>Schedule of Condensed Consolidating Balance Sheet</t>
  </si>
  <si>
    <t>Condensed Consolidating Balance Sheet December 31, 2017 (unaudited)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ptember 30, 2018 (unaudited) Select (Parent Company Only) Subsidiary Guarantors Non-Guarantor Subsidiaries Non-Guarantor Concentra Consolidating and Eliminating Adjustments Consolidated Select Medical Corporation (in thousands) Assets Current Assets: Cash and cash equivalents $ 77 $ 5,627 $ 3,045 $ 151,664 $ — $ 160,413 Accounts receivable — 412,454 123,622 210,740 — 746,816 Intercompany receivables — 1,722,475 75,391 — (1,797,866 ) (a) — Prepaid income taxes 16,325 — — 3,527 — 19,852 Other current assets 15,441 32,281 14,839 33,653 — 96,214 Total Current Assets 31,843 2,172,837 216,897 399,584 (1,797,866 ) 1,023,295 Property and equipment, net 36,947 615,299 90,821 222,323 — 965,390 Investment in affiliates 4,448,449 123,809 — — (4,572,258 ) (b)(c) — Goodwill — 2,102,444 — 1,209,015 — 3,311,459 Identifiable intangible assets, net 3 102,423 4,972 337,449 — 444,847 Other assets 38,861 137,897 33,902 33,498 (8,968 ) (e) 235,190 Total Assets $ 4,556,103 $ 5,254,709 $ 346,592 $ 2,201,869 $ (6,379,092 ) $ 5,980,181 Liabilities and Equity Current Liabilities: Overdrafts $ 23,291 $ — $ — $ — $ — $ 23,291 Current portion of long-term debt and notes payable 15,508 268 3,631 4,768 — 24,175 Accounts payable 12,183 76,776 19,948 28,633 — 137,540 Intercompany payables 1,722,475 75,391 — — (1,797,866 ) (a) — Accrued payroll 12,061 95,717 4,935 63,508 — 176,221 Accrued vacation 4,394 58,590 13,584 29,458 — 106,026 Accrued interest 17,775 16 27 5,830 — 23,648 Accrued other 60,190 62,049 16,637 49,203 — 188,079 Income taxes payable 2,764 — — 3,365 — 6,129 Total Current Liabilities 1,870,641 368,807 58,762 184,765 (1,797,866 ) 685,109 Long-term debt, net of current portion 1,871,407 72 38,787 1,395,267 — 3,305,533 Non-current deferred tax liability — 91,487 882 64,826 (8,968 ) (e) 148,227 Other non-current liabilities 39,463 62,354 8,730 63,623 — 174,170 Total Liabilities 3,781,511 522,720 107,161 1,708,481 (1,806,834 ) 4,313,039 Redeemable non-controlling interests — — — 19,402 760,172 (d) 779,574 Stockholders’ Equity: Common stock 0 — — — — 0 Capital in excess of par 964,683 — — — — 964,683 Retained earnings (accumulated deficit) (190,091 ) 1,506,874 (33,181 ) 11,504 (1,485,197 ) (c)(d) (190,091 ) Subsidiary investment — 3,225,115 272,612 456,854 (3,954,581 ) (b)(d) — Total Select Medical Corporation Stockholders’ Equity 774,592 4,731,989 239,431 468,358 (5,439,778 ) 774,592 Non-controlling interests — — — 5,628 107,348 (d) 112,976 Total Equity 774,592 4,731,989 239,431 473,986 (5,332,430 ) 887,568 Total Liabilities and Equity $ 4,556,103 $ 5,254,709 $ 346,592 $ 2,201,869 $ (6,379,092 ) $ 5,980,181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t>
  </si>
  <si>
    <t>Schedule of Condensed Consolidating Statement of Operations</t>
  </si>
  <si>
    <t>Condensed Consolidating Statement of Operations For the Three Months Ended September 30, 2017 (unaudited) Select (Parent Company Only) Subsidiary Guarantors Non-Guarantor Subsidiaries Non-Guarantor Concentra Consolidating and Eliminating Adjustments Consolidated Select Medical Corporation (in thousands) Net operating revenues $ 56 $ 654,964 $ 166,113 $ 255,881 $ — $ 1,077,014 Costs and expenses: Cost of services 667 574,250 148,072 216,090 — 939,079 General and administrative 27,028 37 — — — 27,065 Depreciation and amortization 2,355 18,015 3,388 15,014 — 38,772 Total costs and expenses 30,050 592,302 151,460 231,104 — 1,004,916 Income (loss) from operations (29,994 ) 62,662 14,653 24,777 — 72,098 Other income and expense: Intercompany interest and royalty fees 7,865 (4,328 ) (3,537 ) — — — Intercompany management fees 51,241 (41,031 ) (10,210 ) — — — Equity in earnings of unconsolidated subsidiaries — 4,416 15 — — 4,431 Interest income (expense) (30,240 ) 271 (20 ) (7,699 ) — (37,688 ) Income before income taxes (1,128 ) 21,990 901 17,078 — 38,841 Income tax expense (benefit) (1,032 ) 8,562 145 6,342 — 14,017 Equity in earnings of consolidated subsidiaries 18,558 397 — — (18,955 ) (a) — Net income 18,462 13,825 756 10,736 (18,955 ) 24,824 Less: Net income attributable to non-controlling interests — 24 359 5,979 — 6,362 Net income attributable to Select Medical Corporation $ 18,462 $ 13,801 $ 397 $ 4,757 $ (18,955 ) $ 18,462 _______________________________________________________________________________ (a) For the Nine Months Ended September 30, 2017 (unaudited) Select (Parent Company Only) Subsidiary Guarantors Non-Guarantor Subsidiaries Non-Guarantor Concentra Consolidating and Eliminating Adjustments Consolidated Select Medical Corporation (in thousands) Net operating revenues $ 687 $ 2,019,581 $ 487,371 $ 763,357 $ — $ 3,270,996 Costs and expenses: Cost of services 1,843 1,725,060 423,025 638,483 — 2,788,411 General and administrative 83,291 124 — — — 83,415 Depreciation and amortization 5,503 57,568 10,007 46,566 — 119,644 Total costs and expenses 90,637 1,782,752 433,032 685,049 — 2,991,470 Income (loss) from operations (89,950 ) 236,829 54,339 78,308 — 279,526 Other income and expense: Intercompany interest and royalty fees 24,760 (14,029 ) (10,731 ) — — — Intercompany management fees 176,443 (147,042 ) (29,401 ) — — — Loss on early retirement of debt (19,719 ) — — — — (19,719 ) Equity in earnings of unconsolidated subsidiaries — 15,555 63 — — 15,618 Non-operating loss — (49 ) — — — (49 ) Interest income (expense) (93,725 ) 270 (105 ) (22,636 ) — (116,196 ) Income (loss) before income taxes (2,191 ) 91,534 14,165 55,672 — 159,180 Income tax expense (benefit) (3,230 ) 42,135 428 20,260 — 59,593 Equity in earnings of consolidated subsidiaries 75,348 10,131 — — (85,479 ) (a) — Net income 76,387 59,530 13,737 35,412 (85,479 ) 99,587 Less: Net income attributable to non-controlling interests — 21 3,606 19,573 — 23,200 Net income attributable to Select Medical Corporation $ 76,387 $ 59,509 $ 10,131 $ 15,839 $ (85,479 ) $ 76,387 _______________________________________________________________________________ (a) Elimination of equity in earnings of consolidated subsidiaries. For the Nine Months Ended September 30, 2018 (unaudited) Select (Parent Company Only) Subsidiary Guarantors Non-Guarantor Subsidiaries Non-Guarantor Concentra Consolidating and Eliminating Adjustments Consolidated Select Medical Corporation (in thousands) Net operating revenues $ — $ 2,072,237 $ 570,918 $ 1,173,420 $ — $ 3,816,575 Costs and expenses: Cost of services 2,340 1,782,843 486,006 976,417 — 3,247,606 General and administrative 87,806 250 — 2,895 — 90,951 Depreciation and amortization 6,777 59,708 12,205 70,332 — 149,022 Total costs and expenses 96,923 1,842,801 498,211 1,049,644 — 3,487,579 Income (loss) from operations (96,923 ) 229,436 72,707 123,776 — 328,996 Other income and expense: Intercompany interest and royalty fees 22,029 (10,502 ) (10,685 ) (842 ) — — Intercompany management fees 166,749 (132,733 ) (34,016 ) — — — Loss on early retirement of debt (2,229 ) — — (8,026 ) — (10,255 ) Equity in earnings of unconsolidated subsidiaries — 14,884 30 — — 14,914 Non-operating gain 1,654 7,362 — — — 9,016 Interest income (expense) (89,416 ) 220 (544 ) (58,251 ) — (147,991 ) Income before income taxes 1,864 108,667 27,492 56,657 — 194,680 Income tax expense (benefit) (83 ) 36,112 350 11,081 — 47,460 Equity in earnings of consolidated subsidiaries 111,220 17,984 — — (129,204 ) (a) — Net income 113,167 90,539 27,142 45,576 (129,204 ) 147,220 Less: Net income attributable to non-controlling interests — 97 9,158 24,798 — 34,053 Net income attributable to Select Medical Corporation $ 113,167 $ 90,442 $ 17,984 $ 20,778 $ (129,204 ) $ 113,167 _______________________________________________________________________________ (a) For the Three Months Ended September 30, 2018 (unaudited) Select (Parent Company Only) Subsidiary Guarantors Non-Guarantor Subsidiaries Non-Guarantor Concentra Consolidating and Eliminating Adjustments Consolidated Select Medical Corporation (in thousands) Net operating revenues $ — $ 675,059 $ 187,861 $ 404,481 $ — $ 1,267,401 Costs and expenses: Cost of services 815 585,110 164,643 336,494 — 1,087,062 General and administrative 29,791 184 — — — 29,975 Depreciation and amortization 2,215 19,726 4,098 24,488 — 50,527 Total costs and expenses 32,821 605,020 168,741 360,982 — 1,167,564 Income (loss) from operations (32,821 ) 70,039 19,120 43,499 — 99,837 Other income and expense: Intercompany interest and royalty fees 6,357 (2,578 ) (3,445 ) (334 ) — — Intercompany management fees 50,601 (39,262 ) (11,339 ) — — — Equity in earnings of unconsolidated subsidiaries — 5,424 8 — — 5,432 Non-operating gain — 2,139 — — — 2,139 Interest income (expense) (28,933 ) 99 (207 ) (21,628 ) — (50,669 ) Income (loss) before income taxes (4,796 ) 35,861 4,137 21,537 — 56,739 Income tax expense (benefit) (1,428 ) 9,923 112 5,453 — 14,060 Equity in earnings of consolidated subsidiaries 36,285 2,861 — — (39,146 ) (a) — Net income 32,917 28,799 4,025 16,084 (39,146 ) 42,679 Less: Net income attributable to non-controlling interests — — 1,164 8,598 — 9,762 Net income attributable to Select Medical Corporation $ 32,917 $ 28,799 $ 2,861 $ 7,486 $ (39,146 ) $ 32,917 _______________________________________________________________________________ (a) Elimination of equity in earnings of consolidated subsidiaries.</t>
  </si>
  <si>
    <t>Schedule of Condensed Consolidating Statement of Cash Flows</t>
  </si>
  <si>
    <t>Condensed Consolidating Statement of Cash Flows For the Nine Months Ended September 30, 2017 (unaudited) Select (Parent Company Only) Subsidiary Guarantors Non-Guarantor Subsidiaries Non-Guarantor Concentra Consolidating and Eliminating Adjustments Consolidated Select Medical Corporation (in thousands) Operating activities Net income $ 76,387 $ 59,530 $ 13,737 $ 35,412 $ (85,479 ) (a) $ 99,587 Adjustments to reconcile net income to net cash provided by (used in) operating activities: Distributions from unconsolidated subsidiaries — 14,493 49 — — 14,542 Depreciation and amortization 5,503 57,568 10,007 46,566 — 119,644 Provision for bad debts — 864 — 50 — 914 Equity in earnings of unconsolidated subsidiaries — (15,555 ) (63 ) — — (15,618 ) Equity in earnings of consolidated subsidiaries (75,348 ) (10,131 ) — — 85,479 (a) — Loss on extinguishment of debt 6,527 — — — — 6,527 Loss (gain) on sale of assets and businesses (8 ) (4,824 ) (4,687 ) 20 — (9,499 ) Stock compensation expense 13,445 — — 782 — 14,227 Amortization of debt discount, premium and issuance costs 6,113 — — 2,433 — 8,546 Deferred income taxes 5,014 — — (11,140 ) — (6,126 ) Changes in operating assets and liabilities, net of effects of business combinations: Accounts receivable — (105,536 ) (22,820 ) (14,952 ) — (143,308 ) Other current assets 1,016 3,857 (6,772 ) (778 ) — (2,677 ) Other assets 1,633 (3,709 ) 3,044 439 — 1,407 Accounts payable 2,375 (823 ) 1,580 781 — 3,913 Accrued expenses 164 (1,175 ) 10,281 9,482 — 18,752 Income taxes 3,776 — — 15,365 — 19,141 Net cash provided by (used in) operating activities 46,597 (5,441 ) 4,356 84,460 — 129,972 Investing activities Business combinations, net of cash acquired — (3,356 ) (295 ) (15,720 ) — (19,371 ) Purchases of property and equipment (26,350 ) (102,342 ) (23,452 ) (21,656 ) — (173,800 ) Investment in businesses — (11,374 ) — — — (11,374 ) Proceeds from sale of assets and businesses 8 15,007 19,537 3 — 34,555 Net cash used in investing activities (26,342 ) (102,065 ) (4,210 ) (37,373 ) — (169,990 ) Financing activities Borrowings on revolving facilities 805,000 — — — — 805,000 Payments on revolving facilities (705,000 ) — — — — (705,000 ) Proceeds from term loans 1,139,487 — — — — 1,139,487 Payments on term loans (1,153,502 ) — — (23,065 ) — (1,176,567 ) Revolving facility debt issuance costs (4,392 ) — — — — (4,392 ) Borrowings of other debt 21,572 — 3,232 2,767 — 27,571 Principal payments on other debt (10,122 ) (306 ) (2,150 ) (2,534 ) — (15,112 ) Dividends paid to Holdings (3,603 ) — — — — (3,603 ) Equity investment by Holdings 1,634 — — — — 1,634 Intercompany (101,888 ) 107,834 (5,946 ) — — — Decrease in overdrafts (20,439 ) — — — — (20,439 ) Proceeds from issuance of non-controlling interests — — 8,986 — — 8,986 Distributions to non-controlling interests — (130 ) (4,776 ) (4,370 ) — (9,276 ) Net cash provided by (used in) financing activities (31,253 ) 107,398 (654 ) (27,202 ) — 48,289 Net increase (decrease) in cash and cash equivalents (10,998 ) (108 ) (508 ) 19,885 — 8,271 Cash and cash equivalents at beginning of period 11,071 6,467 5,056 76,435 — 99,029 Cash and cash equivalents at end of period $ 73 $ 6,359 $ 4,548 $ 96,320 $ — $ 107,300 _______________________________________________________________________________ (a) For the Nine Months Ended September 30, 2018 (unaudited) Select (Parent Company Only) Subsidiary Guarantors Non-Guarantor Subsidiaries Non-Guarantor Concentra Consolidating and Eliminating Adjustments Consolidated Select Medical Corporation (in thousands) Operating activities Net income $ 113,167 $ 90,539 $ 27,142 $ 45,576 $ (129,204 ) (a) $ 147,220 Adjustments to reconcile net income to net cash provided by operating activities: Distributions from unconsolidated subsidiaries — 10,700 34 — — 10,734 Depreciation and amortization 6,777 59,708 12,205 70,332 — 149,022 Provision for bad debts — (451 ) — 78 — (373 ) Equity in earnings of unconsolidated subsidiaries — (14,884 ) (30 ) — — (14,914 ) Equity in earnings of consolidated subsidiaries (111,220 ) (17,984 ) — — 129,204 (a) — Loss on extinguishment of debt 115 — — 369 — 484 Loss (gain) on sale of assets and businesses (1,641 ) (7,493 ) 5 — — (9,129 ) Stock compensation expense 15,059 — — 2,116 — 17,175 Amortization of debt discount, premium and issuance costs 4,435 — — 5,410 — 9,845 Deferred income taxes 1,804 2,527 103 (6,526 ) — (2,092 ) Changes in operating assets and liabilities, net of effects of business combinations: Accounts receivable — 37,490 (894 ) (13,101 ) — 23,495 Other current assets (2,420 ) (2,100 ) (1,807 ) (3,947 ) — (10,274 ) Other assets (4,381 ) (8,576 ) 1,604 16,181 — 4,828 Accounts payable (42 ) (5,155 ) 3,059 (1,369 ) — (3,507 ) Accrued expenses 20,379 13,620 6,412 8,980 — 49,391 Income taxes 9,622 4,401 1 (4,952 ) — 9,072 Net cash provided by operating activities 51,654 162,342 47,834 119,147 — 380,977 Investing activities Business combinations, net of cash acquired — (2,666 ) (22 ) (516,570 ) — (519,258 ) Purchases of property and equipment (6,412 ) (60,669 ) (24,677 ) (29,281 ) — (121,039 ) Investment in businesses — (12,931 ) — (5 ) — (12,936 ) Proceeds from sale of assets and businesses 1,654 5,029 8 — — 6,691 Net cash used in investing activities (4,758 ) (71,237 ) (24,691 ) (545,856 ) — (646,542 ) Financing activities Borrowings on revolving facilities 420,000 — — — — 420,000 Payments on revolving facilities (585,000 ) — — — — (585,000 ) Proceeds from term loans (financing costs) (11 ) — — 779,915 — 779,904 Payments on term loans (8,625 ) — — — — (8,625 ) Revolving facility debt issuance costs (837 ) — — (496 ) — (1,333 ) Borrowings of other debt 5,542 — 19,935 4,657 — 30,134 Principal payments on other debt (8,455 ) (540 ) (4,504 ) (4,472 ) — (17,971 ) Dividends paid to Holdings (5,640 ) — — — — (5,640 ) Equity investment by Holdings 1,633 — — — — 1,633 Intercompany 140,673 (88,344 ) (34,184 ) (18,145 ) — — Decrease in overdrafts (6,172 ) — — — — (6,172 ) Proceeds from issuance of non-controlling interests — — 957 1,969 — 2,926 Distributions to non-controlling interests — (1,450 ) (6,863 ) (298,114 ) — (306,427 ) Net cash provided by (used in) financing activities (46,892 ) (90,334 ) (24,659 ) 465,314 — 303,429 Net increase (decrease) in cash and cash equivalents 4 771 (1,516 ) 38,605 — 37,864 Cash and cash equivalents at beginning of period 73 4,856 4,561 113,059 — 122,549 Cash and cash equivalents at end of period $ 77 $ 5,627 $ 3,045 $ 151,664 $ — $ 160,413 _______________________________________________________________________________ (a) Elimination of equity in earnings of consolidated subsidiaries.</t>
  </si>
  <si>
    <t>Accounting Policies (Details) - USD ($) $ in Thousands</t>
  </si>
  <si>
    <t>New Accounting Pronouncements or Change in Accounting Principle [Line Items]</t>
  </si>
  <si>
    <t>Changes in accounts receivable</t>
  </si>
  <si>
    <t>Allowance for doubtful accounts</t>
  </si>
  <si>
    <t>As Reported</t>
  </si>
  <si>
    <t>Accounting Standards Update 2014-09 | Adoption Impact</t>
  </si>
  <si>
    <t>Acquisitions - U.S. HealthWorks Acquisition (Details) - USD ($) $ in Thousands</t>
  </si>
  <si>
    <t>Feb. 01, 2018</t>
  </si>
  <si>
    <t>Consideration given for the acquired business</t>
  </si>
  <si>
    <t>U.S. HealthWorks</t>
  </si>
  <si>
    <t>U.S. HealthWorks acquisition costs</t>
  </si>
  <si>
    <t>Total consideration (net of cash acquired)</t>
  </si>
  <si>
    <t>Estimated value of goodwill, deductible for tax purposes</t>
  </si>
  <si>
    <t>Net revenues of acquiree</t>
  </si>
  <si>
    <t>Identifiable tangible assets</t>
  </si>
  <si>
    <t>Identifiable intangible assets</t>
  </si>
  <si>
    <t>Total assets</t>
  </si>
  <si>
    <t>Total liabilities</t>
  </si>
  <si>
    <t>Consideration given</t>
  </si>
  <si>
    <t>U.S. HealthWorks | Customer relationships</t>
  </si>
  <si>
    <t>Weighted Average Amortization Period</t>
  </si>
  <si>
    <t>15 years</t>
  </si>
  <si>
    <t>U.S. HealthWorks | Trademarks</t>
  </si>
  <si>
    <t>1 year</t>
  </si>
  <si>
    <t>U.S. HealthWorks | Favorable leasehold interests</t>
  </si>
  <si>
    <t>2 years 10 months 24 days</t>
  </si>
  <si>
    <t>Concentra Group Holdings Parent, LLC | U.S. HealthWorks</t>
  </si>
  <si>
    <t>Equity interest issued (percent)</t>
  </si>
  <si>
    <t>20.00%</t>
  </si>
  <si>
    <t>Acquisitions - Pro Forma Results (Details) - USD ($) $ / shares in Units, $ in Thousands</t>
  </si>
  <si>
    <t>Pro Forma</t>
  </si>
  <si>
    <t>Pro forma results of operations</t>
  </si>
  <si>
    <t>Net revenue</t>
  </si>
  <si>
    <t>Net income attributable to the Company</t>
  </si>
  <si>
    <t>Basic income per common share (in dollars per share)</t>
  </si>
  <si>
    <t>Diluted income per common share (in dollars per share)</t>
  </si>
  <si>
    <t>Acquisition costs</t>
  </si>
  <si>
    <t>U.S. HealthWorks | Pro Forma</t>
  </si>
  <si>
    <t>Intangible Assets - Carrying Amount of Goodwill (Details) $ in Thousands</t>
  </si>
  <si>
    <t>Sep. 30, 2018USD ($)</t>
  </si>
  <si>
    <t>December 31, 2017</t>
  </si>
  <si>
    <t>Acquired</t>
  </si>
  <si>
    <t>Measurement period adjustment</t>
  </si>
  <si>
    <t>Sold</t>
  </si>
  <si>
    <t>September 30, 2018</t>
  </si>
  <si>
    <t>Critical Illness Recovery Hospital</t>
  </si>
  <si>
    <t>Rehabilitation Hospital</t>
  </si>
  <si>
    <t>Outpatient Rehabilitation</t>
  </si>
  <si>
    <t>Concentra</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Finite-lived intangible assets, accumulated amortization</t>
  </si>
  <si>
    <t>Total identifiable intangible assets, net carrying amount</t>
  </si>
  <si>
    <t>Trademarks</t>
  </si>
  <si>
    <t>Finite-lived intangible assets, gross carrying amount</t>
  </si>
  <si>
    <t>Finite-lived intangible assets, net carrying amount</t>
  </si>
  <si>
    <t>Customer relationships</t>
  </si>
  <si>
    <t>Favorable leasehold interests</t>
  </si>
  <si>
    <t>Non-compete agreements</t>
  </si>
  <si>
    <t>Customer relationships, non-compete agreements, and trademarks</t>
  </si>
  <si>
    <t>Amortized intangible assets:</t>
  </si>
  <si>
    <t>Amortization expense</t>
  </si>
  <si>
    <t>Estimated amortization expense</t>
  </si>
  <si>
    <t>Indefinite-lived intangible assets, carrying amount</t>
  </si>
  <si>
    <t>Weighted average time until next renewal</t>
  </si>
  <si>
    <t>8 years 4 months 24 days</t>
  </si>
  <si>
    <t>Certificates of need</t>
  </si>
  <si>
    <t>Accreditations</t>
  </si>
  <si>
    <t>1 year 6 months</t>
  </si>
  <si>
    <t>Long-Term Debt and Notes Payable - Components of Long-Term Debt And Notes Payable (Details) - USD ($) $ in Thousands</t>
  </si>
  <si>
    <t>Debt Instrument [Line Items]</t>
  </si>
  <si>
    <t>Principal Outstanding</t>
  </si>
  <si>
    <t>Unamortized Premium (Discount)</t>
  </si>
  <si>
    <t>Unamortized Issuance Costs</t>
  </si>
  <si>
    <t>Carrying Value</t>
  </si>
  <si>
    <t>Fair Value</t>
  </si>
  <si>
    <t>Select Excluding Concentra</t>
  </si>
  <si>
    <t>Select Excluding Concentra | Senior notes | 6.375% Senior Notes Due June 2021</t>
  </si>
  <si>
    <t>Interest rate of debt (as a percent)</t>
  </si>
  <si>
    <t>6.375%</t>
  </si>
  <si>
    <t>Select Excluding Concentra | Other</t>
  </si>
  <si>
    <t>Select Excluding Concentra | Revolving facility | Credit facilities</t>
  </si>
  <si>
    <t>Select Excluding Concentra | Term loans | Credit facilities</t>
  </si>
  <si>
    <t>Concentra Inc</t>
  </si>
  <si>
    <t>Concentra Inc | Other</t>
  </si>
  <si>
    <t>Concentra Inc | Term loans | Credit facilities</t>
  </si>
  <si>
    <t>Long-Term Debt and Notes Payable - Principal Maturities Of Long-Term Debt (Details) - USD ($) $ in Thousands</t>
  </si>
  <si>
    <t>Thereafter</t>
  </si>
  <si>
    <t>Select Excluding Concentra | Credit facilities | Revolving facility</t>
  </si>
  <si>
    <t>Select Excluding Concentra | Credit facilities | Term loans</t>
  </si>
  <si>
    <t>Concentra Inc | Credit facilities | Term loans</t>
  </si>
  <si>
    <t>Long-Term Debt and Notes Payable - Select Credit Facilities (Details) - Select Excluding Concentra - Credit facilities - USD ($)</t>
  </si>
  <si>
    <t>Mar. 22, 2018</t>
  </si>
  <si>
    <t>Mar. 06, 2017</t>
  </si>
  <si>
    <t>2017 Select Credit Facilities</t>
  </si>
  <si>
    <t>Current borrowing capacity</t>
  </si>
  <si>
    <t>Revolving facility | 2017 Select Credit Facilities</t>
  </si>
  <si>
    <t>Revolving facility | 2017 Select Credit Facilities | Adjusted LIBO | Minimum</t>
  </si>
  <si>
    <t>Interest rate margin (as a percent)</t>
  </si>
  <si>
    <t>3.00%</t>
  </si>
  <si>
    <t>Revolving facility | 2017 Select Credit Facilities | Adjusted LIBO | Maximum</t>
  </si>
  <si>
    <t>3.25%</t>
  </si>
  <si>
    <t>Revolving facility | 2017 Select Credit Facilities | Alternate Base Rate | Minimum</t>
  </si>
  <si>
    <t>2.00%</t>
  </si>
  <si>
    <t>Revolving facility | 2017 Select Credit Facilities | Alternate Base Rate | Maximum</t>
  </si>
  <si>
    <t>2.25%</t>
  </si>
  <si>
    <t>Revolving facility | 2017 Select Credit Facilities Amendment | Adjusted LIBO | Minimum</t>
  </si>
  <si>
    <t>2.50%</t>
  </si>
  <si>
    <t>Revolving facility | 2017 Select Credit Facilities Amendment | Adjusted LIBO | Maximum</t>
  </si>
  <si>
    <t>2.75%</t>
  </si>
  <si>
    <t>Revolving facility | 2017 Select Credit Facilities Amendment | Alternate Base Rate | Minimum</t>
  </si>
  <si>
    <t>1.50%</t>
  </si>
  <si>
    <t>Revolving facility | 2017 Select Credit Facilities Amendment | Alternate Base Rate | Maximum</t>
  </si>
  <si>
    <t>1.75%</t>
  </si>
  <si>
    <t>Term loans | 2017 Select Credit Facilities</t>
  </si>
  <si>
    <t>Aggregate principal amount</t>
  </si>
  <si>
    <t>Term loans | 2017 Select Credit Facilities | Adjusted LIBO Rate floor</t>
  </si>
  <si>
    <t>1.00%</t>
  </si>
  <si>
    <t>Term loans | 2017 Select Credit Facilities | Adjusted LIBO</t>
  </si>
  <si>
    <t>3.50%</t>
  </si>
  <si>
    <t>Term loans | 2017 Select Credit Facilities | Alternate Base Rate floor</t>
  </si>
  <si>
    <t>Term loans | 2017 Select Credit Facilities | Alternate Base Rate</t>
  </si>
  <si>
    <t>Term loans | 2017 Select Credit Facilities Amendment | Adjusted LIBO | Minimum</t>
  </si>
  <si>
    <t>Term loans | 2017 Select Credit Facilities Amendment | Adjusted LIBO | Maximum</t>
  </si>
  <si>
    <t>Term loans | 2017 Select Credit Facilities Amendment | Alternate Base Rate | Minimum</t>
  </si>
  <si>
    <t>Term loans | 2017 Select Credit Facilities Amendment | Alternate Base Rate | Maximum</t>
  </si>
  <si>
    <t>Letter of credit | 2017 Select Credit Facilities</t>
  </si>
  <si>
    <t>Long-Term Debt and Notes Payable - Concentra Credit Facilities (Details) - Credit facilities - Concentra Inc - USD ($)</t>
  </si>
  <si>
    <t>Jun. 01, 2015</t>
  </si>
  <si>
    <t>Revolving facility</t>
  </si>
  <si>
    <t>Line of Credit Facility [Line Items]</t>
  </si>
  <si>
    <t>Additional borrowing capacity</t>
  </si>
  <si>
    <t>Maximum borrowing capacity</t>
  </si>
  <si>
    <t>Debt instrument term (in years)</t>
  </si>
  <si>
    <t>5 years</t>
  </si>
  <si>
    <t>Term loans</t>
  </si>
  <si>
    <t>Adjusted LIBO | Term loans</t>
  </si>
  <si>
    <t>Adjusted LIBO Rate floor | Term loans</t>
  </si>
  <si>
    <t>Alternate Base Rate | Term loans</t>
  </si>
  <si>
    <t>Alternate Base Rate floor | Term loans</t>
  </si>
  <si>
    <t>Maximum | Adjusted LIBO | Revolving facility</t>
  </si>
  <si>
    <t>Maximum | Alternate Base Rate | Revolving facility</t>
  </si>
  <si>
    <t>Minimum | Adjusted LIBO | Revolving facility</t>
  </si>
  <si>
    <t>Minimum | Alternate Base Rate | Revolving facility</t>
  </si>
  <si>
    <t>Concentra second lien term agreement</t>
  </si>
  <si>
    <t>Percentage of net cash proceeds received from non-ordinary course asset sales or other dispositions, or as a result of a casualty or condemnation to be used for prepayment of debt</t>
  </si>
  <si>
    <t>100.00%</t>
  </si>
  <si>
    <t>Percentage of net proceeds received from the issuance of debt obligations other than certain permitted debt obligations to be used for prepayment of debt</t>
  </si>
  <si>
    <t>Voting capital stock of domestic subsidiaries pledged (as a percent)</t>
  </si>
  <si>
    <t>65.00%</t>
  </si>
  <si>
    <t>Non-voting capital stock of foreign subsidiaries pledged (as a percent)</t>
  </si>
  <si>
    <t>Concentra second lien term agreement | Term loans</t>
  </si>
  <si>
    <t>Concentra second lien term agreement | On or prior to February 1, 2019 | Term loans</t>
  </si>
  <si>
    <t>Prepayment premium rate</t>
  </si>
  <si>
    <t>Concentra second lien term agreement | On or prior to February 1, 2020 | Term loans</t>
  </si>
  <si>
    <t>Concentra second lien term agreement | Adjusted LIBO | Term loans</t>
  </si>
  <si>
    <t>6.50%</t>
  </si>
  <si>
    <t>Concentra second lien term agreement | Adjusted LIBO Rate floor | Term loans</t>
  </si>
  <si>
    <t>Concentra second lien term agreement | Alternate Base Rate | Term loans</t>
  </si>
  <si>
    <t>5.50%</t>
  </si>
  <si>
    <t>Concentra second lien term agreement | Alternate Base Rate floor | Term loans</t>
  </si>
  <si>
    <t>Concentra second lien term agreement | Leverage ratio greater than 4.25 to 1.00</t>
  </si>
  <si>
    <t>Percentage of excess cash flow to be used for prepayment of debt</t>
  </si>
  <si>
    <t>50.00%</t>
  </si>
  <si>
    <t>Leverage ratio of financial maintenance covenant</t>
  </si>
  <si>
    <t>Concentra second lien term agreement | Less than or equal to 4.25 to 1.00 and greater than 3.75 to 1.00</t>
  </si>
  <si>
    <t>25.00%</t>
  </si>
  <si>
    <t>Concentra second lien term agreement | Leverage ratio less than or equal to 3.75 to 1.00</t>
  </si>
  <si>
    <t>Concentra second lien term agreement | Maximum | Less than or equal to 4.25 to 1.00 and greater than 3.75 to 1.00</t>
  </si>
  <si>
    <t>Concentra second lien term agreement | Minimum | Less than or equal to 4.25 to 1.00 and greater than 3.75 to 1.00</t>
  </si>
  <si>
    <t>Long-Term Debt and Notes Payable - Loss on Early Retirement of Debt (Details) - USD ($) $ in Thousands</t>
  </si>
  <si>
    <t>Credit facilities</t>
  </si>
  <si>
    <t>Loss on early retirement of debt, debt modification losses</t>
  </si>
  <si>
    <t>Long-Term Debt and Notes Payable - Fair Value (Details)</t>
  </si>
  <si>
    <t>Segment Information - Selected Financial Data (Details) - USD ($) $ in Thousands</t>
  </si>
  <si>
    <t>Segment information</t>
  </si>
  <si>
    <t>Adjusted EBITDA</t>
  </si>
  <si>
    <t>Purchases of property and equipment, net</t>
  </si>
  <si>
    <t>Operating Segments | Critical Illness Recovery Hospital</t>
  </si>
  <si>
    <t>Operating Segments | Rehabilitation Hospital</t>
  </si>
  <si>
    <t>Operating Segments | Outpatient Rehabilitation</t>
  </si>
  <si>
    <t>Operating Segments | Concentra</t>
  </si>
  <si>
    <t>Segment Information - Reconciliation of Adjusted EBITDA to Income Before Taxes (Details) - USD ($) $ in Thousands</t>
  </si>
  <si>
    <t>Non-operating gain (loss)</t>
  </si>
  <si>
    <t>Revenue from Contracts with Customers (Details) - USD ($) $ in Thousands</t>
  </si>
  <si>
    <t>Disaggregation of Revenue [Line Items]</t>
  </si>
  <si>
    <t>Total net operating revenues</t>
  </si>
  <si>
    <t>Critical Illness Recovery Hospital | Patient services revenue</t>
  </si>
  <si>
    <t>Critical Illness Recovery Hospital | Medicare</t>
  </si>
  <si>
    <t>Critical Illness Recovery Hospital | Non-Medicare</t>
  </si>
  <si>
    <t>Critical Illness Recovery Hospital | Other revenues</t>
  </si>
  <si>
    <t>Rehabilitation Hospital | Patient services revenue</t>
  </si>
  <si>
    <t>Rehabilitation Hospital | Medicare</t>
  </si>
  <si>
    <t>Rehabilitation Hospital | Non-Medicare</t>
  </si>
  <si>
    <t>Rehabilitation Hospital | Other revenues</t>
  </si>
  <si>
    <t>Outpatient Rehabilitation | Patient services revenue</t>
  </si>
  <si>
    <t>Outpatient Rehabilitation | Medicare</t>
  </si>
  <si>
    <t>Outpatient Rehabilitation | Non-Medicare</t>
  </si>
  <si>
    <t>Outpatient Rehabilitation | Other revenues</t>
  </si>
  <si>
    <t>Concentra | Patient services revenue</t>
  </si>
  <si>
    <t>Concentra | Medicare</t>
  </si>
  <si>
    <t>Concentra | Non-Medicare</t>
  </si>
  <si>
    <t>Concentra | Other revenues</t>
  </si>
  <si>
    <t>Income Taxes (Details)</t>
  </si>
  <si>
    <t>Federal income tax at statutory rate</t>
  </si>
  <si>
    <t>21.00%</t>
  </si>
  <si>
    <t>35.00%</t>
  </si>
  <si>
    <t>State and local income taxes, less federal income tax benefit</t>
  </si>
  <si>
    <t>5.00%</t>
  </si>
  <si>
    <t>4.00%</t>
  </si>
  <si>
    <t>4.70%</t>
  </si>
  <si>
    <t>3.80%</t>
  </si>
  <si>
    <t>Permanent differences</t>
  </si>
  <si>
    <t>2.70%</t>
  </si>
  <si>
    <t>0.80%</t>
  </si>
  <si>
    <t>2.10%</t>
  </si>
  <si>
    <t>1.10%</t>
  </si>
  <si>
    <t>Valuation allowance</t>
  </si>
  <si>
    <t>(0.10%)</t>
  </si>
  <si>
    <t>0.10%</t>
  </si>
  <si>
    <t>0.20%</t>
  </si>
  <si>
    <t>Uncertain tax positions</t>
  </si>
  <si>
    <t>Non-controlling interest</t>
  </si>
  <si>
    <t>(1.00%)</t>
  </si>
  <si>
    <t>(1.60%)</t>
  </si>
  <si>
    <t>(1.80%)</t>
  </si>
  <si>
    <t>Stock-based compensation</t>
  </si>
  <si>
    <t>(2.70%)</t>
  </si>
  <si>
    <t>(2.30%)</t>
  </si>
  <si>
    <t>(2.60%)</t>
  </si>
  <si>
    <t>(0.90%)</t>
  </si>
  <si>
    <t>(0.30%)</t>
  </si>
  <si>
    <t>0.90%</t>
  </si>
  <si>
    <t>(0.20%)</t>
  </si>
  <si>
    <t>Total effective income tax rate</t>
  </si>
  <si>
    <t>24.80%</t>
  </si>
  <si>
    <t>36.10%</t>
  </si>
  <si>
    <t>24.40%</t>
  </si>
  <si>
    <t>37.40%</t>
  </si>
  <si>
    <t>Income per Common Share (Details) - USD ($) $ / shares in Units, shares in Thousands, $ in Thousands</t>
  </si>
  <si>
    <t>Numerator:</t>
  </si>
  <si>
    <t>Net income attributable to Select Medical Holdings Corporation</t>
  </si>
  <si>
    <t>Less: Earnings allocated to unvested restricted stockholders</t>
  </si>
  <si>
    <t>Net income available to common stockholders</t>
  </si>
  <si>
    <t>Denominator:</t>
  </si>
  <si>
    <t>Weighted average shares—basic (in shares)</t>
  </si>
  <si>
    <t>Effect of dilutive securities:</t>
  </si>
  <si>
    <t>Stock options (in shares)</t>
  </si>
  <si>
    <t>Weighted average shares—diluted (in shares)</t>
  </si>
  <si>
    <t>Income per common share</t>
  </si>
  <si>
    <t>Basic income per common share: (in dollars per share)</t>
  </si>
  <si>
    <t>Diluted income per common share: (in dollars per share)</t>
  </si>
  <si>
    <t>Commitments and Contingencies - Litigation (Details) $ in Millions</t>
  </si>
  <si>
    <t>Oct. 19, 2015hospital</t>
  </si>
  <si>
    <t>Amended complaint | SSH-Evansville</t>
  </si>
  <si>
    <t>Number of case managers identified as plaintiff | hospital</t>
  </si>
  <si>
    <t>Professional liability claims</t>
  </si>
  <si>
    <t>Self insurance retention limit</t>
  </si>
  <si>
    <t>Professional liability claims | Minimum | Joint Venture Operations</t>
  </si>
  <si>
    <t>Professional liability claims | Maximum | Joint Venture Operations</t>
  </si>
  <si>
    <t>Subsequent Events - Amendment to the Select Credit Facilities (Details) - Select Excluding Concentra - Credit facilities</t>
  </si>
  <si>
    <t>Oct. 26, 2018</t>
  </si>
  <si>
    <t>2017 Select Credit Facilities Amendment | Adjusted LIBO | Term loans | Minimum</t>
  </si>
  <si>
    <t>2017 Select Credit Facilities Amendment | Adjusted LIBO | Term loans | Maximum</t>
  </si>
  <si>
    <t>2017 Select Credit Facilities Amendment | Adjusted LIBO | Revolving facility | Minimum</t>
  </si>
  <si>
    <t>2017 Select Credit Facilities Amendment | Adjusted LIBO | Revolving facility | Maximum</t>
  </si>
  <si>
    <t>2017 Select Credit Facilities Amendment | Alternate Base Rate | Term loans | Minimum</t>
  </si>
  <si>
    <t>2017 Select Credit Facilities Amendment | Alternate Base Rate | Term loans | Maximum</t>
  </si>
  <si>
    <t>2017 Select Credit Facilities Amendment | Alternate Base Rate | Revolving facility | Minimum</t>
  </si>
  <si>
    <t>2017 Select Credit Facilities Amendment | Alternate Base Rate | Revolving facility | Maximum</t>
  </si>
  <si>
    <t>Subsequent Event | Amendment No. 2, Select Credit Facilities | Adjusted LIBO | Term loans | Minimum</t>
  </si>
  <si>
    <t>Subsequent Event | Amendment No. 2, Select Credit Facilities | Adjusted LIBO | Term loans | Maximum</t>
  </si>
  <si>
    <t>Subsequent Event | Amendment No. 2, Select Credit Facilities | Adjusted LIBO | Revolving facility | Minimum</t>
  </si>
  <si>
    <t>Subsequent Event | Amendment No. 2, Select Credit Facilities | Adjusted LIBO | Revolving facility | Maximum</t>
  </si>
  <si>
    <t>Subsequent Event | Amendment No. 2, Select Credit Facilities | Alternate Base Rate | Term loans | Minimum</t>
  </si>
  <si>
    <t>1.25%</t>
  </si>
  <si>
    <t>Subsequent Event | Amendment No. 2, Select Credit Facilities | Alternate Base Rate | Term loans | Maximum</t>
  </si>
  <si>
    <t>Subsequent Event | Amendment No. 2, Select Credit Facilities | Alternate Base Rate | Revolving facility | Minimum</t>
  </si>
  <si>
    <t>Subsequent Event | Amendment No. 2, Select Credit Facilities | Alternate Base Rate | Revolving facility | Maximum</t>
  </si>
  <si>
    <t>Subsequent Events - Amendment to the Concentra Credit Facilities (Details) - Concentra Inc - Credit facilities</t>
  </si>
  <si>
    <t>Term loans | Adjusted LIBO</t>
  </si>
  <si>
    <t>Term loans | Alternate Base Rate</t>
  </si>
  <si>
    <t>Minimum | Revolving facility | Adjusted LIBO</t>
  </si>
  <si>
    <t>Minimum | Revolving facility | Alternate Base Rate</t>
  </si>
  <si>
    <t>Maximum | Revolving facility | Adjusted LIBO</t>
  </si>
  <si>
    <t>Maximum | Revolving facility | Alternate Base Rate</t>
  </si>
  <si>
    <t>Subsequent Event | Term loans | Adjusted LIBO</t>
  </si>
  <si>
    <t>Subsequent Event | Term loans | Alternate Base Rate</t>
  </si>
  <si>
    <t>Subsequent Event | Minimum | Term loans | Adjusted LIBO</t>
  </si>
  <si>
    <t>Subsequent Event | Minimum | Term loans | Alternate Base Rate</t>
  </si>
  <si>
    <t>Subsequent Event | Minimum | Revolving facility | Adjusted LIBO</t>
  </si>
  <si>
    <t>Subsequent Event | Minimum | Revolving facility | Alternate Base Rate</t>
  </si>
  <si>
    <t>Subsequent Event | Maximum | Term loans | Adjusted LIBO</t>
  </si>
  <si>
    <t>Subsequent Event | Maximum | Term loans | Alternate Base Rate</t>
  </si>
  <si>
    <t>Subsequent Event | Maximum | Revolving facility | Adjusted LIBO</t>
  </si>
  <si>
    <t>Subsequent Event | Maximum | Revolving facility | Alternate Base Rate</t>
  </si>
  <si>
    <t>Condensed Consolidating Financial Information - Narrative (Details)</t>
  </si>
  <si>
    <t>Senior notes | Select Medical Corporation</t>
  </si>
  <si>
    <t>Condensed Consolidating Financial Information - Condensed Consolidating Balance Sheet (Details) - USD ($) $ in Thousands</t>
  </si>
  <si>
    <t>Dec. 31, 2016</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Non-Guarantor Concentra | Reportable legal entities</t>
  </si>
  <si>
    <t>Condensed Consolidating Financial Information - Condensed Consolidating Statement of Operations (Details) - USD ($) $ in Thousands</t>
  </si>
  <si>
    <t>Interest income (expense)</t>
  </si>
  <si>
    <t>Income tax expense (benefit)</t>
  </si>
  <si>
    <t>Intercompany interest and royalty fees</t>
  </si>
  <si>
    <t>Intercompany management fees</t>
  </si>
  <si>
    <t>Equity in earnings of consolidated subsidiaries</t>
  </si>
  <si>
    <t>Condensed Consolidating Financial Information - Condensed Consolidating Statement of Cash Flows (Details) - USD ($) $ in Thousands</t>
  </si>
  <si>
    <t>Adjustments to reconcile net income to net cash provided by (used in) operating activities:</t>
  </si>
  <si>
    <t>Loss (gain) on sale of assets and businesses</t>
  </si>
  <si>
    <t>Proceeds from term loans (financing costs)</t>
  </si>
  <si>
    <t>Inter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533186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0413</v>
      </c>
      <c r="C3" s="7" t="n">
        <v>122549</v>
      </c>
    </row>
    <row r="4" spans="1:3">
      <c r="A4" s="4" t="s">
        <v>26</v>
      </c>
      <c r="B4" s="5" t="n">
        <v>746816</v>
      </c>
      <c r="C4" s="5" t="n">
        <v>691732</v>
      </c>
    </row>
    <row r="5" spans="1:3">
      <c r="A5" s="4" t="s">
        <v>27</v>
      </c>
      <c r="B5" s="5" t="n">
        <v>19852</v>
      </c>
      <c r="C5" s="5" t="n">
        <v>31387</v>
      </c>
    </row>
    <row r="6" spans="1:3">
      <c r="A6" s="4" t="s">
        <v>28</v>
      </c>
      <c r="B6" s="5" t="n">
        <v>96214</v>
      </c>
      <c r="C6" s="5" t="n">
        <v>75158</v>
      </c>
    </row>
    <row r="7" spans="1:3">
      <c r="A7" s="4" t="s">
        <v>29</v>
      </c>
      <c r="B7" s="5" t="n">
        <v>1023295</v>
      </c>
      <c r="C7" s="5" t="n">
        <v>920826</v>
      </c>
    </row>
    <row r="8" spans="1:3">
      <c r="A8" s="4" t="s">
        <v>30</v>
      </c>
      <c r="B8" s="5" t="n">
        <v>965390</v>
      </c>
      <c r="C8" s="5" t="n">
        <v>912591</v>
      </c>
    </row>
    <row r="9" spans="1:3">
      <c r="A9" s="4" t="s">
        <v>31</v>
      </c>
      <c r="B9" s="5" t="n">
        <v>3311459</v>
      </c>
      <c r="C9" s="5" t="n">
        <v>2782812</v>
      </c>
    </row>
    <row r="10" spans="1:3">
      <c r="A10" s="4" t="s">
        <v>32</v>
      </c>
      <c r="B10" s="5" t="n">
        <v>444847</v>
      </c>
      <c r="C10" s="5" t="n">
        <v>326519</v>
      </c>
    </row>
    <row r="11" spans="1:3">
      <c r="A11" s="4" t="s">
        <v>33</v>
      </c>
      <c r="B11" s="5" t="n">
        <v>235190</v>
      </c>
      <c r="C11" s="5" t="n">
        <v>184418</v>
      </c>
    </row>
    <row r="12" spans="1:3">
      <c r="A12" s="4" t="s">
        <v>34</v>
      </c>
      <c r="B12" s="5" t="n">
        <v>5980181</v>
      </c>
      <c r="C12" s="5" t="n">
        <v>5127166</v>
      </c>
    </row>
    <row r="13" spans="1:3">
      <c r="A13" s="3" t="s">
        <v>35</v>
      </c>
    </row>
    <row r="14" spans="1:3">
      <c r="A14" s="4" t="s">
        <v>36</v>
      </c>
      <c r="B14" s="5" t="n">
        <v>23291</v>
      </c>
      <c r="C14" s="5" t="n">
        <v>29463</v>
      </c>
    </row>
    <row r="15" spans="1:3">
      <c r="A15" s="4" t="s">
        <v>37</v>
      </c>
      <c r="B15" s="5" t="n">
        <v>24175</v>
      </c>
      <c r="C15" s="5" t="n">
        <v>22187</v>
      </c>
    </row>
    <row r="16" spans="1:3">
      <c r="A16" s="4" t="s">
        <v>38</v>
      </c>
      <c r="B16" s="5" t="n">
        <v>137540</v>
      </c>
      <c r="C16" s="5" t="n">
        <v>128194</v>
      </c>
    </row>
    <row r="17" spans="1:3">
      <c r="A17" s="4" t="s">
        <v>39</v>
      </c>
      <c r="B17" s="5" t="n">
        <v>176221</v>
      </c>
      <c r="C17" s="5" t="n">
        <v>160562</v>
      </c>
    </row>
    <row r="18" spans="1:3">
      <c r="A18" s="4" t="s">
        <v>40</v>
      </c>
      <c r="B18" s="5" t="n">
        <v>106026</v>
      </c>
      <c r="C18" s="5" t="n">
        <v>92875</v>
      </c>
    </row>
    <row r="19" spans="1:3">
      <c r="A19" s="4" t="s">
        <v>41</v>
      </c>
      <c r="B19" s="5" t="n">
        <v>23648</v>
      </c>
      <c r="C19" s="5" t="n">
        <v>19885</v>
      </c>
    </row>
    <row r="20" spans="1:3">
      <c r="A20" s="4" t="s">
        <v>42</v>
      </c>
      <c r="B20" s="5" t="n">
        <v>188079</v>
      </c>
      <c r="C20" s="5" t="n">
        <v>143166</v>
      </c>
    </row>
    <row r="21" spans="1:3">
      <c r="A21" s="4" t="s">
        <v>43</v>
      </c>
      <c r="B21" s="5" t="n">
        <v>6129</v>
      </c>
      <c r="C21" s="5" t="n">
        <v>9071</v>
      </c>
    </row>
    <row r="22" spans="1:3">
      <c r="A22" s="4" t="s">
        <v>44</v>
      </c>
      <c r="B22" s="5" t="n">
        <v>685109</v>
      </c>
      <c r="C22" s="5" t="n">
        <v>605403</v>
      </c>
    </row>
    <row r="23" spans="1:3">
      <c r="A23" s="4" t="s">
        <v>45</v>
      </c>
      <c r="B23" s="5" t="n">
        <v>3305533</v>
      </c>
      <c r="C23" s="5" t="n">
        <v>2677715</v>
      </c>
    </row>
    <row r="24" spans="1:3">
      <c r="A24" s="4" t="s">
        <v>46</v>
      </c>
      <c r="B24" s="5" t="n">
        <v>148227</v>
      </c>
      <c r="C24" s="5" t="n">
        <v>124917</v>
      </c>
    </row>
    <row r="25" spans="1:3">
      <c r="A25" s="4" t="s">
        <v>47</v>
      </c>
      <c r="B25" s="5" t="n">
        <v>174170</v>
      </c>
      <c r="C25" s="5" t="n">
        <v>145709</v>
      </c>
    </row>
    <row r="26" spans="1:3">
      <c r="A26" s="4" t="s">
        <v>48</v>
      </c>
      <c r="B26" s="5" t="n">
        <v>4313039</v>
      </c>
      <c r="C26" s="5" t="n">
        <v>3553744</v>
      </c>
    </row>
    <row r="27" spans="1:3">
      <c r="A27" s="4" t="s">
        <v>49</v>
      </c>
      <c r="B27" s="4" t="s">
        <v>50</v>
      </c>
      <c r="C27" s="4" t="s">
        <v>50</v>
      </c>
    </row>
    <row r="28" spans="1:3">
      <c r="A28" s="4" t="s">
        <v>51</v>
      </c>
      <c r="B28" s="5" t="n">
        <v>779574</v>
      </c>
      <c r="C28" s="5" t="n">
        <v>640818</v>
      </c>
    </row>
    <row r="29" spans="1:3">
      <c r="A29" s="3" t="s">
        <v>52</v>
      </c>
    </row>
    <row r="30" spans="1:3">
      <c r="A30" s="4" t="s">
        <v>53</v>
      </c>
      <c r="B30" s="5" t="n">
        <v>135</v>
      </c>
      <c r="C30" s="5" t="n">
        <v>134</v>
      </c>
    </row>
    <row r="31" spans="1:3">
      <c r="A31" s="4" t="s">
        <v>54</v>
      </c>
      <c r="B31" s="5" t="n">
        <v>477822</v>
      </c>
      <c r="C31" s="5" t="n">
        <v>463499</v>
      </c>
    </row>
    <row r="32" spans="1:3">
      <c r="A32" s="4" t="s">
        <v>55</v>
      </c>
      <c r="B32" s="5" t="n">
        <v>296635</v>
      </c>
      <c r="C32" s="5" t="n">
        <v>359735</v>
      </c>
    </row>
    <row r="33" spans="1:3">
      <c r="A33" s="4" t="s">
        <v>56</v>
      </c>
      <c r="B33" s="5" t="n">
        <v>774592</v>
      </c>
      <c r="C33" s="5" t="n">
        <v>823368</v>
      </c>
    </row>
    <row r="34" spans="1:3">
      <c r="A34" s="4" t="s">
        <v>57</v>
      </c>
      <c r="B34" s="5" t="n">
        <v>112976</v>
      </c>
      <c r="C34" s="5" t="n">
        <v>109236</v>
      </c>
    </row>
    <row r="35" spans="1:3">
      <c r="A35" s="4" t="s">
        <v>58</v>
      </c>
      <c r="B35" s="5" t="n">
        <v>887568</v>
      </c>
      <c r="C35" s="5" t="n">
        <v>932604</v>
      </c>
    </row>
    <row r="36" spans="1:3">
      <c r="A36" s="4" t="s">
        <v>59</v>
      </c>
      <c r="B36" s="5" t="n">
        <v>5980181</v>
      </c>
      <c r="C36" s="5" t="n">
        <v>5127166</v>
      </c>
    </row>
    <row r="37" spans="1:3">
      <c r="A37" s="4" t="s">
        <v>60</v>
      </c>
    </row>
    <row r="38" spans="1:3">
      <c r="A38" s="3" t="s">
        <v>24</v>
      </c>
    </row>
    <row r="39" spans="1:3">
      <c r="A39" s="4" t="s">
        <v>25</v>
      </c>
      <c r="B39" s="5" t="n">
        <v>160413</v>
      </c>
      <c r="C39" s="5" t="n">
        <v>122549</v>
      </c>
    </row>
    <row r="40" spans="1:3">
      <c r="A40" s="4" t="s">
        <v>26</v>
      </c>
      <c r="B40" s="5" t="n">
        <v>746816</v>
      </c>
      <c r="C40" s="5" t="n">
        <v>691732</v>
      </c>
    </row>
    <row r="41" spans="1:3">
      <c r="A41" s="4" t="s">
        <v>27</v>
      </c>
      <c r="B41" s="5" t="n">
        <v>19852</v>
      </c>
      <c r="C41" s="5" t="n">
        <v>31387</v>
      </c>
    </row>
    <row r="42" spans="1:3">
      <c r="A42" s="4" t="s">
        <v>28</v>
      </c>
      <c r="B42" s="5" t="n">
        <v>96214</v>
      </c>
      <c r="C42" s="5" t="n">
        <v>75158</v>
      </c>
    </row>
    <row r="43" spans="1:3">
      <c r="A43" s="4" t="s">
        <v>29</v>
      </c>
      <c r="B43" s="5" t="n">
        <v>1023295</v>
      </c>
      <c r="C43" s="5" t="n">
        <v>920826</v>
      </c>
    </row>
    <row r="44" spans="1:3">
      <c r="A44" s="4" t="s">
        <v>30</v>
      </c>
      <c r="B44" s="5" t="n">
        <v>965390</v>
      </c>
      <c r="C44" s="5" t="n">
        <v>912591</v>
      </c>
    </row>
    <row r="45" spans="1:3">
      <c r="A45" s="4" t="s">
        <v>31</v>
      </c>
      <c r="B45" s="5" t="n">
        <v>3311459</v>
      </c>
      <c r="C45" s="5" t="n">
        <v>2782812</v>
      </c>
    </row>
    <row r="46" spans="1:3">
      <c r="A46" s="4" t="s">
        <v>32</v>
      </c>
      <c r="B46" s="5" t="n">
        <v>444847</v>
      </c>
      <c r="C46" s="5" t="n">
        <v>326519</v>
      </c>
    </row>
    <row r="47" spans="1:3">
      <c r="A47" s="4" t="s">
        <v>33</v>
      </c>
      <c r="B47" s="5" t="n">
        <v>235190</v>
      </c>
      <c r="C47" s="5" t="n">
        <v>184418</v>
      </c>
    </row>
    <row r="48" spans="1:3">
      <c r="A48" s="4" t="s">
        <v>34</v>
      </c>
      <c r="B48" s="5" t="n">
        <v>5980181</v>
      </c>
      <c r="C48" s="5" t="n">
        <v>5127166</v>
      </c>
    </row>
    <row r="49" spans="1:3">
      <c r="A49" s="3" t="s">
        <v>35</v>
      </c>
    </row>
    <row r="50" spans="1:3">
      <c r="A50" s="4" t="s">
        <v>36</v>
      </c>
      <c r="B50" s="5" t="n">
        <v>23291</v>
      </c>
      <c r="C50" s="5" t="n">
        <v>29463</v>
      </c>
    </row>
    <row r="51" spans="1:3">
      <c r="A51" s="4" t="s">
        <v>37</v>
      </c>
      <c r="B51" s="5" t="n">
        <v>24175</v>
      </c>
      <c r="C51" s="5" t="n">
        <v>22187</v>
      </c>
    </row>
    <row r="52" spans="1:3">
      <c r="A52" s="4" t="s">
        <v>38</v>
      </c>
      <c r="B52" s="5" t="n">
        <v>137540</v>
      </c>
      <c r="C52" s="5" t="n">
        <v>128194</v>
      </c>
    </row>
    <row r="53" spans="1:3">
      <c r="A53" s="4" t="s">
        <v>39</v>
      </c>
      <c r="B53" s="5" t="n">
        <v>176221</v>
      </c>
      <c r="C53" s="5" t="n">
        <v>160562</v>
      </c>
    </row>
    <row r="54" spans="1:3">
      <c r="A54" s="4" t="s">
        <v>40</v>
      </c>
      <c r="B54" s="5" t="n">
        <v>106026</v>
      </c>
      <c r="C54" s="5" t="n">
        <v>92875</v>
      </c>
    </row>
    <row r="55" spans="1:3">
      <c r="A55" s="4" t="s">
        <v>41</v>
      </c>
      <c r="B55" s="5" t="n">
        <v>23648</v>
      </c>
      <c r="C55" s="5" t="n">
        <v>19885</v>
      </c>
    </row>
    <row r="56" spans="1:3">
      <c r="A56" s="4" t="s">
        <v>42</v>
      </c>
      <c r="B56" s="5" t="n">
        <v>188079</v>
      </c>
      <c r="C56" s="5" t="n">
        <v>143166</v>
      </c>
    </row>
    <row r="57" spans="1:3">
      <c r="A57" s="4" t="s">
        <v>43</v>
      </c>
      <c r="B57" s="5" t="n">
        <v>6129</v>
      </c>
      <c r="C57" s="5" t="n">
        <v>9071</v>
      </c>
    </row>
    <row r="58" spans="1:3">
      <c r="A58" s="4" t="s">
        <v>44</v>
      </c>
      <c r="B58" s="5" t="n">
        <v>685109</v>
      </c>
      <c r="C58" s="5" t="n">
        <v>605403</v>
      </c>
    </row>
    <row r="59" spans="1:3">
      <c r="A59" s="4" t="s">
        <v>45</v>
      </c>
      <c r="B59" s="5" t="n">
        <v>3305533</v>
      </c>
      <c r="C59" s="5" t="n">
        <v>2677715</v>
      </c>
    </row>
    <row r="60" spans="1:3">
      <c r="A60" s="4" t="s">
        <v>46</v>
      </c>
      <c r="B60" s="5" t="n">
        <v>148227</v>
      </c>
      <c r="C60" s="5" t="n">
        <v>124917</v>
      </c>
    </row>
    <row r="61" spans="1:3">
      <c r="A61" s="4" t="s">
        <v>47</v>
      </c>
      <c r="B61" s="5" t="n">
        <v>174170</v>
      </c>
      <c r="C61" s="5" t="n">
        <v>145709</v>
      </c>
    </row>
    <row r="62" spans="1:3">
      <c r="A62" s="4" t="s">
        <v>48</v>
      </c>
      <c r="B62" s="5" t="n">
        <v>4313039</v>
      </c>
      <c r="C62" s="5" t="n">
        <v>3553744</v>
      </c>
    </row>
    <row r="63" spans="1:3">
      <c r="A63" s="4" t="s">
        <v>49</v>
      </c>
      <c r="B63" s="4" t="s">
        <v>50</v>
      </c>
      <c r="C63" s="4" t="s">
        <v>50</v>
      </c>
    </row>
    <row r="64" spans="1:3">
      <c r="A64" s="4" t="s">
        <v>51</v>
      </c>
      <c r="B64" s="5" t="n">
        <v>779574</v>
      </c>
      <c r="C64" s="5" t="n">
        <v>640818</v>
      </c>
    </row>
    <row r="65" spans="1:3">
      <c r="A65" s="3" t="s">
        <v>52</v>
      </c>
    </row>
    <row r="66" spans="1:3">
      <c r="A66" s="4" t="s">
        <v>53</v>
      </c>
      <c r="B66" s="5" t="n">
        <v>0</v>
      </c>
      <c r="C66" s="5" t="n">
        <v>0</v>
      </c>
    </row>
    <row r="67" spans="1:3">
      <c r="A67" s="4" t="s">
        <v>54</v>
      </c>
      <c r="B67" s="5" t="n">
        <v>964683</v>
      </c>
      <c r="C67" s="5" t="n">
        <v>947370</v>
      </c>
    </row>
    <row r="68" spans="1:3">
      <c r="A68" s="4" t="s">
        <v>55</v>
      </c>
      <c r="B68" s="5" t="n">
        <v>-190091</v>
      </c>
      <c r="C68" s="5" t="n">
        <v>-124002</v>
      </c>
    </row>
    <row r="69" spans="1:3">
      <c r="A69" s="4" t="s">
        <v>56</v>
      </c>
      <c r="B69" s="5" t="n">
        <v>774592</v>
      </c>
      <c r="C69" s="5" t="n">
        <v>823368</v>
      </c>
    </row>
    <row r="70" spans="1:3">
      <c r="A70" s="4" t="s">
        <v>57</v>
      </c>
      <c r="B70" s="5" t="n">
        <v>112976</v>
      </c>
      <c r="C70" s="5" t="n">
        <v>109236</v>
      </c>
    </row>
    <row r="71" spans="1:3">
      <c r="A71" s="4" t="s">
        <v>58</v>
      </c>
      <c r="B71" s="5" t="n">
        <v>887568</v>
      </c>
      <c r="C71" s="5" t="n">
        <v>932604</v>
      </c>
    </row>
    <row r="72" spans="1:3">
      <c r="A72" s="4" t="s">
        <v>59</v>
      </c>
      <c r="B72" s="7" t="n">
        <v>5980181</v>
      </c>
      <c r="C72" s="7" t="n">
        <v>512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55</v>
      </c>
      <c r="B1" s="2" t="s">
        <v>67</v>
      </c>
      <c r="D1" s="2" t="s">
        <v>1</v>
      </c>
    </row>
    <row r="2" spans="1:6">
      <c r="B2" s="2" t="s">
        <v>2</v>
      </c>
      <c r="C2" s="2" t="s">
        <v>68</v>
      </c>
      <c r="D2" s="2" t="s">
        <v>2</v>
      </c>
      <c r="E2" s="2" t="s">
        <v>68</v>
      </c>
      <c r="F2" s="2" t="s">
        <v>23</v>
      </c>
    </row>
    <row r="3" spans="1:6">
      <c r="A3" s="3" t="s">
        <v>256</v>
      </c>
    </row>
    <row r="4" spans="1:6">
      <c r="A4" s="4" t="s">
        <v>69</v>
      </c>
      <c r="B4" s="7" t="n">
        <v>1267401</v>
      </c>
      <c r="C4" s="7" t="n">
        <v>1077014</v>
      </c>
      <c r="D4" s="7" t="n">
        <v>3816575</v>
      </c>
      <c r="E4" s="7" t="n">
        <v>3270996</v>
      </c>
    </row>
    <row r="5" spans="1:6">
      <c r="A5" s="4" t="s">
        <v>131</v>
      </c>
      <c r="C5" s="5" t="n">
        <v>169</v>
      </c>
      <c r="D5" s="5" t="n">
        <v>-373</v>
      </c>
      <c r="E5" s="5" t="n">
        <v>914</v>
      </c>
    </row>
    <row r="6" spans="1:6">
      <c r="A6" s="4" t="s">
        <v>257</v>
      </c>
      <c r="D6" s="5" t="n">
        <v>23495</v>
      </c>
      <c r="E6" s="5" t="n">
        <v>-143308</v>
      </c>
    </row>
    <row r="7" spans="1:6">
      <c r="A7" s="4" t="s">
        <v>26</v>
      </c>
      <c r="F7" s="7" t="n">
        <v>691732</v>
      </c>
    </row>
    <row r="8" spans="1:6">
      <c r="A8" s="4" t="s">
        <v>258</v>
      </c>
      <c r="F8" s="5" t="n">
        <v>0</v>
      </c>
    </row>
    <row r="9" spans="1:6">
      <c r="A9" s="4" t="s">
        <v>26</v>
      </c>
      <c r="B9" s="7" t="n">
        <v>746816</v>
      </c>
      <c r="D9" s="7" t="n">
        <v>746816</v>
      </c>
      <c r="F9" s="5" t="n">
        <v>691732</v>
      </c>
    </row>
    <row r="10" spans="1:6">
      <c r="A10" s="4" t="s">
        <v>259</v>
      </c>
    </row>
    <row r="11" spans="1:6">
      <c r="A11" s="3" t="s">
        <v>256</v>
      </c>
    </row>
    <row r="12" spans="1:6">
      <c r="A12" s="4" t="s">
        <v>69</v>
      </c>
      <c r="C12" s="5" t="n">
        <v>1097166</v>
      </c>
      <c r="E12" s="5" t="n">
        <v>3329202</v>
      </c>
    </row>
    <row r="13" spans="1:6">
      <c r="A13" s="4" t="s">
        <v>131</v>
      </c>
      <c r="C13" s="5" t="n">
        <v>20321</v>
      </c>
      <c r="E13" s="5" t="n">
        <v>59120</v>
      </c>
    </row>
    <row r="14" spans="1:6">
      <c r="A14" s="4" t="s">
        <v>257</v>
      </c>
      <c r="E14" s="5" t="n">
        <v>-201514</v>
      </c>
    </row>
    <row r="15" spans="1:6">
      <c r="A15" s="4" t="s">
        <v>26</v>
      </c>
      <c r="F15" s="5" t="n">
        <v>767276</v>
      </c>
    </row>
    <row r="16" spans="1:6">
      <c r="A16" s="4" t="s">
        <v>258</v>
      </c>
      <c r="F16" s="5" t="n">
        <v>75544</v>
      </c>
    </row>
    <row r="17" spans="1:6">
      <c r="A17" s="4" t="s">
        <v>26</v>
      </c>
      <c r="F17" s="5" t="n">
        <v>691732</v>
      </c>
    </row>
    <row r="18" spans="1:6">
      <c r="A18" s="4" t="s">
        <v>260</v>
      </c>
    </row>
    <row r="19" spans="1:6">
      <c r="A19" s="3" t="s">
        <v>256</v>
      </c>
    </row>
    <row r="20" spans="1:6">
      <c r="A20" s="4" t="s">
        <v>69</v>
      </c>
      <c r="C20" s="5" t="n">
        <v>-20152</v>
      </c>
      <c r="E20" s="5" t="n">
        <v>-58206</v>
      </c>
    </row>
    <row r="21" spans="1:6">
      <c r="A21" s="4" t="s">
        <v>131</v>
      </c>
      <c r="C21" s="7" t="n">
        <v>-20152</v>
      </c>
      <c r="E21" s="5" t="n">
        <v>-58206</v>
      </c>
    </row>
    <row r="22" spans="1:6">
      <c r="A22" s="4" t="s">
        <v>257</v>
      </c>
      <c r="E22" s="7" t="n">
        <v>58206</v>
      </c>
    </row>
    <row r="23" spans="1:6">
      <c r="A23" s="4" t="s">
        <v>26</v>
      </c>
      <c r="F23" s="5" t="n">
        <v>-75544</v>
      </c>
    </row>
    <row r="24" spans="1:6">
      <c r="A24" s="4" t="s">
        <v>258</v>
      </c>
      <c r="F24" s="5" t="n">
        <v>-75544</v>
      </c>
    </row>
    <row r="25" spans="1:6">
      <c r="A25" s="4" t="s">
        <v>26</v>
      </c>
      <c r="F2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4" t="s">
        <v>62</v>
      </c>
      <c r="B2" s="8" t="n">
        <v>0.001</v>
      </c>
      <c r="C2" s="8" t="n">
        <v>0.001</v>
      </c>
    </row>
    <row r="3" spans="1:3">
      <c r="A3" s="4" t="s">
        <v>63</v>
      </c>
      <c r="B3" s="5" t="n">
        <v>700000000</v>
      </c>
      <c r="C3" s="5" t="n">
        <v>700000000</v>
      </c>
    </row>
    <row r="4" spans="1:3">
      <c r="A4" s="4" t="s">
        <v>64</v>
      </c>
      <c r="B4" s="5" t="n">
        <v>135140269</v>
      </c>
      <c r="C4" s="5" t="n">
        <v>134114715</v>
      </c>
    </row>
    <row r="5" spans="1:3">
      <c r="A5" s="4" t="s">
        <v>65</v>
      </c>
      <c r="B5" s="5" t="n">
        <v>135140269</v>
      </c>
      <c r="C5" s="5" t="n">
        <v>134114715</v>
      </c>
    </row>
    <row r="6" spans="1:3">
      <c r="A6" s="4" t="s">
        <v>60</v>
      </c>
    </row>
    <row r="7" spans="1:3">
      <c r="A7" s="4" t="s">
        <v>62</v>
      </c>
      <c r="B7" s="9" t="n">
        <v>0.01</v>
      </c>
      <c r="C7" s="9" t="n">
        <v>0.01</v>
      </c>
    </row>
    <row r="8" spans="1:3">
      <c r="A8" s="4" t="s">
        <v>64</v>
      </c>
      <c r="B8" s="5" t="n">
        <v>100</v>
      </c>
      <c r="C8" s="5" t="n">
        <v>100</v>
      </c>
    </row>
    <row r="9" spans="1:3">
      <c r="A9" s="4" t="s">
        <v>65</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4"/>
    <col customWidth="1" max="6" min="6" width="14"/>
    <col customWidth="1" max="7" min="7" width="14"/>
  </cols>
  <sheetData>
    <row r="1" spans="1:7">
      <c r="A1" s="1" t="s">
        <v>261</v>
      </c>
      <c r="B1" s="2" t="s">
        <v>262</v>
      </c>
      <c r="C1" s="2" t="s">
        <v>2</v>
      </c>
      <c r="D1" s="2" t="s">
        <v>2</v>
      </c>
      <c r="E1" s="2" t="s">
        <v>2</v>
      </c>
      <c r="F1" s="2" t="s">
        <v>23</v>
      </c>
      <c r="G1" s="2" t="s">
        <v>68</v>
      </c>
    </row>
    <row r="2" spans="1:7">
      <c r="A2" s="3" t="s">
        <v>176</v>
      </c>
    </row>
    <row r="3" spans="1:7">
      <c r="A3" s="4" t="s">
        <v>169</v>
      </c>
      <c r="C3" s="7" t="n">
        <v>238000</v>
      </c>
      <c r="D3" s="7" t="n">
        <v>238000</v>
      </c>
      <c r="E3" s="7" t="n">
        <v>238000</v>
      </c>
      <c r="G3" s="7" t="n">
        <v>0</v>
      </c>
    </row>
    <row r="4" spans="1:7">
      <c r="A4" s="3" t="s">
        <v>263</v>
      </c>
    </row>
    <row r="5" spans="1:7">
      <c r="A5" s="4" t="s">
        <v>31</v>
      </c>
      <c r="C5" s="5" t="n">
        <v>3311459</v>
      </c>
      <c r="D5" s="5" t="n">
        <v>3311459</v>
      </c>
      <c r="E5" s="5" t="n">
        <v>3311459</v>
      </c>
      <c r="F5" s="7" t="n">
        <v>2782812</v>
      </c>
    </row>
    <row r="6" spans="1:7">
      <c r="A6" s="4" t="s">
        <v>264</v>
      </c>
    </row>
    <row r="7" spans="1:7">
      <c r="A7" s="3" t="s">
        <v>176</v>
      </c>
    </row>
    <row r="8" spans="1:7">
      <c r="A8" s="4" t="s">
        <v>265</v>
      </c>
      <c r="E8" s="7" t="n">
        <v>2900</v>
      </c>
    </row>
    <row r="9" spans="1:7">
      <c r="A9" s="4" t="s">
        <v>266</v>
      </c>
      <c r="B9" s="7" t="n">
        <v>753000</v>
      </c>
    </row>
    <row r="10" spans="1:7">
      <c r="A10" s="4" t="s">
        <v>267</v>
      </c>
      <c r="B10" s="5" t="n">
        <v>83100</v>
      </c>
    </row>
    <row r="11" spans="1:7">
      <c r="A11" s="4" t="s">
        <v>268</v>
      </c>
      <c r="C11" s="7" t="n">
        <v>133300</v>
      </c>
      <c r="D11" s="7" t="n">
        <v>362700</v>
      </c>
    </row>
    <row r="12" spans="1:7">
      <c r="A12" s="3" t="s">
        <v>263</v>
      </c>
    </row>
    <row r="13" spans="1:7">
      <c r="A13" s="4" t="s">
        <v>269</v>
      </c>
      <c r="B13" s="5" t="n">
        <v>184163</v>
      </c>
    </row>
    <row r="14" spans="1:7">
      <c r="A14" s="4" t="s">
        <v>270</v>
      </c>
      <c r="B14" s="5" t="n">
        <v>140406</v>
      </c>
    </row>
    <row r="15" spans="1:7">
      <c r="A15" s="4" t="s">
        <v>31</v>
      </c>
      <c r="B15" s="5" t="n">
        <v>533124</v>
      </c>
    </row>
    <row r="16" spans="1:7">
      <c r="A16" s="4" t="s">
        <v>271</v>
      </c>
      <c r="B16" s="5" t="n">
        <v>857693</v>
      </c>
    </row>
    <row r="17" spans="1:7">
      <c r="A17" s="4" t="s">
        <v>272</v>
      </c>
      <c r="B17" s="5" t="n">
        <v>104693</v>
      </c>
    </row>
    <row r="18" spans="1:7">
      <c r="A18" s="4" t="s">
        <v>273</v>
      </c>
      <c r="B18" s="5" t="n">
        <v>753000</v>
      </c>
    </row>
    <row r="19" spans="1:7">
      <c r="A19" s="4" t="s">
        <v>274</v>
      </c>
    </row>
    <row r="20" spans="1:7">
      <c r="A20" s="3" t="s">
        <v>263</v>
      </c>
    </row>
    <row r="21" spans="1:7">
      <c r="A21" s="4" t="s">
        <v>270</v>
      </c>
      <c r="B21" s="7" t="n">
        <v>135000</v>
      </c>
    </row>
    <row r="22" spans="1:7">
      <c r="A22" s="3" t="s">
        <v>270</v>
      </c>
    </row>
    <row r="23" spans="1:7">
      <c r="A23" s="4" t="s">
        <v>275</v>
      </c>
      <c r="B23" s="4" t="s">
        <v>276</v>
      </c>
    </row>
    <row r="24" spans="1:7">
      <c r="A24" s="4" t="s">
        <v>277</v>
      </c>
    </row>
    <row r="25" spans="1:7">
      <c r="A25" s="3" t="s">
        <v>263</v>
      </c>
    </row>
    <row r="26" spans="1:7">
      <c r="A26" s="4" t="s">
        <v>270</v>
      </c>
      <c r="B26" s="7" t="n">
        <v>5000</v>
      </c>
    </row>
    <row r="27" spans="1:7">
      <c r="A27" s="3" t="s">
        <v>270</v>
      </c>
    </row>
    <row r="28" spans="1:7">
      <c r="A28" s="4" t="s">
        <v>275</v>
      </c>
      <c r="B28" s="4" t="s">
        <v>278</v>
      </c>
    </row>
    <row r="29" spans="1:7">
      <c r="A29" s="4" t="s">
        <v>279</v>
      </c>
    </row>
    <row r="30" spans="1:7">
      <c r="A30" s="3" t="s">
        <v>263</v>
      </c>
    </row>
    <row r="31" spans="1:7">
      <c r="A31" s="4" t="s">
        <v>270</v>
      </c>
      <c r="B31" s="7" t="n">
        <v>406</v>
      </c>
    </row>
    <row r="32" spans="1:7">
      <c r="A32" s="3" t="s">
        <v>270</v>
      </c>
    </row>
    <row r="33" spans="1:7">
      <c r="A33" s="4" t="s">
        <v>275</v>
      </c>
      <c r="B33" s="4" t="s">
        <v>280</v>
      </c>
    </row>
    <row r="34" spans="1:7">
      <c r="A34" s="4" t="s">
        <v>281</v>
      </c>
    </row>
    <row r="35" spans="1:7">
      <c r="A35" s="3" t="s">
        <v>176</v>
      </c>
    </row>
    <row r="36" spans="1:7">
      <c r="A36" s="4" t="s">
        <v>282</v>
      </c>
      <c r="B36" s="4" t="s">
        <v>283</v>
      </c>
    </row>
    <row r="37" spans="1:7">
      <c r="A37" s="4" t="s">
        <v>169</v>
      </c>
      <c r="B37" s="7" t="n">
        <v>23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4" t="s">
        <v>285</v>
      </c>
    </row>
    <row r="4" spans="1:5">
      <c r="A4" s="3" t="s">
        <v>286</v>
      </c>
    </row>
    <row r="5" spans="1:5">
      <c r="A5" s="4" t="s">
        <v>287</v>
      </c>
      <c r="B5" s="7" t="n">
        <v>1267401</v>
      </c>
      <c r="C5" s="7" t="n">
        <v>1215869</v>
      </c>
      <c r="D5" s="7" t="n">
        <v>3864155</v>
      </c>
      <c r="E5" s="7" t="n">
        <v>3687574</v>
      </c>
    </row>
    <row r="6" spans="1:5">
      <c r="A6" s="4" t="s">
        <v>83</v>
      </c>
      <c r="B6" s="5" t="n">
        <v>45721</v>
      </c>
      <c r="C6" s="5" t="n">
        <v>21929</v>
      </c>
      <c r="D6" s="5" t="n">
        <v>153144</v>
      </c>
      <c r="E6" s="5" t="n">
        <v>85317</v>
      </c>
    </row>
    <row r="7" spans="1:5">
      <c r="A7" s="4" t="s">
        <v>288</v>
      </c>
      <c r="B7" s="7" t="n">
        <v>34441</v>
      </c>
      <c r="C7" s="7" t="n">
        <v>17011</v>
      </c>
      <c r="D7" s="7" t="n">
        <v>116135</v>
      </c>
      <c r="E7" s="7" t="n">
        <v>69237</v>
      </c>
    </row>
    <row r="8" spans="1:5">
      <c r="A8" s="4" t="s">
        <v>289</v>
      </c>
      <c r="B8" s="9" t="n">
        <v>0.26</v>
      </c>
      <c r="C8" s="9" t="n">
        <v>0.13</v>
      </c>
      <c r="D8" s="9" t="n">
        <v>0.86</v>
      </c>
      <c r="E8" s="9" t="n">
        <v>0.52</v>
      </c>
    </row>
    <row r="9" spans="1:5">
      <c r="A9" s="4" t="s">
        <v>290</v>
      </c>
      <c r="B9" s="9" t="n">
        <v>0.26</v>
      </c>
      <c r="C9" s="9" t="n">
        <v>0.13</v>
      </c>
      <c r="D9" s="9" t="n">
        <v>0.86</v>
      </c>
      <c r="E9" s="9" t="n">
        <v>0.52</v>
      </c>
    </row>
    <row r="10" spans="1:5">
      <c r="A10" s="4" t="s">
        <v>264</v>
      </c>
    </row>
    <row r="11" spans="1:5">
      <c r="A11" s="3" t="s">
        <v>291</v>
      </c>
    </row>
    <row r="12" spans="1:5">
      <c r="A12" s="4" t="s">
        <v>265</v>
      </c>
      <c r="D12" s="7" t="n">
        <v>2900</v>
      </c>
    </row>
    <row r="13" spans="1:5">
      <c r="A13" s="4" t="s">
        <v>292</v>
      </c>
    </row>
    <row r="14" spans="1:5">
      <c r="A14" s="3" t="s">
        <v>291</v>
      </c>
    </row>
    <row r="15" spans="1:5">
      <c r="A15" s="4" t="s">
        <v>265</v>
      </c>
      <c r="D15" s="7" t="n">
        <v>-2900</v>
      </c>
      <c r="E15" s="7" t="n">
        <v>5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293</v>
      </c>
      <c r="B1" s="2" t="s">
        <v>1</v>
      </c>
    </row>
    <row r="2" spans="1:2">
      <c r="B2" s="2" t="s">
        <v>294</v>
      </c>
    </row>
    <row r="3" spans="1:2">
      <c r="A3" s="3" t="s">
        <v>31</v>
      </c>
    </row>
    <row r="4" spans="1:2">
      <c r="A4" s="4" t="s">
        <v>295</v>
      </c>
      <c r="B4" s="7" t="n">
        <v>2782812</v>
      </c>
    </row>
    <row r="5" spans="1:2">
      <c r="A5" s="4" t="s">
        <v>296</v>
      </c>
      <c r="B5" s="5" t="n">
        <v>540528</v>
      </c>
    </row>
    <row r="6" spans="1:2">
      <c r="A6" s="4" t="s">
        <v>297</v>
      </c>
      <c r="B6" s="5" t="n">
        <v>-2472</v>
      </c>
    </row>
    <row r="7" spans="1:2">
      <c r="A7" s="4" t="s">
        <v>298</v>
      </c>
      <c r="B7" s="5" t="n">
        <v>-9409</v>
      </c>
    </row>
    <row r="8" spans="1:2">
      <c r="A8" s="4" t="s">
        <v>299</v>
      </c>
      <c r="B8" s="5" t="n">
        <v>3311459</v>
      </c>
    </row>
    <row r="9" spans="1:2">
      <c r="A9" s="4" t="s">
        <v>300</v>
      </c>
    </row>
    <row r="10" spans="1:2">
      <c r="A10" s="3" t="s">
        <v>31</v>
      </c>
    </row>
    <row r="11" spans="1:2">
      <c r="A11" s="4" t="s">
        <v>295</v>
      </c>
      <c r="B11" s="5" t="n">
        <v>1045220</v>
      </c>
    </row>
    <row r="12" spans="1:2">
      <c r="A12" s="4" t="s">
        <v>296</v>
      </c>
      <c r="B12" s="5" t="n">
        <v>0</v>
      </c>
    </row>
    <row r="13" spans="1:2">
      <c r="A13" s="4" t="s">
        <v>297</v>
      </c>
      <c r="B13" s="5" t="n">
        <v>0</v>
      </c>
    </row>
    <row r="14" spans="1:2">
      <c r="A14" s="4" t="s">
        <v>298</v>
      </c>
      <c r="B14" s="5" t="n">
        <v>0</v>
      </c>
    </row>
    <row r="15" spans="1:2">
      <c r="A15" s="4" t="s">
        <v>299</v>
      </c>
      <c r="B15" s="5" t="n">
        <v>1045220</v>
      </c>
    </row>
    <row r="16" spans="1:2">
      <c r="A16" s="4" t="s">
        <v>301</v>
      </c>
    </row>
    <row r="17" spans="1:2">
      <c r="A17" s="3" t="s">
        <v>31</v>
      </c>
    </row>
    <row r="18" spans="1:2">
      <c r="A18" s="4" t="s">
        <v>295</v>
      </c>
      <c r="B18" s="5" t="n">
        <v>415528</v>
      </c>
    </row>
    <row r="19" spans="1:2">
      <c r="A19" s="4" t="s">
        <v>296</v>
      </c>
      <c r="B19" s="5" t="n">
        <v>1118</v>
      </c>
    </row>
    <row r="20" spans="1:2">
      <c r="A20" s="4" t="s">
        <v>297</v>
      </c>
      <c r="B20" s="5" t="n">
        <v>0</v>
      </c>
    </row>
    <row r="21" spans="1:2">
      <c r="A21" s="4" t="s">
        <v>298</v>
      </c>
      <c r="B21" s="5" t="n">
        <v>0</v>
      </c>
    </row>
    <row r="22" spans="1:2">
      <c r="A22" s="4" t="s">
        <v>299</v>
      </c>
      <c r="B22" s="5" t="n">
        <v>416646</v>
      </c>
    </row>
    <row r="23" spans="1:2">
      <c r="A23" s="4" t="s">
        <v>302</v>
      </c>
    </row>
    <row r="24" spans="1:2">
      <c r="A24" s="3" t="s">
        <v>31</v>
      </c>
    </row>
    <row r="25" spans="1:2">
      <c r="A25" s="4" t="s">
        <v>295</v>
      </c>
      <c r="B25" s="5" t="n">
        <v>647522</v>
      </c>
    </row>
    <row r="26" spans="1:2">
      <c r="A26" s="4" t="s">
        <v>296</v>
      </c>
      <c r="B26" s="5" t="n">
        <v>2465</v>
      </c>
    </row>
    <row r="27" spans="1:2">
      <c r="A27" s="4" t="s">
        <v>297</v>
      </c>
      <c r="B27" s="5" t="n">
        <v>0</v>
      </c>
    </row>
    <row r="28" spans="1:2">
      <c r="A28" s="4" t="s">
        <v>298</v>
      </c>
      <c r="B28" s="5" t="n">
        <v>-9409</v>
      </c>
    </row>
    <row r="29" spans="1:2">
      <c r="A29" s="4" t="s">
        <v>299</v>
      </c>
      <c r="B29" s="5" t="n">
        <v>640578</v>
      </c>
    </row>
    <row r="30" spans="1:2">
      <c r="A30" s="4" t="s">
        <v>303</v>
      </c>
    </row>
    <row r="31" spans="1:2">
      <c r="A31" s="3" t="s">
        <v>31</v>
      </c>
    </row>
    <row r="32" spans="1:2">
      <c r="A32" s="4" t="s">
        <v>295</v>
      </c>
      <c r="B32" s="5" t="n">
        <v>674542</v>
      </c>
    </row>
    <row r="33" spans="1:2">
      <c r="A33" s="4" t="s">
        <v>296</v>
      </c>
      <c r="B33" s="5" t="n">
        <v>536945</v>
      </c>
    </row>
    <row r="34" spans="1:2">
      <c r="A34" s="4" t="s">
        <v>297</v>
      </c>
      <c r="B34" s="5" t="n">
        <v>-2472</v>
      </c>
    </row>
    <row r="35" spans="1:2">
      <c r="A35" s="4" t="s">
        <v>298</v>
      </c>
      <c r="B35" s="5" t="n">
        <v>0</v>
      </c>
    </row>
    <row r="36" spans="1:2">
      <c r="A36" s="4" t="s">
        <v>299</v>
      </c>
      <c r="B36" s="7" t="n">
        <v>12090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04</v>
      </c>
      <c r="B1" s="2" t="s">
        <v>67</v>
      </c>
      <c r="D1" s="2" t="s">
        <v>1</v>
      </c>
    </row>
    <row r="2" spans="1:6">
      <c r="B2" s="2" t="s">
        <v>2</v>
      </c>
      <c r="C2" s="2" t="s">
        <v>68</v>
      </c>
      <c r="D2" s="2" t="s">
        <v>2</v>
      </c>
      <c r="E2" s="2" t="s">
        <v>68</v>
      </c>
      <c r="F2" s="2" t="s">
        <v>23</v>
      </c>
    </row>
    <row r="3" spans="1:6">
      <c r="A3" s="3" t="s">
        <v>305</v>
      </c>
    </row>
    <row r="4" spans="1:6">
      <c r="A4" s="4" t="s">
        <v>306</v>
      </c>
      <c r="B4" s="7" t="n">
        <v>515146</v>
      </c>
      <c r="D4" s="7" t="n">
        <v>515146</v>
      </c>
      <c r="F4" s="7" t="n">
        <v>373019</v>
      </c>
    </row>
    <row r="5" spans="1:6">
      <c r="A5" s="4" t="s">
        <v>307</v>
      </c>
      <c r="B5" s="5" t="n">
        <v>-70299</v>
      </c>
      <c r="D5" s="5" t="n">
        <v>-70299</v>
      </c>
      <c r="F5" s="5" t="n">
        <v>-46500</v>
      </c>
    </row>
    <row r="6" spans="1:6">
      <c r="A6" s="4" t="s">
        <v>308</v>
      </c>
      <c r="B6" s="5" t="n">
        <v>444847</v>
      </c>
      <c r="D6" s="5" t="n">
        <v>444847</v>
      </c>
      <c r="F6" s="5" t="n">
        <v>326519</v>
      </c>
    </row>
    <row r="7" spans="1:6">
      <c r="A7" s="4" t="s">
        <v>309</v>
      </c>
    </row>
    <row r="8" spans="1:6">
      <c r="A8" s="3" t="s">
        <v>305</v>
      </c>
    </row>
    <row r="9" spans="1:6">
      <c r="A9" s="4" t="s">
        <v>310</v>
      </c>
      <c r="B9" s="5" t="n">
        <v>5000</v>
      </c>
      <c r="D9" s="5" t="n">
        <v>5000</v>
      </c>
      <c r="F9" s="5" t="n">
        <v>0</v>
      </c>
    </row>
    <row r="10" spans="1:6">
      <c r="A10" s="4" t="s">
        <v>307</v>
      </c>
      <c r="B10" s="5" t="n">
        <v>-3333</v>
      </c>
      <c r="D10" s="5" t="n">
        <v>-3333</v>
      </c>
      <c r="F10" s="5" t="n">
        <v>0</v>
      </c>
    </row>
    <row r="11" spans="1:6">
      <c r="A11" s="4" t="s">
        <v>311</v>
      </c>
      <c r="B11" s="5" t="n">
        <v>1667</v>
      </c>
      <c r="D11" s="5" t="n">
        <v>1667</v>
      </c>
      <c r="F11" s="5" t="n">
        <v>0</v>
      </c>
    </row>
    <row r="12" spans="1:6">
      <c r="A12" s="4" t="s">
        <v>312</v>
      </c>
    </row>
    <row r="13" spans="1:6">
      <c r="A13" s="3" t="s">
        <v>305</v>
      </c>
    </row>
    <row r="14" spans="1:6">
      <c r="A14" s="4" t="s">
        <v>310</v>
      </c>
      <c r="B14" s="5" t="n">
        <v>279967</v>
      </c>
      <c r="D14" s="5" t="n">
        <v>279967</v>
      </c>
      <c r="F14" s="5" t="n">
        <v>143953</v>
      </c>
    </row>
    <row r="15" spans="1:6">
      <c r="A15" s="4" t="s">
        <v>307</v>
      </c>
      <c r="B15" s="5" t="n">
        <v>-55760</v>
      </c>
      <c r="D15" s="5" t="n">
        <v>-55760</v>
      </c>
      <c r="F15" s="5" t="n">
        <v>-38281</v>
      </c>
    </row>
    <row r="16" spans="1:6">
      <c r="A16" s="4" t="s">
        <v>311</v>
      </c>
      <c r="B16" s="5" t="n">
        <v>224207</v>
      </c>
      <c r="D16" s="5" t="n">
        <v>224207</v>
      </c>
      <c r="F16" s="5" t="n">
        <v>105672</v>
      </c>
    </row>
    <row r="17" spans="1:6">
      <c r="A17" s="4" t="s">
        <v>313</v>
      </c>
    </row>
    <row r="18" spans="1:6">
      <c r="A18" s="3" t="s">
        <v>305</v>
      </c>
    </row>
    <row r="19" spans="1:6">
      <c r="A19" s="4" t="s">
        <v>310</v>
      </c>
      <c r="B19" s="5" t="n">
        <v>13553</v>
      </c>
      <c r="D19" s="5" t="n">
        <v>13553</v>
      </c>
      <c r="F19" s="5" t="n">
        <v>13295</v>
      </c>
    </row>
    <row r="20" spans="1:6">
      <c r="A20" s="4" t="s">
        <v>307</v>
      </c>
      <c r="B20" s="5" t="n">
        <v>-5653</v>
      </c>
      <c r="D20" s="5" t="n">
        <v>-5653</v>
      </c>
      <c r="F20" s="5" t="n">
        <v>-4319</v>
      </c>
    </row>
    <row r="21" spans="1:6">
      <c r="A21" s="4" t="s">
        <v>311</v>
      </c>
      <c r="B21" s="5" t="n">
        <v>7900</v>
      </c>
      <c r="D21" s="5" t="n">
        <v>7900</v>
      </c>
      <c r="F21" s="5" t="n">
        <v>8976</v>
      </c>
    </row>
    <row r="22" spans="1:6">
      <c r="A22" s="4" t="s">
        <v>314</v>
      </c>
    </row>
    <row r="23" spans="1:6">
      <c r="A23" s="3" t="s">
        <v>305</v>
      </c>
    </row>
    <row r="24" spans="1:6">
      <c r="A24" s="4" t="s">
        <v>310</v>
      </c>
      <c r="B24" s="5" t="n">
        <v>28953</v>
      </c>
      <c r="D24" s="5" t="n">
        <v>28953</v>
      </c>
      <c r="F24" s="5" t="n">
        <v>28023</v>
      </c>
    </row>
    <row r="25" spans="1:6">
      <c r="A25" s="4" t="s">
        <v>307</v>
      </c>
      <c r="B25" s="5" t="n">
        <v>-5553</v>
      </c>
      <c r="D25" s="5" t="n">
        <v>-5553</v>
      </c>
      <c r="F25" s="5" t="n">
        <v>-3900</v>
      </c>
    </row>
    <row r="26" spans="1:6">
      <c r="A26" s="4" t="s">
        <v>311</v>
      </c>
      <c r="B26" s="5" t="n">
        <v>23400</v>
      </c>
      <c r="D26" s="5" t="n">
        <v>23400</v>
      </c>
      <c r="F26" s="5" t="n">
        <v>24123</v>
      </c>
    </row>
    <row r="27" spans="1:6">
      <c r="A27" s="4" t="s">
        <v>315</v>
      </c>
    </row>
    <row r="28" spans="1:6">
      <c r="A28" s="3" t="s">
        <v>316</v>
      </c>
    </row>
    <row r="29" spans="1:6">
      <c r="A29" s="4" t="s">
        <v>317</v>
      </c>
      <c r="B29" s="5" t="n">
        <v>7900</v>
      </c>
      <c r="C29" s="7" t="n">
        <v>4400</v>
      </c>
      <c r="D29" s="5" t="n">
        <v>22100</v>
      </c>
      <c r="E29" s="7" t="n">
        <v>13100</v>
      </c>
    </row>
    <row r="30" spans="1:6">
      <c r="A30" s="3" t="s">
        <v>318</v>
      </c>
    </row>
    <row r="31" spans="1:6">
      <c r="A31" s="5" t="n">
        <v>2018</v>
      </c>
      <c r="B31" s="5" t="n">
        <v>7811</v>
      </c>
      <c r="D31" s="5" t="n">
        <v>7811</v>
      </c>
    </row>
    <row r="32" spans="1:6">
      <c r="A32" s="5" t="n">
        <v>2019</v>
      </c>
      <c r="B32" s="5" t="n">
        <v>26490</v>
      </c>
      <c r="D32" s="5" t="n">
        <v>26490</v>
      </c>
    </row>
    <row r="33" spans="1:6">
      <c r="A33" s="5" t="n">
        <v>2020</v>
      </c>
      <c r="B33" s="5" t="n">
        <v>25864</v>
      </c>
      <c r="D33" s="5" t="n">
        <v>25864</v>
      </c>
    </row>
    <row r="34" spans="1:6">
      <c r="A34" s="5" t="n">
        <v>2021</v>
      </c>
      <c r="B34" s="5" t="n">
        <v>25648</v>
      </c>
      <c r="D34" s="5" t="n">
        <v>25648</v>
      </c>
    </row>
    <row r="35" spans="1:6">
      <c r="A35" s="5" t="n">
        <v>2022</v>
      </c>
      <c r="B35" s="5" t="n">
        <v>25443</v>
      </c>
      <c r="D35" s="5" t="n">
        <v>25443</v>
      </c>
    </row>
    <row r="36" spans="1:6">
      <c r="A36" s="4" t="s">
        <v>309</v>
      </c>
    </row>
    <row r="37" spans="1:6">
      <c r="A37" s="3" t="s">
        <v>305</v>
      </c>
    </row>
    <row r="38" spans="1:6">
      <c r="A38" s="4" t="s">
        <v>319</v>
      </c>
      <c r="B38" s="5" t="n">
        <v>166698</v>
      </c>
      <c r="D38" s="7" t="n">
        <v>166698</v>
      </c>
      <c r="F38" s="5" t="n">
        <v>166698</v>
      </c>
    </row>
    <row r="39" spans="1:6">
      <c r="A39" s="3" t="s">
        <v>316</v>
      </c>
    </row>
    <row r="40" spans="1:6">
      <c r="A40" s="4" t="s">
        <v>320</v>
      </c>
      <c r="D40" s="4" t="s">
        <v>321</v>
      </c>
    </row>
    <row r="41" spans="1:6">
      <c r="A41" s="4" t="s">
        <v>322</v>
      </c>
    </row>
    <row r="42" spans="1:6">
      <c r="A42" s="3" t="s">
        <v>305</v>
      </c>
    </row>
    <row r="43" spans="1:6">
      <c r="A43" s="4" t="s">
        <v>319</v>
      </c>
      <c r="B43" s="5" t="n">
        <v>19118</v>
      </c>
      <c r="D43" s="7" t="n">
        <v>19118</v>
      </c>
      <c r="F43" s="5" t="n">
        <v>19155</v>
      </c>
    </row>
    <row r="44" spans="1:6">
      <c r="A44" s="4" t="s">
        <v>323</v>
      </c>
    </row>
    <row r="45" spans="1:6">
      <c r="A45" s="3" t="s">
        <v>305</v>
      </c>
    </row>
    <row r="46" spans="1:6">
      <c r="A46" s="4" t="s">
        <v>319</v>
      </c>
      <c r="B46" s="7" t="n">
        <v>1857</v>
      </c>
      <c r="D46" s="7" t="n">
        <v>1857</v>
      </c>
      <c r="F46" s="7" t="n">
        <v>1895</v>
      </c>
    </row>
    <row r="47" spans="1:6">
      <c r="A47" s="3" t="s">
        <v>316</v>
      </c>
    </row>
    <row r="48" spans="1:6">
      <c r="A48" s="4" t="s">
        <v>320</v>
      </c>
      <c r="D48" s="4" t="s">
        <v>3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3380284</v>
      </c>
      <c r="C3" s="7" t="n">
        <v>2744080</v>
      </c>
    </row>
    <row r="4" spans="1:3">
      <c r="A4" s="4" t="s">
        <v>328</v>
      </c>
      <c r="B4" s="5" t="n">
        <v>-13471</v>
      </c>
      <c r="C4" s="5" t="n">
        <v>-13924</v>
      </c>
    </row>
    <row r="5" spans="1:3">
      <c r="A5" s="4" t="s">
        <v>329</v>
      </c>
      <c r="B5" s="5" t="n">
        <v>-37105</v>
      </c>
      <c r="C5" s="5" t="n">
        <v>-30254</v>
      </c>
    </row>
    <row r="6" spans="1:3">
      <c r="A6" s="4" t="s">
        <v>330</v>
      </c>
      <c r="B6" s="5" t="n">
        <v>3329708</v>
      </c>
      <c r="C6" s="5" t="n">
        <v>2699902</v>
      </c>
    </row>
    <row r="7" spans="1:3">
      <c r="A7" s="4" t="s">
        <v>331</v>
      </c>
      <c r="B7" s="5" t="n">
        <v>3403537</v>
      </c>
      <c r="C7" s="5" t="n">
        <v>2761735</v>
      </c>
    </row>
    <row r="8" spans="1:3">
      <c r="A8" s="4" t="s">
        <v>332</v>
      </c>
    </row>
    <row r="9" spans="1:3">
      <c r="A9" s="3" t="s">
        <v>326</v>
      </c>
    </row>
    <row r="10" spans="1:3">
      <c r="A10" s="4" t="s">
        <v>327</v>
      </c>
      <c r="B10" s="5" t="n">
        <v>1956754</v>
      </c>
      <c r="C10" s="5" t="n">
        <v>2118252</v>
      </c>
    </row>
    <row r="11" spans="1:3">
      <c r="A11" s="4" t="s">
        <v>328</v>
      </c>
      <c r="B11" s="5" t="n">
        <v>-10393</v>
      </c>
      <c r="C11" s="5" t="n">
        <v>-11667</v>
      </c>
    </row>
    <row r="12" spans="1:3">
      <c r="A12" s="4" t="s">
        <v>329</v>
      </c>
      <c r="B12" s="5" t="n">
        <v>-16688</v>
      </c>
      <c r="C12" s="5" t="n">
        <v>-19586</v>
      </c>
    </row>
    <row r="13" spans="1:3">
      <c r="A13" s="4" t="s">
        <v>330</v>
      </c>
      <c r="B13" s="5" t="n">
        <v>1929673</v>
      </c>
      <c r="C13" s="5" t="n">
        <v>2086999</v>
      </c>
    </row>
    <row r="14" spans="1:3">
      <c r="A14" s="4" t="s">
        <v>331</v>
      </c>
      <c r="B14" s="7" t="n">
        <v>1967001</v>
      </c>
      <c r="C14" s="5" t="n">
        <v>2129909</v>
      </c>
    </row>
    <row r="15" spans="1:3">
      <c r="A15" s="4" t="s">
        <v>333</v>
      </c>
    </row>
    <row r="16" spans="1:3">
      <c r="A16" s="3" t="s">
        <v>326</v>
      </c>
    </row>
    <row r="17" spans="1:3">
      <c r="A17" s="4" t="s">
        <v>334</v>
      </c>
      <c r="B17" s="4" t="s">
        <v>335</v>
      </c>
    </row>
    <row r="18" spans="1:3">
      <c r="A18" s="4" t="s">
        <v>327</v>
      </c>
      <c r="B18" s="7" t="n">
        <v>710000</v>
      </c>
      <c r="C18" s="5" t="n">
        <v>710000</v>
      </c>
    </row>
    <row r="19" spans="1:3">
      <c r="A19" s="4" t="s">
        <v>328</v>
      </c>
      <c r="B19" s="5" t="n">
        <v>607</v>
      </c>
      <c r="C19" s="5" t="n">
        <v>778</v>
      </c>
    </row>
    <row r="20" spans="1:3">
      <c r="A20" s="4" t="s">
        <v>329</v>
      </c>
      <c r="B20" s="5" t="n">
        <v>-5122</v>
      </c>
      <c r="C20" s="5" t="n">
        <v>-6553</v>
      </c>
    </row>
    <row r="21" spans="1:3">
      <c r="A21" s="4" t="s">
        <v>330</v>
      </c>
      <c r="B21" s="5" t="n">
        <v>705485</v>
      </c>
      <c r="C21" s="5" t="n">
        <v>704225</v>
      </c>
    </row>
    <row r="22" spans="1:3">
      <c r="A22" s="4" t="s">
        <v>331</v>
      </c>
      <c r="B22" s="5" t="n">
        <v>718875</v>
      </c>
      <c r="C22" s="5" t="n">
        <v>727750</v>
      </c>
    </row>
    <row r="23" spans="1:3">
      <c r="A23" s="4" t="s">
        <v>336</v>
      </c>
    </row>
    <row r="24" spans="1:3">
      <c r="A24" s="3" t="s">
        <v>326</v>
      </c>
    </row>
    <row r="25" spans="1:3">
      <c r="A25" s="4" t="s">
        <v>327</v>
      </c>
      <c r="B25" s="5" t="n">
        <v>49004</v>
      </c>
      <c r="C25" s="5" t="n">
        <v>36877</v>
      </c>
    </row>
    <row r="26" spans="1:3">
      <c r="A26" s="4" t="s">
        <v>328</v>
      </c>
      <c r="B26" s="5" t="n">
        <v>0</v>
      </c>
      <c r="C26" s="5" t="n">
        <v>0</v>
      </c>
    </row>
    <row r="27" spans="1:3">
      <c r="A27" s="4" t="s">
        <v>329</v>
      </c>
      <c r="B27" s="5" t="n">
        <v>-508</v>
      </c>
      <c r="C27" s="5" t="n">
        <v>-533</v>
      </c>
    </row>
    <row r="28" spans="1:3">
      <c r="A28" s="4" t="s">
        <v>330</v>
      </c>
      <c r="B28" s="5" t="n">
        <v>48496</v>
      </c>
      <c r="C28" s="5" t="n">
        <v>36344</v>
      </c>
    </row>
    <row r="29" spans="1:3">
      <c r="A29" s="4" t="s">
        <v>331</v>
      </c>
      <c r="B29" s="5" t="n">
        <v>48496</v>
      </c>
      <c r="C29" s="5" t="n">
        <v>36344</v>
      </c>
    </row>
    <row r="30" spans="1:3">
      <c r="A30" s="4" t="s">
        <v>337</v>
      </c>
    </row>
    <row r="31" spans="1:3">
      <c r="A31" s="3" t="s">
        <v>326</v>
      </c>
    </row>
    <row r="32" spans="1:3">
      <c r="A32" s="4" t="s">
        <v>327</v>
      </c>
      <c r="B32" s="5" t="n">
        <v>65000</v>
      </c>
      <c r="C32" s="5" t="n">
        <v>230000</v>
      </c>
    </row>
    <row r="33" spans="1:3">
      <c r="A33" s="4" t="s">
        <v>328</v>
      </c>
      <c r="B33" s="5" t="n">
        <v>0</v>
      </c>
      <c r="C33" s="5" t="n">
        <v>0</v>
      </c>
    </row>
    <row r="34" spans="1:3">
      <c r="A34" s="4" t="s">
        <v>329</v>
      </c>
      <c r="B34" s="5" t="n">
        <v>0</v>
      </c>
      <c r="C34" s="5" t="n">
        <v>0</v>
      </c>
    </row>
    <row r="35" spans="1:3">
      <c r="A35" s="4" t="s">
        <v>330</v>
      </c>
      <c r="B35" s="5" t="n">
        <v>65000</v>
      </c>
      <c r="C35" s="5" t="n">
        <v>230000</v>
      </c>
    </row>
    <row r="36" spans="1:3">
      <c r="A36" s="4" t="s">
        <v>331</v>
      </c>
      <c r="B36" s="5" t="n">
        <v>59800</v>
      </c>
      <c r="C36" s="5" t="n">
        <v>211600</v>
      </c>
    </row>
    <row r="37" spans="1:3">
      <c r="A37" s="4" t="s">
        <v>338</v>
      </c>
    </row>
    <row r="38" spans="1:3">
      <c r="A38" s="3" t="s">
        <v>326</v>
      </c>
    </row>
    <row r="39" spans="1:3">
      <c r="A39" s="4" t="s">
        <v>327</v>
      </c>
      <c r="B39" s="5" t="n">
        <v>1132750</v>
      </c>
      <c r="C39" s="5" t="n">
        <v>1141375</v>
      </c>
    </row>
    <row r="40" spans="1:3">
      <c r="A40" s="4" t="s">
        <v>328</v>
      </c>
      <c r="B40" s="5" t="n">
        <v>-11000</v>
      </c>
      <c r="C40" s="5" t="n">
        <v>-12445</v>
      </c>
    </row>
    <row r="41" spans="1:3">
      <c r="A41" s="4" t="s">
        <v>329</v>
      </c>
      <c r="B41" s="5" t="n">
        <v>-11058</v>
      </c>
      <c r="C41" s="5" t="n">
        <v>-12500</v>
      </c>
    </row>
    <row r="42" spans="1:3">
      <c r="A42" s="4" t="s">
        <v>330</v>
      </c>
      <c r="B42" s="5" t="n">
        <v>1110692</v>
      </c>
      <c r="C42" s="5" t="n">
        <v>1116430</v>
      </c>
    </row>
    <row r="43" spans="1:3">
      <c r="A43" s="4" t="s">
        <v>331</v>
      </c>
      <c r="B43" s="5" t="n">
        <v>1139830</v>
      </c>
      <c r="C43" s="5" t="n">
        <v>1154215</v>
      </c>
    </row>
    <row r="44" spans="1:3">
      <c r="A44" s="4" t="s">
        <v>339</v>
      </c>
    </row>
    <row r="45" spans="1:3">
      <c r="A45" s="3" t="s">
        <v>326</v>
      </c>
    </row>
    <row r="46" spans="1:3">
      <c r="A46" s="4" t="s">
        <v>327</v>
      </c>
      <c r="B46" s="5" t="n">
        <v>1423530</v>
      </c>
      <c r="C46" s="5" t="n">
        <v>625828</v>
      </c>
    </row>
    <row r="47" spans="1:3">
      <c r="A47" s="4" t="s">
        <v>328</v>
      </c>
      <c r="B47" s="5" t="n">
        <v>-3078</v>
      </c>
      <c r="C47" s="5" t="n">
        <v>-2257</v>
      </c>
    </row>
    <row r="48" spans="1:3">
      <c r="A48" s="4" t="s">
        <v>329</v>
      </c>
      <c r="B48" s="5" t="n">
        <v>-20417</v>
      </c>
      <c r="C48" s="5" t="n">
        <v>-10668</v>
      </c>
    </row>
    <row r="49" spans="1:3">
      <c r="A49" s="4" t="s">
        <v>330</v>
      </c>
      <c r="B49" s="5" t="n">
        <v>1400035</v>
      </c>
      <c r="C49" s="5" t="n">
        <v>612903</v>
      </c>
    </row>
    <row r="50" spans="1:3">
      <c r="A50" s="4" t="s">
        <v>331</v>
      </c>
      <c r="B50" s="5" t="n">
        <v>1436536</v>
      </c>
      <c r="C50" s="5" t="n">
        <v>631826</v>
      </c>
    </row>
    <row r="51" spans="1:3">
      <c r="A51" s="4" t="s">
        <v>340</v>
      </c>
    </row>
    <row r="52" spans="1:3">
      <c r="A52" s="3" t="s">
        <v>326</v>
      </c>
    </row>
    <row r="53" spans="1:3">
      <c r="A53" s="4" t="s">
        <v>327</v>
      </c>
      <c r="B53" s="5" t="n">
        <v>9355</v>
      </c>
      <c r="C53" s="5" t="n">
        <v>6653</v>
      </c>
    </row>
    <row r="54" spans="1:3">
      <c r="A54" s="4" t="s">
        <v>328</v>
      </c>
      <c r="B54" s="5" t="n">
        <v>0</v>
      </c>
      <c r="C54" s="5" t="n">
        <v>0</v>
      </c>
    </row>
    <row r="55" spans="1:3">
      <c r="A55" s="4" t="s">
        <v>329</v>
      </c>
      <c r="B55" s="5" t="n">
        <v>0</v>
      </c>
      <c r="C55" s="5" t="n">
        <v>0</v>
      </c>
    </row>
    <row r="56" spans="1:3">
      <c r="A56" s="4" t="s">
        <v>330</v>
      </c>
      <c r="B56" s="5" t="n">
        <v>9355</v>
      </c>
      <c r="C56" s="5" t="n">
        <v>6653</v>
      </c>
    </row>
    <row r="57" spans="1:3">
      <c r="A57" s="4" t="s">
        <v>331</v>
      </c>
      <c r="B57" s="5" t="n">
        <v>9355</v>
      </c>
      <c r="C57" s="5" t="n">
        <v>6653</v>
      </c>
    </row>
    <row r="58" spans="1:3">
      <c r="A58" s="4" t="s">
        <v>341</v>
      </c>
    </row>
    <row r="59" spans="1:3">
      <c r="A59" s="3" t="s">
        <v>326</v>
      </c>
    </row>
    <row r="60" spans="1:3">
      <c r="A60" s="4" t="s">
        <v>327</v>
      </c>
      <c r="B60" s="5" t="n">
        <v>1414175</v>
      </c>
      <c r="C60" s="5" t="n">
        <v>619175</v>
      </c>
    </row>
    <row r="61" spans="1:3">
      <c r="A61" s="4" t="s">
        <v>328</v>
      </c>
      <c r="B61" s="5" t="n">
        <v>-3078</v>
      </c>
      <c r="C61" s="5" t="n">
        <v>-2257</v>
      </c>
    </row>
    <row r="62" spans="1:3">
      <c r="A62" s="4" t="s">
        <v>329</v>
      </c>
      <c r="B62" s="5" t="n">
        <v>-20417</v>
      </c>
      <c r="C62" s="5" t="n">
        <v>-10668</v>
      </c>
    </row>
    <row r="63" spans="1:3">
      <c r="A63" s="4" t="s">
        <v>330</v>
      </c>
      <c r="B63" s="5" t="n">
        <v>1390680</v>
      </c>
      <c r="C63" s="5" t="n">
        <v>606250</v>
      </c>
    </row>
    <row r="64" spans="1:3">
      <c r="A64" s="4" t="s">
        <v>331</v>
      </c>
      <c r="B64" s="7" t="n">
        <v>1427181</v>
      </c>
      <c r="C64" s="7" t="n">
        <v>625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26</v>
      </c>
    </row>
    <row r="3" spans="1:3">
      <c r="A3" s="5" t="n">
        <v>2018</v>
      </c>
      <c r="B3" s="7" t="n">
        <v>8208</v>
      </c>
    </row>
    <row r="4" spans="1:3">
      <c r="A4" s="5" t="n">
        <v>2019</v>
      </c>
      <c r="B4" s="5" t="n">
        <v>20516</v>
      </c>
    </row>
    <row r="5" spans="1:3">
      <c r="A5" s="5" t="n">
        <v>2020</v>
      </c>
      <c r="B5" s="5" t="n">
        <v>41850</v>
      </c>
    </row>
    <row r="6" spans="1:3">
      <c r="A6" s="5" t="n">
        <v>2021</v>
      </c>
      <c r="B6" s="5" t="n">
        <v>734432</v>
      </c>
    </row>
    <row r="7" spans="1:3">
      <c r="A7" s="5" t="n">
        <v>2022</v>
      </c>
      <c r="B7" s="5" t="n">
        <v>1232915</v>
      </c>
    </row>
    <row r="8" spans="1:3">
      <c r="A8" s="4" t="s">
        <v>343</v>
      </c>
      <c r="B8" s="5" t="n">
        <v>1342363</v>
      </c>
    </row>
    <row r="9" spans="1:3">
      <c r="A9" s="4" t="s">
        <v>93</v>
      </c>
      <c r="B9" s="5" t="n">
        <v>3380284</v>
      </c>
      <c r="C9" s="7" t="n">
        <v>2744080</v>
      </c>
    </row>
    <row r="10" spans="1:3">
      <c r="A10" s="4" t="s">
        <v>332</v>
      </c>
    </row>
    <row r="11" spans="1:3">
      <c r="A11" s="3" t="s">
        <v>326</v>
      </c>
    </row>
    <row r="12" spans="1:3">
      <c r="A12" s="5" t="n">
        <v>2018</v>
      </c>
      <c r="B12" s="5" t="n">
        <v>6867</v>
      </c>
    </row>
    <row r="13" spans="1:3">
      <c r="A13" s="5" t="n">
        <v>2019</v>
      </c>
      <c r="B13" s="5" t="n">
        <v>16891</v>
      </c>
    </row>
    <row r="14" spans="1:3">
      <c r="A14" s="5" t="n">
        <v>2020</v>
      </c>
      <c r="B14" s="5" t="n">
        <v>35785</v>
      </c>
    </row>
    <row r="15" spans="1:3">
      <c r="A15" s="5" t="n">
        <v>2021</v>
      </c>
      <c r="B15" s="5" t="n">
        <v>721721</v>
      </c>
    </row>
    <row r="16" spans="1:3">
      <c r="A16" s="5" t="n">
        <v>2022</v>
      </c>
      <c r="B16" s="5" t="n">
        <v>76500</v>
      </c>
    </row>
    <row r="17" spans="1:3">
      <c r="A17" s="4" t="s">
        <v>343</v>
      </c>
      <c r="B17" s="5" t="n">
        <v>1098990</v>
      </c>
    </row>
    <row r="18" spans="1:3">
      <c r="A18" s="4" t="s">
        <v>93</v>
      </c>
      <c r="B18" s="7" t="n">
        <v>1956754</v>
      </c>
      <c r="C18" s="5" t="n">
        <v>2118252</v>
      </c>
    </row>
    <row r="19" spans="1:3">
      <c r="A19" s="4" t="s">
        <v>333</v>
      </c>
    </row>
    <row r="20" spans="1:3">
      <c r="A20" s="3" t="s">
        <v>326</v>
      </c>
    </row>
    <row r="21" spans="1:3">
      <c r="A21" s="4" t="s">
        <v>334</v>
      </c>
      <c r="B21" s="4" t="s">
        <v>335</v>
      </c>
    </row>
    <row r="22" spans="1:3">
      <c r="A22" s="5" t="n">
        <v>2018</v>
      </c>
      <c r="B22" s="7" t="n">
        <v>0</v>
      </c>
    </row>
    <row r="23" spans="1:3">
      <c r="A23" s="5" t="n">
        <v>2019</v>
      </c>
      <c r="B23" s="5" t="n">
        <v>0</v>
      </c>
    </row>
    <row r="24" spans="1:3">
      <c r="A24" s="5" t="n">
        <v>2020</v>
      </c>
      <c r="B24" s="5" t="n">
        <v>0</v>
      </c>
    </row>
    <row r="25" spans="1:3">
      <c r="A25" s="5" t="n">
        <v>2021</v>
      </c>
      <c r="B25" s="5" t="n">
        <v>710000</v>
      </c>
    </row>
    <row r="26" spans="1:3">
      <c r="A26" s="5" t="n">
        <v>2022</v>
      </c>
      <c r="B26" s="5" t="n">
        <v>0</v>
      </c>
    </row>
    <row r="27" spans="1:3">
      <c r="A27" s="4" t="s">
        <v>343</v>
      </c>
      <c r="B27" s="5" t="n">
        <v>0</v>
      </c>
    </row>
    <row r="28" spans="1:3">
      <c r="A28" s="4" t="s">
        <v>93</v>
      </c>
      <c r="B28" s="5" t="n">
        <v>710000</v>
      </c>
      <c r="C28" s="5" t="n">
        <v>710000</v>
      </c>
    </row>
    <row r="29" spans="1:3">
      <c r="A29" s="4" t="s">
        <v>344</v>
      </c>
    </row>
    <row r="30" spans="1:3">
      <c r="A30" s="3" t="s">
        <v>326</v>
      </c>
    </row>
    <row r="31" spans="1:3">
      <c r="A31" s="5" t="n">
        <v>2018</v>
      </c>
      <c r="B31" s="5" t="n">
        <v>0</v>
      </c>
    </row>
    <row r="32" spans="1:3">
      <c r="A32" s="5" t="n">
        <v>2019</v>
      </c>
      <c r="B32" s="5" t="n">
        <v>0</v>
      </c>
    </row>
    <row r="33" spans="1:3">
      <c r="A33" s="5" t="n">
        <v>2020</v>
      </c>
      <c r="B33" s="5" t="n">
        <v>0</v>
      </c>
    </row>
    <row r="34" spans="1:3">
      <c r="A34" s="5" t="n">
        <v>2021</v>
      </c>
      <c r="B34" s="5" t="n">
        <v>0</v>
      </c>
    </row>
    <row r="35" spans="1:3">
      <c r="A35" s="5" t="n">
        <v>2022</v>
      </c>
      <c r="B35" s="5" t="n">
        <v>65000</v>
      </c>
    </row>
    <row r="36" spans="1:3">
      <c r="A36" s="4" t="s">
        <v>343</v>
      </c>
      <c r="B36" s="5" t="n">
        <v>0</v>
      </c>
    </row>
    <row r="37" spans="1:3">
      <c r="A37" s="4" t="s">
        <v>93</v>
      </c>
      <c r="B37" s="5" t="n">
        <v>65000</v>
      </c>
      <c r="C37" s="5" t="n">
        <v>230000</v>
      </c>
    </row>
    <row r="38" spans="1:3">
      <c r="A38" s="4" t="s">
        <v>345</v>
      </c>
    </row>
    <row r="39" spans="1:3">
      <c r="A39" s="3" t="s">
        <v>326</v>
      </c>
    </row>
    <row r="40" spans="1:3">
      <c r="A40" s="5" t="n">
        <v>2018</v>
      </c>
      <c r="B40" s="5" t="n">
        <v>2875</v>
      </c>
    </row>
    <row r="41" spans="1:3">
      <c r="A41" s="5" t="n">
        <v>2019</v>
      </c>
      <c r="B41" s="5" t="n">
        <v>11500</v>
      </c>
    </row>
    <row r="42" spans="1:3">
      <c r="A42" s="5" t="n">
        <v>2020</v>
      </c>
      <c r="B42" s="5" t="n">
        <v>11500</v>
      </c>
    </row>
    <row r="43" spans="1:3">
      <c r="A43" s="5" t="n">
        <v>2021</v>
      </c>
      <c r="B43" s="5" t="n">
        <v>11500</v>
      </c>
    </row>
    <row r="44" spans="1:3">
      <c r="A44" s="5" t="n">
        <v>2022</v>
      </c>
      <c r="B44" s="5" t="n">
        <v>11500</v>
      </c>
    </row>
    <row r="45" spans="1:3">
      <c r="A45" s="4" t="s">
        <v>343</v>
      </c>
      <c r="B45" s="5" t="n">
        <v>1083875</v>
      </c>
    </row>
    <row r="46" spans="1:3">
      <c r="A46" s="4" t="s">
        <v>93</v>
      </c>
      <c r="B46" s="5" t="n">
        <v>1132750</v>
      </c>
      <c r="C46" s="5" t="n">
        <v>1141375</v>
      </c>
    </row>
    <row r="47" spans="1:3">
      <c r="A47" s="4" t="s">
        <v>336</v>
      </c>
    </row>
    <row r="48" spans="1:3">
      <c r="A48" s="3" t="s">
        <v>326</v>
      </c>
    </row>
    <row r="49" spans="1:3">
      <c r="A49" s="5" t="n">
        <v>2018</v>
      </c>
      <c r="B49" s="5" t="n">
        <v>3992</v>
      </c>
    </row>
    <row r="50" spans="1:3">
      <c r="A50" s="5" t="n">
        <v>2019</v>
      </c>
      <c r="B50" s="5" t="n">
        <v>5391</v>
      </c>
    </row>
    <row r="51" spans="1:3">
      <c r="A51" s="5" t="n">
        <v>2020</v>
      </c>
      <c r="B51" s="5" t="n">
        <v>24285</v>
      </c>
    </row>
    <row r="52" spans="1:3">
      <c r="A52" s="5" t="n">
        <v>2021</v>
      </c>
      <c r="B52" s="5" t="n">
        <v>221</v>
      </c>
    </row>
    <row r="53" spans="1:3">
      <c r="A53" s="5" t="n">
        <v>2022</v>
      </c>
      <c r="B53" s="5" t="n">
        <v>0</v>
      </c>
    </row>
    <row r="54" spans="1:3">
      <c r="A54" s="4" t="s">
        <v>343</v>
      </c>
      <c r="B54" s="5" t="n">
        <v>15115</v>
      </c>
    </row>
    <row r="55" spans="1:3">
      <c r="A55" s="4" t="s">
        <v>93</v>
      </c>
      <c r="B55" s="5" t="n">
        <v>49004</v>
      </c>
      <c r="C55" s="5" t="n">
        <v>36877</v>
      </c>
    </row>
    <row r="56" spans="1:3">
      <c r="A56" s="4" t="s">
        <v>339</v>
      </c>
    </row>
    <row r="57" spans="1:3">
      <c r="A57" s="3" t="s">
        <v>326</v>
      </c>
    </row>
    <row r="58" spans="1:3">
      <c r="A58" s="5" t="n">
        <v>2018</v>
      </c>
      <c r="B58" s="5" t="n">
        <v>1341</v>
      </c>
    </row>
    <row r="59" spans="1:3">
      <c r="A59" s="5" t="n">
        <v>2019</v>
      </c>
      <c r="B59" s="5" t="n">
        <v>3625</v>
      </c>
    </row>
    <row r="60" spans="1:3">
      <c r="A60" s="5" t="n">
        <v>2020</v>
      </c>
      <c r="B60" s="5" t="n">
        <v>6065</v>
      </c>
    </row>
    <row r="61" spans="1:3">
      <c r="A61" s="5" t="n">
        <v>2021</v>
      </c>
      <c r="B61" s="5" t="n">
        <v>12711</v>
      </c>
    </row>
    <row r="62" spans="1:3">
      <c r="A62" s="5" t="n">
        <v>2022</v>
      </c>
      <c r="B62" s="5" t="n">
        <v>1156415</v>
      </c>
    </row>
    <row r="63" spans="1:3">
      <c r="A63" s="4" t="s">
        <v>343</v>
      </c>
      <c r="B63" s="5" t="n">
        <v>243373</v>
      </c>
    </row>
    <row r="64" spans="1:3">
      <c r="A64" s="4" t="s">
        <v>93</v>
      </c>
      <c r="B64" s="5" t="n">
        <v>1423530</v>
      </c>
      <c r="C64" s="5" t="n">
        <v>625828</v>
      </c>
    </row>
    <row r="65" spans="1:3">
      <c r="A65" s="4" t="s">
        <v>346</v>
      </c>
    </row>
    <row r="66" spans="1:3">
      <c r="A66" s="3" t="s">
        <v>326</v>
      </c>
    </row>
    <row r="67" spans="1:3">
      <c r="A67" s="5" t="n">
        <v>2018</v>
      </c>
      <c r="B67" s="5" t="n">
        <v>0</v>
      </c>
    </row>
    <row r="68" spans="1:3">
      <c r="A68" s="5" t="n">
        <v>2019</v>
      </c>
      <c r="B68" s="5" t="n">
        <v>0</v>
      </c>
    </row>
    <row r="69" spans="1:3">
      <c r="A69" s="5" t="n">
        <v>2020</v>
      </c>
      <c r="B69" s="5" t="n">
        <v>5719</v>
      </c>
    </row>
    <row r="70" spans="1:3">
      <c r="A70" s="5" t="n">
        <v>2021</v>
      </c>
      <c r="B70" s="5" t="n">
        <v>12365</v>
      </c>
    </row>
    <row r="71" spans="1:3">
      <c r="A71" s="5" t="n">
        <v>2022</v>
      </c>
      <c r="B71" s="5" t="n">
        <v>1156091</v>
      </c>
    </row>
    <row r="72" spans="1:3">
      <c r="A72" s="4" t="s">
        <v>343</v>
      </c>
      <c r="B72" s="5" t="n">
        <v>240000</v>
      </c>
    </row>
    <row r="73" spans="1:3">
      <c r="A73" s="4" t="s">
        <v>93</v>
      </c>
      <c r="B73" s="5" t="n">
        <v>1414175</v>
      </c>
      <c r="C73" s="5" t="n">
        <v>619175</v>
      </c>
    </row>
    <row r="74" spans="1:3">
      <c r="A74" s="4" t="s">
        <v>340</v>
      </c>
    </row>
    <row r="75" spans="1:3">
      <c r="A75" s="3" t="s">
        <v>326</v>
      </c>
    </row>
    <row r="76" spans="1:3">
      <c r="A76" s="5" t="n">
        <v>2018</v>
      </c>
      <c r="B76" s="5" t="n">
        <v>1341</v>
      </c>
    </row>
    <row r="77" spans="1:3">
      <c r="A77" s="5" t="n">
        <v>2019</v>
      </c>
      <c r="B77" s="5" t="n">
        <v>3625</v>
      </c>
    </row>
    <row r="78" spans="1:3">
      <c r="A78" s="5" t="n">
        <v>2020</v>
      </c>
      <c r="B78" s="5" t="n">
        <v>346</v>
      </c>
    </row>
    <row r="79" spans="1:3">
      <c r="A79" s="5" t="n">
        <v>2021</v>
      </c>
      <c r="B79" s="5" t="n">
        <v>346</v>
      </c>
    </row>
    <row r="80" spans="1:3">
      <c r="A80" s="5" t="n">
        <v>2022</v>
      </c>
      <c r="B80" s="5" t="n">
        <v>324</v>
      </c>
    </row>
    <row r="81" spans="1:3">
      <c r="A81" s="4" t="s">
        <v>343</v>
      </c>
      <c r="B81" s="5" t="n">
        <v>3373</v>
      </c>
    </row>
    <row r="82" spans="1:3">
      <c r="A82" s="4" t="s">
        <v>93</v>
      </c>
      <c r="B82" s="7" t="n">
        <v>9355</v>
      </c>
      <c r="C82" s="7" t="n">
        <v>6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47</v>
      </c>
      <c r="B1" s="2" t="s">
        <v>348</v>
      </c>
      <c r="C1" s="2" t="s">
        <v>349</v>
      </c>
    </row>
    <row r="2" spans="1:3">
      <c r="A2" s="4" t="s">
        <v>350</v>
      </c>
    </row>
    <row r="3" spans="1:3">
      <c r="A3" s="3" t="s">
        <v>326</v>
      </c>
    </row>
    <row r="4" spans="1:3">
      <c r="A4" s="4" t="s">
        <v>351</v>
      </c>
      <c r="C4" s="7" t="n">
        <v>1600000000</v>
      </c>
    </row>
    <row r="5" spans="1:3">
      <c r="A5" s="4" t="s">
        <v>352</v>
      </c>
    </row>
    <row r="6" spans="1:3">
      <c r="A6" s="3" t="s">
        <v>326</v>
      </c>
    </row>
    <row r="7" spans="1:3">
      <c r="A7" s="4" t="s">
        <v>351</v>
      </c>
      <c r="C7" s="7" t="n">
        <v>450000000</v>
      </c>
    </row>
    <row r="8" spans="1:3">
      <c r="A8" s="4" t="s">
        <v>353</v>
      </c>
    </row>
    <row r="9" spans="1:3">
      <c r="A9" s="3" t="s">
        <v>326</v>
      </c>
    </row>
    <row r="10" spans="1:3">
      <c r="A10" s="4" t="s">
        <v>354</v>
      </c>
      <c r="C10" s="4" t="s">
        <v>355</v>
      </c>
    </row>
    <row r="11" spans="1:3">
      <c r="A11" s="4" t="s">
        <v>356</v>
      </c>
    </row>
    <row r="12" spans="1:3">
      <c r="A12" s="3" t="s">
        <v>326</v>
      </c>
    </row>
    <row r="13" spans="1:3">
      <c r="A13" s="4" t="s">
        <v>354</v>
      </c>
      <c r="C13" s="4" t="s">
        <v>357</v>
      </c>
    </row>
    <row r="14" spans="1:3">
      <c r="A14" s="4" t="s">
        <v>358</v>
      </c>
    </row>
    <row r="15" spans="1:3">
      <c r="A15" s="3" t="s">
        <v>326</v>
      </c>
    </row>
    <row r="16" spans="1:3">
      <c r="A16" s="4" t="s">
        <v>354</v>
      </c>
      <c r="C16" s="4" t="s">
        <v>359</v>
      </c>
    </row>
    <row r="17" spans="1:3">
      <c r="A17" s="4" t="s">
        <v>360</v>
      </c>
    </row>
    <row r="18" spans="1:3">
      <c r="A18" s="3" t="s">
        <v>326</v>
      </c>
    </row>
    <row r="19" spans="1:3">
      <c r="A19" s="4" t="s">
        <v>354</v>
      </c>
      <c r="C19" s="4" t="s">
        <v>361</v>
      </c>
    </row>
    <row r="20" spans="1:3">
      <c r="A20" s="4" t="s">
        <v>362</v>
      </c>
    </row>
    <row r="21" spans="1:3">
      <c r="A21" s="3" t="s">
        <v>326</v>
      </c>
    </row>
    <row r="22" spans="1:3">
      <c r="A22" s="4" t="s">
        <v>354</v>
      </c>
      <c r="B22" s="4" t="s">
        <v>363</v>
      </c>
    </row>
    <row r="23" spans="1:3">
      <c r="A23" s="4" t="s">
        <v>364</v>
      </c>
    </row>
    <row r="24" spans="1:3">
      <c r="A24" s="3" t="s">
        <v>326</v>
      </c>
    </row>
    <row r="25" spans="1:3">
      <c r="A25" s="4" t="s">
        <v>354</v>
      </c>
      <c r="B25" s="4" t="s">
        <v>365</v>
      </c>
    </row>
    <row r="26" spans="1:3">
      <c r="A26" s="4" t="s">
        <v>366</v>
      </c>
    </row>
    <row r="27" spans="1:3">
      <c r="A27" s="3" t="s">
        <v>326</v>
      </c>
    </row>
    <row r="28" spans="1:3">
      <c r="A28" s="4" t="s">
        <v>354</v>
      </c>
      <c r="B28" s="4" t="s">
        <v>367</v>
      </c>
    </row>
    <row r="29" spans="1:3">
      <c r="A29" s="4" t="s">
        <v>368</v>
      </c>
    </row>
    <row r="30" spans="1:3">
      <c r="A30" s="3" t="s">
        <v>326</v>
      </c>
    </row>
    <row r="31" spans="1:3">
      <c r="A31" s="4" t="s">
        <v>354</v>
      </c>
      <c r="B31" s="4" t="s">
        <v>369</v>
      </c>
    </row>
    <row r="32" spans="1:3">
      <c r="A32" s="4" t="s">
        <v>370</v>
      </c>
    </row>
    <row r="33" spans="1:3">
      <c r="A33" s="3" t="s">
        <v>326</v>
      </c>
    </row>
    <row r="34" spans="1:3">
      <c r="A34" s="4" t="s">
        <v>371</v>
      </c>
      <c r="C34" s="7" t="n">
        <v>1150000000</v>
      </c>
    </row>
    <row r="35" spans="1:3">
      <c r="A35" s="4" t="s">
        <v>372</v>
      </c>
    </row>
    <row r="36" spans="1:3">
      <c r="A36" s="3" t="s">
        <v>326</v>
      </c>
    </row>
    <row r="37" spans="1:3">
      <c r="A37" s="4" t="s">
        <v>354</v>
      </c>
      <c r="C37" s="4" t="s">
        <v>373</v>
      </c>
    </row>
    <row r="38" spans="1:3">
      <c r="A38" s="4" t="s">
        <v>374</v>
      </c>
    </row>
    <row r="39" spans="1:3">
      <c r="A39" s="3" t="s">
        <v>326</v>
      </c>
    </row>
    <row r="40" spans="1:3">
      <c r="A40" s="4" t="s">
        <v>354</v>
      </c>
      <c r="C40" s="4" t="s">
        <v>375</v>
      </c>
    </row>
    <row r="41" spans="1:3">
      <c r="A41" s="4" t="s">
        <v>376</v>
      </c>
    </row>
    <row r="42" spans="1:3">
      <c r="A42" s="3" t="s">
        <v>326</v>
      </c>
    </row>
    <row r="43" spans="1:3">
      <c r="A43" s="4" t="s">
        <v>354</v>
      </c>
      <c r="C43" s="4" t="s">
        <v>359</v>
      </c>
    </row>
    <row r="44" spans="1:3">
      <c r="A44" s="4" t="s">
        <v>377</v>
      </c>
    </row>
    <row r="45" spans="1:3">
      <c r="A45" s="3" t="s">
        <v>326</v>
      </c>
    </row>
    <row r="46" spans="1:3">
      <c r="A46" s="4" t="s">
        <v>354</v>
      </c>
      <c r="C46" s="4" t="s">
        <v>363</v>
      </c>
    </row>
    <row r="47" spans="1:3">
      <c r="A47" s="4" t="s">
        <v>378</v>
      </c>
    </row>
    <row r="48" spans="1:3">
      <c r="A48" s="3" t="s">
        <v>326</v>
      </c>
    </row>
    <row r="49" spans="1:3">
      <c r="A49" s="4" t="s">
        <v>354</v>
      </c>
      <c r="B49" s="4" t="s">
        <v>363</v>
      </c>
    </row>
    <row r="50" spans="1:3">
      <c r="A50" s="4" t="s">
        <v>379</v>
      </c>
    </row>
    <row r="51" spans="1:3">
      <c r="A51" s="3" t="s">
        <v>326</v>
      </c>
    </row>
    <row r="52" spans="1:3">
      <c r="A52" s="4" t="s">
        <v>354</v>
      </c>
      <c r="B52" s="4" t="s">
        <v>365</v>
      </c>
    </row>
    <row r="53" spans="1:3">
      <c r="A53" s="4" t="s">
        <v>380</v>
      </c>
    </row>
    <row r="54" spans="1:3">
      <c r="A54" s="3" t="s">
        <v>326</v>
      </c>
    </row>
    <row r="55" spans="1:3">
      <c r="A55" s="4" t="s">
        <v>354</v>
      </c>
      <c r="B55" s="4" t="s">
        <v>367</v>
      </c>
    </row>
    <row r="56" spans="1:3">
      <c r="A56" s="4" t="s">
        <v>381</v>
      </c>
    </row>
    <row r="57" spans="1:3">
      <c r="A57" s="3" t="s">
        <v>326</v>
      </c>
    </row>
    <row r="58" spans="1:3">
      <c r="A58" s="4" t="s">
        <v>354</v>
      </c>
      <c r="B58" s="4" t="s">
        <v>369</v>
      </c>
    </row>
    <row r="59" spans="1:3">
      <c r="A59" s="4" t="s">
        <v>382</v>
      </c>
    </row>
    <row r="60" spans="1:3">
      <c r="A60" s="3" t="s">
        <v>326</v>
      </c>
    </row>
    <row r="61" spans="1:3">
      <c r="A61" s="4" t="s">
        <v>351</v>
      </c>
      <c r="C61" s="7"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83</v>
      </c>
      <c r="B1" s="2" t="s">
        <v>262</v>
      </c>
      <c r="C1" s="2" t="s">
        <v>384</v>
      </c>
    </row>
    <row r="2" spans="1:3">
      <c r="A2" s="4" t="s">
        <v>385</v>
      </c>
    </row>
    <row r="3" spans="1:3">
      <c r="A3" s="3" t="s">
        <v>386</v>
      </c>
    </row>
    <row r="4" spans="1:3">
      <c r="A4" s="4" t="s">
        <v>387</v>
      </c>
      <c r="B4" s="7" t="n">
        <v>25000000</v>
      </c>
    </row>
    <row r="5" spans="1:3">
      <c r="A5" s="4" t="s">
        <v>388</v>
      </c>
      <c r="C5" s="7" t="n">
        <v>50000000</v>
      </c>
    </row>
    <row r="6" spans="1:3">
      <c r="A6" s="4" t="s">
        <v>389</v>
      </c>
      <c r="C6" s="4" t="s">
        <v>390</v>
      </c>
    </row>
    <row r="7" spans="1:3">
      <c r="A7" s="4" t="s">
        <v>391</v>
      </c>
    </row>
    <row r="8" spans="1:3">
      <c r="A8" s="3" t="s">
        <v>386</v>
      </c>
    </row>
    <row r="9" spans="1:3">
      <c r="A9" s="4" t="s">
        <v>387</v>
      </c>
      <c r="B9" s="7" t="n">
        <v>555000000</v>
      </c>
    </row>
    <row r="10" spans="1:3">
      <c r="A10" s="4" t="s">
        <v>392</v>
      </c>
    </row>
    <row r="11" spans="1:3">
      <c r="A11" s="3" t="s">
        <v>386</v>
      </c>
    </row>
    <row r="12" spans="1:3">
      <c r="A12" s="4" t="s">
        <v>354</v>
      </c>
      <c r="B12" s="4" t="s">
        <v>365</v>
      </c>
    </row>
    <row r="13" spans="1:3">
      <c r="A13" s="4" t="s">
        <v>393</v>
      </c>
    </row>
    <row r="14" spans="1:3">
      <c r="A14" s="3" t="s">
        <v>386</v>
      </c>
    </row>
    <row r="15" spans="1:3">
      <c r="A15" s="4" t="s">
        <v>354</v>
      </c>
      <c r="B15" s="4" t="s">
        <v>373</v>
      </c>
    </row>
    <row r="16" spans="1:3">
      <c r="A16" s="4" t="s">
        <v>394</v>
      </c>
    </row>
    <row r="17" spans="1:3">
      <c r="A17" s="3" t="s">
        <v>386</v>
      </c>
    </row>
    <row r="18" spans="1:3">
      <c r="A18" s="4" t="s">
        <v>354</v>
      </c>
      <c r="B18" s="4" t="s">
        <v>369</v>
      </c>
    </row>
    <row r="19" spans="1:3">
      <c r="A19" s="4" t="s">
        <v>395</v>
      </c>
    </row>
    <row r="20" spans="1:3">
      <c r="A20" s="3" t="s">
        <v>386</v>
      </c>
    </row>
    <row r="21" spans="1:3">
      <c r="A21" s="4" t="s">
        <v>354</v>
      </c>
      <c r="B21" s="4" t="s">
        <v>359</v>
      </c>
    </row>
    <row r="22" spans="1:3">
      <c r="A22" s="4" t="s">
        <v>396</v>
      </c>
    </row>
    <row r="23" spans="1:3">
      <c r="A23" s="3" t="s">
        <v>386</v>
      </c>
    </row>
    <row r="24" spans="1:3">
      <c r="A24" s="4" t="s">
        <v>354</v>
      </c>
      <c r="C24" s="4" t="s">
        <v>355</v>
      </c>
    </row>
    <row r="25" spans="1:3">
      <c r="A25" s="4" t="s">
        <v>397</v>
      </c>
    </row>
    <row r="26" spans="1:3">
      <c r="A26" s="3" t="s">
        <v>386</v>
      </c>
    </row>
    <row r="27" spans="1:3">
      <c r="A27" s="4" t="s">
        <v>354</v>
      </c>
      <c r="C27" s="4" t="s">
        <v>359</v>
      </c>
    </row>
    <row r="28" spans="1:3">
      <c r="A28" s="4" t="s">
        <v>398</v>
      </c>
    </row>
    <row r="29" spans="1:3">
      <c r="A29" s="3" t="s">
        <v>386</v>
      </c>
    </row>
    <row r="30" spans="1:3">
      <c r="A30" s="4" t="s">
        <v>354</v>
      </c>
      <c r="C30" s="4" t="s">
        <v>365</v>
      </c>
    </row>
    <row r="31" spans="1:3">
      <c r="A31" s="4" t="s">
        <v>399</v>
      </c>
    </row>
    <row r="32" spans="1:3">
      <c r="A32" s="3" t="s">
        <v>386</v>
      </c>
    </row>
    <row r="33" spans="1:3">
      <c r="A33" s="4" t="s">
        <v>354</v>
      </c>
      <c r="C33" s="4" t="s">
        <v>369</v>
      </c>
    </row>
    <row r="34" spans="1:3">
      <c r="A34" s="4" t="s">
        <v>400</v>
      </c>
    </row>
    <row r="35" spans="1:3">
      <c r="A35" s="3" t="s">
        <v>386</v>
      </c>
    </row>
    <row r="36" spans="1:3">
      <c r="A36" s="4" t="s">
        <v>401</v>
      </c>
      <c r="B36" s="4" t="s">
        <v>402</v>
      </c>
    </row>
    <row r="37" spans="1:3">
      <c r="A37" s="4" t="s">
        <v>403</v>
      </c>
      <c r="B37" s="4" t="s">
        <v>402</v>
      </c>
    </row>
    <row r="38" spans="1:3">
      <c r="A38" s="4" t="s">
        <v>404</v>
      </c>
      <c r="B38" s="4" t="s">
        <v>405</v>
      </c>
    </row>
    <row r="39" spans="1:3">
      <c r="A39" s="4" t="s">
        <v>406</v>
      </c>
      <c r="B39" s="4" t="s">
        <v>402</v>
      </c>
    </row>
    <row r="40" spans="1:3">
      <c r="A40" s="4" t="s">
        <v>407</v>
      </c>
    </row>
    <row r="41" spans="1:3">
      <c r="A41" s="3" t="s">
        <v>386</v>
      </c>
    </row>
    <row r="42" spans="1:3">
      <c r="A42" s="4" t="s">
        <v>371</v>
      </c>
      <c r="B42" s="7" t="n">
        <v>240000000</v>
      </c>
    </row>
    <row r="43" spans="1:3">
      <c r="A43" s="4" t="s">
        <v>408</v>
      </c>
    </row>
    <row r="44" spans="1:3">
      <c r="A44" s="3" t="s">
        <v>386</v>
      </c>
    </row>
    <row r="45" spans="1:3">
      <c r="A45" s="4" t="s">
        <v>409</v>
      </c>
      <c r="B45" s="4" t="s">
        <v>359</v>
      </c>
    </row>
    <row r="46" spans="1:3">
      <c r="A46" s="4" t="s">
        <v>410</v>
      </c>
    </row>
    <row r="47" spans="1:3">
      <c r="A47" s="3" t="s">
        <v>386</v>
      </c>
    </row>
    <row r="48" spans="1:3">
      <c r="A48" s="4" t="s">
        <v>409</v>
      </c>
      <c r="B48" s="4" t="s">
        <v>373</v>
      </c>
    </row>
    <row r="49" spans="1:3">
      <c r="A49" s="4" t="s">
        <v>411</v>
      </c>
    </row>
    <row r="50" spans="1:3">
      <c r="A50" s="3" t="s">
        <v>386</v>
      </c>
    </row>
    <row r="51" spans="1:3">
      <c r="A51" s="4" t="s">
        <v>354</v>
      </c>
      <c r="B51" s="4" t="s">
        <v>412</v>
      </c>
    </row>
    <row r="52" spans="1:3">
      <c r="A52" s="4" t="s">
        <v>413</v>
      </c>
    </row>
    <row r="53" spans="1:3">
      <c r="A53" s="3" t="s">
        <v>386</v>
      </c>
    </row>
    <row r="54" spans="1:3">
      <c r="A54" s="4" t="s">
        <v>354</v>
      </c>
      <c r="B54" s="4" t="s">
        <v>373</v>
      </c>
    </row>
    <row r="55" spans="1:3">
      <c r="A55" s="4" t="s">
        <v>414</v>
      </c>
    </row>
    <row r="56" spans="1:3">
      <c r="A56" s="3" t="s">
        <v>386</v>
      </c>
    </row>
    <row r="57" spans="1:3">
      <c r="A57" s="4" t="s">
        <v>354</v>
      </c>
      <c r="B57" s="4" t="s">
        <v>415</v>
      </c>
    </row>
    <row r="58" spans="1:3">
      <c r="A58" s="4" t="s">
        <v>416</v>
      </c>
    </row>
    <row r="59" spans="1:3">
      <c r="A59" s="3" t="s">
        <v>386</v>
      </c>
    </row>
    <row r="60" spans="1:3">
      <c r="A60" s="4" t="s">
        <v>354</v>
      </c>
      <c r="B60" s="4" t="s">
        <v>359</v>
      </c>
    </row>
    <row r="61" spans="1:3">
      <c r="A61" s="4" t="s">
        <v>417</v>
      </c>
    </row>
    <row r="62" spans="1:3">
      <c r="A62" s="3" t="s">
        <v>386</v>
      </c>
    </row>
    <row r="63" spans="1:3">
      <c r="A63" s="4" t="s">
        <v>418</v>
      </c>
      <c r="B63" s="4" t="s">
        <v>419</v>
      </c>
    </row>
    <row r="64" spans="1:3">
      <c r="A64" s="4" t="s">
        <v>420</v>
      </c>
      <c r="B64" s="10" t="n">
        <v>4.25</v>
      </c>
    </row>
    <row r="65" spans="1:3">
      <c r="A65" s="4" t="s">
        <v>421</v>
      </c>
    </row>
    <row r="66" spans="1:3">
      <c r="A66" s="3" t="s">
        <v>386</v>
      </c>
    </row>
    <row r="67" spans="1:3">
      <c r="A67" s="4" t="s">
        <v>418</v>
      </c>
      <c r="B67" s="4" t="s">
        <v>422</v>
      </c>
    </row>
    <row r="68" spans="1:3">
      <c r="A68" s="4" t="s">
        <v>423</v>
      </c>
    </row>
    <row r="69" spans="1:3">
      <c r="A69" s="3" t="s">
        <v>386</v>
      </c>
    </row>
    <row r="70" spans="1:3">
      <c r="A70" s="4" t="s">
        <v>420</v>
      </c>
      <c r="B70" s="10" t="n">
        <v>3.75</v>
      </c>
    </row>
    <row r="71" spans="1:3">
      <c r="A71" s="4" t="s">
        <v>424</v>
      </c>
    </row>
    <row r="72" spans="1:3">
      <c r="A72" s="3" t="s">
        <v>386</v>
      </c>
    </row>
    <row r="73" spans="1:3">
      <c r="A73" s="4" t="s">
        <v>420</v>
      </c>
      <c r="B73" s="10" t="n">
        <v>4.25</v>
      </c>
    </row>
    <row r="74" spans="1:3">
      <c r="A74" s="4" t="s">
        <v>425</v>
      </c>
    </row>
    <row r="75" spans="1:3">
      <c r="A75" s="3" t="s">
        <v>386</v>
      </c>
    </row>
    <row r="76" spans="1:3">
      <c r="A76" s="4" t="s">
        <v>420</v>
      </c>
      <c r="B76" s="10" t="n">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8</v>
      </c>
    </row>
    <row r="3" spans="1:3">
      <c r="A3" s="3" t="s">
        <v>386</v>
      </c>
    </row>
    <row r="4" spans="1:3">
      <c r="A4" s="4" t="s">
        <v>77</v>
      </c>
      <c r="B4" s="7" t="n">
        <v>10255</v>
      </c>
      <c r="C4" s="7" t="n">
        <v>19719</v>
      </c>
    </row>
    <row r="5" spans="1:3">
      <c r="A5" s="4" t="s">
        <v>132</v>
      </c>
      <c r="B5" s="5" t="n">
        <v>484</v>
      </c>
      <c r="C5" s="7" t="n">
        <v>6527</v>
      </c>
    </row>
    <row r="6" spans="1:3">
      <c r="A6" s="4" t="s">
        <v>427</v>
      </c>
    </row>
    <row r="7" spans="1:3">
      <c r="A7" s="3" t="s">
        <v>386</v>
      </c>
    </row>
    <row r="8" spans="1:3">
      <c r="A8" s="4" t="s">
        <v>77</v>
      </c>
      <c r="B8" s="5" t="n">
        <v>10300</v>
      </c>
    </row>
    <row r="9" spans="1:3">
      <c r="A9" s="4" t="s">
        <v>132</v>
      </c>
      <c r="B9" s="5" t="n">
        <v>500</v>
      </c>
    </row>
    <row r="10" spans="1:3">
      <c r="A10" s="4" t="s">
        <v>428</v>
      </c>
      <c r="B10" s="7" t="n">
        <v>9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29</v>
      </c>
      <c r="B1" s="2" t="s">
        <v>2</v>
      </c>
    </row>
    <row r="2" spans="1:2">
      <c r="A2" s="4" t="s">
        <v>333</v>
      </c>
    </row>
    <row r="3" spans="1:2">
      <c r="A3" s="3" t="s">
        <v>326</v>
      </c>
    </row>
    <row r="4" spans="1:2">
      <c r="A4" s="4" t="s">
        <v>334</v>
      </c>
      <c r="B4" s="4" t="s">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267401</v>
      </c>
      <c r="C3" s="7" t="n">
        <v>1077014</v>
      </c>
      <c r="D3" s="7" t="n">
        <v>3816575</v>
      </c>
      <c r="E3" s="7" t="n">
        <v>3270996</v>
      </c>
    </row>
    <row r="4" spans="1:5">
      <c r="A4" s="3" t="s">
        <v>70</v>
      </c>
    </row>
    <row r="5" spans="1:5">
      <c r="A5" s="4" t="s">
        <v>71</v>
      </c>
      <c r="B5" s="5" t="n">
        <v>1087062</v>
      </c>
      <c r="C5" s="5" t="n">
        <v>939079</v>
      </c>
      <c r="D5" s="5" t="n">
        <v>3247606</v>
      </c>
      <c r="E5" s="5" t="n">
        <v>2788411</v>
      </c>
    </row>
    <row r="6" spans="1:5">
      <c r="A6" s="4" t="s">
        <v>72</v>
      </c>
      <c r="B6" s="5" t="n">
        <v>29975</v>
      </c>
      <c r="C6" s="5" t="n">
        <v>27065</v>
      </c>
      <c r="D6" s="5" t="n">
        <v>90951</v>
      </c>
      <c r="E6" s="5" t="n">
        <v>83415</v>
      </c>
    </row>
    <row r="7" spans="1:5">
      <c r="A7" s="4" t="s">
        <v>73</v>
      </c>
      <c r="B7" s="5" t="n">
        <v>50527</v>
      </c>
      <c r="C7" s="5" t="n">
        <v>38772</v>
      </c>
      <c r="D7" s="5" t="n">
        <v>149022</v>
      </c>
      <c r="E7" s="5" t="n">
        <v>119644</v>
      </c>
    </row>
    <row r="8" spans="1:5">
      <c r="A8" s="4" t="s">
        <v>74</v>
      </c>
      <c r="B8" s="5" t="n">
        <v>1167564</v>
      </c>
      <c r="C8" s="5" t="n">
        <v>1004916</v>
      </c>
      <c r="D8" s="5" t="n">
        <v>3487579</v>
      </c>
      <c r="E8" s="5" t="n">
        <v>2991470</v>
      </c>
    </row>
    <row r="9" spans="1:5">
      <c r="A9" s="4" t="s">
        <v>75</v>
      </c>
      <c r="B9" s="5" t="n">
        <v>99837</v>
      </c>
      <c r="C9" s="5" t="n">
        <v>72098</v>
      </c>
      <c r="D9" s="5" t="n">
        <v>328996</v>
      </c>
      <c r="E9" s="5" t="n">
        <v>279526</v>
      </c>
    </row>
    <row r="10" spans="1:5">
      <c r="A10" s="3" t="s">
        <v>76</v>
      </c>
    </row>
    <row r="11" spans="1:5">
      <c r="A11" s="4" t="s">
        <v>77</v>
      </c>
      <c r="D11" s="5" t="n">
        <v>-10255</v>
      </c>
      <c r="E11" s="5" t="n">
        <v>-19719</v>
      </c>
    </row>
    <row r="12" spans="1:5">
      <c r="A12" s="4" t="s">
        <v>78</v>
      </c>
      <c r="B12" s="5" t="n">
        <v>5432</v>
      </c>
      <c r="C12" s="5" t="n">
        <v>4431</v>
      </c>
      <c r="D12" s="5" t="n">
        <v>14914</v>
      </c>
      <c r="E12" s="5" t="n">
        <v>15618</v>
      </c>
    </row>
    <row r="13" spans="1:5">
      <c r="A13" s="4" t="s">
        <v>79</v>
      </c>
      <c r="B13" s="5" t="n">
        <v>2139</v>
      </c>
      <c r="C13" s="5" t="n">
        <v>0</v>
      </c>
      <c r="D13" s="5" t="n">
        <v>9016</v>
      </c>
      <c r="E13" s="5" t="n">
        <v>-49</v>
      </c>
    </row>
    <row r="14" spans="1:5">
      <c r="A14" s="4" t="s">
        <v>80</v>
      </c>
      <c r="B14" s="5" t="n">
        <v>-50669</v>
      </c>
      <c r="C14" s="5" t="n">
        <v>-37688</v>
      </c>
      <c r="D14" s="5" t="n">
        <v>-147991</v>
      </c>
      <c r="E14" s="5" t="n">
        <v>-116196</v>
      </c>
    </row>
    <row r="15" spans="1:5">
      <c r="A15" s="4" t="s">
        <v>81</v>
      </c>
      <c r="B15" s="5" t="n">
        <v>56739</v>
      </c>
      <c r="C15" s="5" t="n">
        <v>38841</v>
      </c>
      <c r="D15" s="5" t="n">
        <v>194680</v>
      </c>
      <c r="E15" s="5" t="n">
        <v>159180</v>
      </c>
    </row>
    <row r="16" spans="1:5">
      <c r="A16" s="4" t="s">
        <v>82</v>
      </c>
      <c r="B16" s="5" t="n">
        <v>14060</v>
      </c>
      <c r="C16" s="5" t="n">
        <v>14017</v>
      </c>
      <c r="D16" s="5" t="n">
        <v>47460</v>
      </c>
      <c r="E16" s="5" t="n">
        <v>59593</v>
      </c>
    </row>
    <row r="17" spans="1:5">
      <c r="A17" s="4" t="s">
        <v>83</v>
      </c>
      <c r="B17" s="5" t="n">
        <v>42679</v>
      </c>
      <c r="C17" s="5" t="n">
        <v>24824</v>
      </c>
      <c r="D17" s="5" t="n">
        <v>147220</v>
      </c>
      <c r="E17" s="5" t="n">
        <v>99587</v>
      </c>
    </row>
    <row r="18" spans="1:5">
      <c r="A18" s="4" t="s">
        <v>84</v>
      </c>
      <c r="B18" s="5" t="n">
        <v>9762</v>
      </c>
      <c r="C18" s="5" t="n">
        <v>6362</v>
      </c>
      <c r="D18" s="5" t="n">
        <v>34053</v>
      </c>
      <c r="E18" s="5" t="n">
        <v>23200</v>
      </c>
    </row>
    <row r="19" spans="1:5">
      <c r="A19" s="4" t="s">
        <v>85</v>
      </c>
      <c r="B19" s="7" t="n">
        <v>32917</v>
      </c>
      <c r="C19" s="7" t="n">
        <v>18462</v>
      </c>
      <c r="D19" s="7" t="n">
        <v>113167</v>
      </c>
      <c r="E19" s="7" t="n">
        <v>76387</v>
      </c>
    </row>
    <row r="20" spans="1:5">
      <c r="A20" s="3" t="s">
        <v>86</v>
      </c>
    </row>
    <row r="21" spans="1:5">
      <c r="A21" s="4" t="s">
        <v>87</v>
      </c>
      <c r="B21" s="9" t="n">
        <v>0.24</v>
      </c>
      <c r="C21" s="9" t="n">
        <v>0.14</v>
      </c>
      <c r="D21" s="9" t="n">
        <v>0.84</v>
      </c>
      <c r="E21" s="9" t="n">
        <v>0.57</v>
      </c>
    </row>
    <row r="22" spans="1:5">
      <c r="A22" s="4" t="s">
        <v>88</v>
      </c>
      <c r="B22" s="9" t="n">
        <v>0.24</v>
      </c>
      <c r="C22" s="9" t="n">
        <v>0.14</v>
      </c>
      <c r="D22" s="9" t="n">
        <v>0.84</v>
      </c>
      <c r="E22" s="9" t="n">
        <v>0.57</v>
      </c>
    </row>
    <row r="23" spans="1:5">
      <c r="A23" s="3" t="s">
        <v>89</v>
      </c>
    </row>
    <row r="24" spans="1:5">
      <c r="A24" s="4" t="s">
        <v>90</v>
      </c>
      <c r="B24" s="5" t="n">
        <v>130387</v>
      </c>
      <c r="C24" s="5" t="n">
        <v>129142</v>
      </c>
      <c r="D24" s="5" t="n">
        <v>129972</v>
      </c>
      <c r="E24" s="5" t="n">
        <v>128745</v>
      </c>
    </row>
    <row r="25" spans="1:5">
      <c r="A25" s="4" t="s">
        <v>91</v>
      </c>
      <c r="B25" s="5" t="n">
        <v>130447</v>
      </c>
      <c r="C25" s="5" t="n">
        <v>129322</v>
      </c>
      <c r="D25" s="5" t="n">
        <v>130066</v>
      </c>
      <c r="E25" s="5" t="n">
        <v>128916</v>
      </c>
    </row>
    <row r="26" spans="1:5">
      <c r="A26" s="4" t="s">
        <v>60</v>
      </c>
    </row>
    <row r="27" spans="1:5">
      <c r="A27" s="4" t="s">
        <v>69</v>
      </c>
      <c r="B27" s="7" t="n">
        <v>1267401</v>
      </c>
      <c r="C27" s="7" t="n">
        <v>1077014</v>
      </c>
      <c r="D27" s="7" t="n">
        <v>3816575</v>
      </c>
      <c r="E27" s="7" t="n">
        <v>3270996</v>
      </c>
    </row>
    <row r="28" spans="1:5">
      <c r="A28" s="3" t="s">
        <v>70</v>
      </c>
    </row>
    <row r="29" spans="1:5">
      <c r="A29" s="4" t="s">
        <v>71</v>
      </c>
      <c r="B29" s="5" t="n">
        <v>1087062</v>
      </c>
      <c r="C29" s="5" t="n">
        <v>939079</v>
      </c>
      <c r="D29" s="5" t="n">
        <v>3247606</v>
      </c>
      <c r="E29" s="5" t="n">
        <v>2788411</v>
      </c>
    </row>
    <row r="30" spans="1:5">
      <c r="A30" s="4" t="s">
        <v>72</v>
      </c>
      <c r="B30" s="5" t="n">
        <v>29975</v>
      </c>
      <c r="C30" s="5" t="n">
        <v>27065</v>
      </c>
      <c r="D30" s="5" t="n">
        <v>90951</v>
      </c>
      <c r="E30" s="5" t="n">
        <v>83415</v>
      </c>
    </row>
    <row r="31" spans="1:5">
      <c r="A31" s="4" t="s">
        <v>73</v>
      </c>
      <c r="B31" s="5" t="n">
        <v>50527</v>
      </c>
      <c r="C31" s="5" t="n">
        <v>38772</v>
      </c>
      <c r="D31" s="5" t="n">
        <v>149022</v>
      </c>
      <c r="E31" s="5" t="n">
        <v>119644</v>
      </c>
    </row>
    <row r="32" spans="1:5">
      <c r="A32" s="4" t="s">
        <v>74</v>
      </c>
      <c r="B32" s="5" t="n">
        <v>1167564</v>
      </c>
      <c r="C32" s="5" t="n">
        <v>1004916</v>
      </c>
      <c r="D32" s="5" t="n">
        <v>3487579</v>
      </c>
      <c r="E32" s="5" t="n">
        <v>2991470</v>
      </c>
    </row>
    <row r="33" spans="1:5">
      <c r="A33" s="4" t="s">
        <v>75</v>
      </c>
      <c r="B33" s="5" t="n">
        <v>99837</v>
      </c>
      <c r="C33" s="5" t="n">
        <v>72098</v>
      </c>
      <c r="D33" s="5" t="n">
        <v>328996</v>
      </c>
      <c r="E33" s="5" t="n">
        <v>279526</v>
      </c>
    </row>
    <row r="34" spans="1:5">
      <c r="A34" s="3" t="s">
        <v>76</v>
      </c>
    </row>
    <row r="35" spans="1:5">
      <c r="A35" s="4" t="s">
        <v>77</v>
      </c>
      <c r="D35" s="5" t="n">
        <v>-10255</v>
      </c>
      <c r="E35" s="5" t="n">
        <v>-19719</v>
      </c>
    </row>
    <row r="36" spans="1:5">
      <c r="A36" s="4" t="s">
        <v>78</v>
      </c>
      <c r="B36" s="5" t="n">
        <v>5432</v>
      </c>
      <c r="C36" s="5" t="n">
        <v>4431</v>
      </c>
      <c r="D36" s="5" t="n">
        <v>14914</v>
      </c>
      <c r="E36" s="5" t="n">
        <v>15618</v>
      </c>
    </row>
    <row r="37" spans="1:5">
      <c r="A37" s="4" t="s">
        <v>79</v>
      </c>
      <c r="B37" s="5" t="n">
        <v>2139</v>
      </c>
      <c r="C37" s="5" t="n">
        <v>0</v>
      </c>
      <c r="D37" s="5" t="n">
        <v>9016</v>
      </c>
      <c r="E37" s="5" t="n">
        <v>-49</v>
      </c>
    </row>
    <row r="38" spans="1:5">
      <c r="A38" s="4" t="s">
        <v>80</v>
      </c>
      <c r="B38" s="5" t="n">
        <v>-50669</v>
      </c>
      <c r="C38" s="5" t="n">
        <v>-37688</v>
      </c>
      <c r="D38" s="5" t="n">
        <v>-147991</v>
      </c>
      <c r="E38" s="5" t="n">
        <v>-116196</v>
      </c>
    </row>
    <row r="39" spans="1:5">
      <c r="A39" s="4" t="s">
        <v>81</v>
      </c>
      <c r="B39" s="5" t="n">
        <v>56739</v>
      </c>
      <c r="C39" s="5" t="n">
        <v>38841</v>
      </c>
      <c r="D39" s="5" t="n">
        <v>194680</v>
      </c>
      <c r="E39" s="5" t="n">
        <v>159180</v>
      </c>
    </row>
    <row r="40" spans="1:5">
      <c r="A40" s="4" t="s">
        <v>82</v>
      </c>
      <c r="B40" s="5" t="n">
        <v>14060</v>
      </c>
      <c r="C40" s="5" t="n">
        <v>14017</v>
      </c>
      <c r="D40" s="5" t="n">
        <v>47460</v>
      </c>
      <c r="E40" s="5" t="n">
        <v>59593</v>
      </c>
    </row>
    <row r="41" spans="1:5">
      <c r="A41" s="4" t="s">
        <v>83</v>
      </c>
      <c r="B41" s="5" t="n">
        <v>42679</v>
      </c>
      <c r="C41" s="5" t="n">
        <v>24824</v>
      </c>
      <c r="D41" s="5" t="n">
        <v>147220</v>
      </c>
      <c r="E41" s="5" t="n">
        <v>99587</v>
      </c>
    </row>
    <row r="42" spans="1:5">
      <c r="A42" s="4" t="s">
        <v>84</v>
      </c>
      <c r="B42" s="5" t="n">
        <v>9762</v>
      </c>
      <c r="C42" s="5" t="n">
        <v>6362</v>
      </c>
      <c r="D42" s="5" t="n">
        <v>34053</v>
      </c>
      <c r="E42" s="5" t="n">
        <v>23200</v>
      </c>
    </row>
    <row r="43" spans="1:5">
      <c r="A43" s="4" t="s">
        <v>85</v>
      </c>
      <c r="B43" s="7" t="n">
        <v>32917</v>
      </c>
      <c r="C43" s="7" t="n">
        <v>18462</v>
      </c>
      <c r="D43" s="7" t="n">
        <v>113167</v>
      </c>
      <c r="E43" s="7" t="n">
        <v>76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7</v>
      </c>
      <c r="D1" s="2" t="s">
        <v>1</v>
      </c>
    </row>
    <row r="2" spans="1:6">
      <c r="B2" s="2" t="s">
        <v>2</v>
      </c>
      <c r="C2" s="2" t="s">
        <v>68</v>
      </c>
      <c r="D2" s="2" t="s">
        <v>2</v>
      </c>
      <c r="E2" s="2" t="s">
        <v>68</v>
      </c>
      <c r="F2" s="2" t="s">
        <v>23</v>
      </c>
    </row>
    <row r="3" spans="1:6">
      <c r="A3" s="3" t="s">
        <v>431</v>
      </c>
    </row>
    <row r="4" spans="1:6">
      <c r="A4" s="4" t="s">
        <v>69</v>
      </c>
      <c r="B4" s="7" t="n">
        <v>1267401</v>
      </c>
      <c r="C4" s="7" t="n">
        <v>1077014</v>
      </c>
      <c r="D4" s="7" t="n">
        <v>3816575</v>
      </c>
      <c r="E4" s="7" t="n">
        <v>3270996</v>
      </c>
    </row>
    <row r="5" spans="1:6">
      <c r="A5" s="4" t="s">
        <v>432</v>
      </c>
      <c r="B5" s="5" t="n">
        <v>156628</v>
      </c>
      <c r="C5" s="5" t="n">
        <v>115827</v>
      </c>
      <c r="D5" s="5" t="n">
        <v>498088</v>
      </c>
      <c r="E5" s="5" t="n">
        <v>413397</v>
      </c>
    </row>
    <row r="6" spans="1:6">
      <c r="A6" s="4" t="s">
        <v>271</v>
      </c>
      <c r="B6" s="5" t="n">
        <v>5980181</v>
      </c>
      <c r="C6" s="5" t="n">
        <v>5123807</v>
      </c>
      <c r="D6" s="5" t="n">
        <v>5980181</v>
      </c>
      <c r="E6" s="5" t="n">
        <v>5123807</v>
      </c>
      <c r="F6" s="7" t="n">
        <v>5127166</v>
      </c>
    </row>
    <row r="7" spans="1:6">
      <c r="A7" s="4" t="s">
        <v>433</v>
      </c>
      <c r="B7" s="5" t="n">
        <v>39391</v>
      </c>
      <c r="C7" s="5" t="n">
        <v>68498</v>
      </c>
      <c r="D7" s="5" t="n">
        <v>121039</v>
      </c>
      <c r="E7" s="5" t="n">
        <v>173800</v>
      </c>
    </row>
    <row r="8" spans="1:6">
      <c r="A8" s="4" t="s">
        <v>434</v>
      </c>
    </row>
    <row r="9" spans="1:6">
      <c r="A9" s="3" t="s">
        <v>431</v>
      </c>
    </row>
    <row r="10" spans="1:6">
      <c r="A10" s="4" t="s">
        <v>69</v>
      </c>
      <c r="B10" s="5" t="n">
        <v>420108</v>
      </c>
      <c r="C10" s="5" t="n">
        <v>416934</v>
      </c>
      <c r="D10" s="5" t="n">
        <v>1327236</v>
      </c>
      <c r="E10" s="5" t="n">
        <v>1301251</v>
      </c>
    </row>
    <row r="11" spans="1:6">
      <c r="A11" s="4" t="s">
        <v>432</v>
      </c>
      <c r="B11" s="5" t="n">
        <v>53292</v>
      </c>
      <c r="C11" s="5" t="n">
        <v>46873</v>
      </c>
      <c r="D11" s="5" t="n">
        <v>186989</v>
      </c>
      <c r="E11" s="5" t="n">
        <v>194253</v>
      </c>
    </row>
    <row r="12" spans="1:6">
      <c r="A12" s="4" t="s">
        <v>271</v>
      </c>
      <c r="B12" s="5" t="n">
        <v>1785336</v>
      </c>
      <c r="C12" s="5" t="n">
        <v>2008485</v>
      </c>
      <c r="D12" s="5" t="n">
        <v>1785336</v>
      </c>
      <c r="E12" s="5" t="n">
        <v>2008485</v>
      </c>
    </row>
    <row r="13" spans="1:6">
      <c r="A13" s="4" t="s">
        <v>433</v>
      </c>
      <c r="B13" s="5" t="n">
        <v>8134</v>
      </c>
      <c r="C13" s="5" t="n">
        <v>8003</v>
      </c>
      <c r="D13" s="5" t="n">
        <v>31455</v>
      </c>
      <c r="E13" s="5" t="n">
        <v>28717</v>
      </c>
    </row>
    <row r="14" spans="1:6">
      <c r="A14" s="4" t="s">
        <v>435</v>
      </c>
    </row>
    <row r="15" spans="1:6">
      <c r="A15" s="3" t="s">
        <v>431</v>
      </c>
    </row>
    <row r="16" spans="1:6">
      <c r="A16" s="4" t="s">
        <v>69</v>
      </c>
      <c r="B16" s="5" t="n">
        <v>176885</v>
      </c>
      <c r="C16" s="5" t="n">
        <v>157499</v>
      </c>
      <c r="D16" s="5" t="n">
        <v>525428</v>
      </c>
      <c r="E16" s="5" t="n">
        <v>453702</v>
      </c>
    </row>
    <row r="17" spans="1:6">
      <c r="A17" s="4" t="s">
        <v>432</v>
      </c>
      <c r="B17" s="5" t="n">
        <v>25343</v>
      </c>
      <c r="C17" s="5" t="n">
        <v>22581</v>
      </c>
      <c r="D17" s="5" t="n">
        <v>80314</v>
      </c>
      <c r="E17" s="5" t="n">
        <v>62038</v>
      </c>
    </row>
    <row r="18" spans="1:6">
      <c r="A18" s="4" t="s">
        <v>271</v>
      </c>
      <c r="B18" s="5" t="n">
        <v>888342</v>
      </c>
      <c r="C18" s="5" t="n">
        <v>740276</v>
      </c>
      <c r="D18" s="5" t="n">
        <v>888342</v>
      </c>
      <c r="E18" s="5" t="n">
        <v>740276</v>
      </c>
    </row>
    <row r="19" spans="1:6">
      <c r="A19" s="4" t="s">
        <v>433</v>
      </c>
      <c r="B19" s="5" t="n">
        <v>8769</v>
      </c>
      <c r="C19" s="5" t="n">
        <v>29373</v>
      </c>
      <c r="D19" s="5" t="n">
        <v>29766</v>
      </c>
      <c r="E19" s="5" t="n">
        <v>77707</v>
      </c>
    </row>
    <row r="20" spans="1:6">
      <c r="A20" s="4" t="s">
        <v>436</v>
      </c>
    </row>
    <row r="21" spans="1:6">
      <c r="A21" s="3" t="s">
        <v>431</v>
      </c>
    </row>
    <row r="22" spans="1:6">
      <c r="A22" s="4" t="s">
        <v>69</v>
      </c>
      <c r="B22" s="5" t="n">
        <v>265927</v>
      </c>
      <c r="C22" s="5" t="n">
        <v>246644</v>
      </c>
      <c r="D22" s="5" t="n">
        <v>790491</v>
      </c>
      <c r="E22" s="5" t="n">
        <v>751999</v>
      </c>
    </row>
    <row r="23" spans="1:6">
      <c r="A23" s="4" t="s">
        <v>432</v>
      </c>
      <c r="B23" s="5" t="n">
        <v>34531</v>
      </c>
      <c r="C23" s="5" t="n">
        <v>29298</v>
      </c>
      <c r="D23" s="5" t="n">
        <v>107003</v>
      </c>
      <c r="E23" s="5" t="n">
        <v>102575</v>
      </c>
    </row>
    <row r="24" spans="1:6">
      <c r="A24" s="4" t="s">
        <v>271</v>
      </c>
      <c r="B24" s="5" t="n">
        <v>991105</v>
      </c>
      <c r="C24" s="5" t="n">
        <v>945765</v>
      </c>
      <c r="D24" s="5" t="n">
        <v>991105</v>
      </c>
      <c r="E24" s="5" t="n">
        <v>945765</v>
      </c>
    </row>
    <row r="25" spans="1:6">
      <c r="A25" s="4" t="s">
        <v>433</v>
      </c>
      <c r="B25" s="5" t="n">
        <v>7209</v>
      </c>
      <c r="C25" s="5" t="n">
        <v>6496</v>
      </c>
      <c r="D25" s="5" t="n">
        <v>22565</v>
      </c>
      <c r="E25" s="5" t="n">
        <v>19370</v>
      </c>
    </row>
    <row r="26" spans="1:6">
      <c r="A26" s="4" t="s">
        <v>437</v>
      </c>
    </row>
    <row r="27" spans="1:6">
      <c r="A27" s="3" t="s">
        <v>431</v>
      </c>
    </row>
    <row r="28" spans="1:6">
      <c r="A28" s="4" t="s">
        <v>69</v>
      </c>
      <c r="B28" s="5" t="n">
        <v>404481</v>
      </c>
      <c r="C28" s="5" t="n">
        <v>255881</v>
      </c>
      <c r="D28" s="5" t="n">
        <v>1173420</v>
      </c>
      <c r="E28" s="5" t="n">
        <v>763357</v>
      </c>
    </row>
    <row r="29" spans="1:6">
      <c r="A29" s="4" t="s">
        <v>432</v>
      </c>
      <c r="B29" s="5" t="n">
        <v>68754</v>
      </c>
      <c r="C29" s="5" t="n">
        <v>40003</v>
      </c>
      <c r="D29" s="5" t="n">
        <v>199119</v>
      </c>
      <c r="E29" s="5" t="n">
        <v>125656</v>
      </c>
    </row>
    <row r="30" spans="1:6">
      <c r="A30" s="4" t="s">
        <v>271</v>
      </c>
      <c r="B30" s="5" t="n">
        <v>2201869</v>
      </c>
      <c r="C30" s="5" t="n">
        <v>1332012</v>
      </c>
      <c r="D30" s="5" t="n">
        <v>2201869</v>
      </c>
      <c r="E30" s="5" t="n">
        <v>1332012</v>
      </c>
    </row>
    <row r="31" spans="1:6">
      <c r="A31" s="4" t="s">
        <v>433</v>
      </c>
      <c r="B31" s="5" t="n">
        <v>12539</v>
      </c>
      <c r="C31" s="5" t="n">
        <v>5369</v>
      </c>
      <c r="D31" s="5" t="n">
        <v>29281</v>
      </c>
      <c r="E31" s="5" t="n">
        <v>21656</v>
      </c>
    </row>
    <row r="32" spans="1:6">
      <c r="A32" s="4" t="s">
        <v>110</v>
      </c>
    </row>
    <row r="33" spans="1:6">
      <c r="A33" s="3" t="s">
        <v>431</v>
      </c>
    </row>
    <row r="34" spans="1:6">
      <c r="A34" s="4" t="s">
        <v>69</v>
      </c>
      <c r="B34" s="5" t="n">
        <v>0</v>
      </c>
      <c r="C34" s="5" t="n">
        <v>56</v>
      </c>
      <c r="D34" s="5" t="n">
        <v>0</v>
      </c>
      <c r="E34" s="5" t="n">
        <v>687</v>
      </c>
    </row>
    <row r="35" spans="1:6">
      <c r="A35" s="4" t="s">
        <v>432</v>
      </c>
      <c r="B35" s="5" t="n">
        <v>-25292</v>
      </c>
      <c r="C35" s="5" t="n">
        <v>-22928</v>
      </c>
      <c r="D35" s="5" t="n">
        <v>-75337</v>
      </c>
      <c r="E35" s="5" t="n">
        <v>-71125</v>
      </c>
    </row>
    <row r="36" spans="1:6">
      <c r="A36" s="4" t="s">
        <v>271</v>
      </c>
      <c r="B36" s="5" t="n">
        <v>113529</v>
      </c>
      <c r="C36" s="5" t="n">
        <v>97269</v>
      </c>
      <c r="D36" s="5" t="n">
        <v>113529</v>
      </c>
      <c r="E36" s="5" t="n">
        <v>97269</v>
      </c>
    </row>
    <row r="37" spans="1:6">
      <c r="A37" s="4" t="s">
        <v>433</v>
      </c>
      <c r="B37" s="7" t="n">
        <v>2740</v>
      </c>
      <c r="C37" s="7" t="n">
        <v>19257</v>
      </c>
      <c r="D37" s="7" t="n">
        <v>7972</v>
      </c>
      <c r="E37" s="7" t="n">
        <v>26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7</v>
      </c>
      <c r="D1" s="2" t="s">
        <v>1</v>
      </c>
    </row>
    <row r="2" spans="1:5">
      <c r="B2" s="2" t="s">
        <v>2</v>
      </c>
      <c r="C2" s="2" t="s">
        <v>68</v>
      </c>
      <c r="D2" s="2" t="s">
        <v>2</v>
      </c>
      <c r="E2" s="2" t="s">
        <v>68</v>
      </c>
    </row>
    <row r="3" spans="1:5">
      <c r="A3" s="3" t="s">
        <v>431</v>
      </c>
    </row>
    <row r="4" spans="1:5">
      <c r="A4" s="4" t="s">
        <v>432</v>
      </c>
      <c r="B4" s="7" t="n">
        <v>156628</v>
      </c>
      <c r="C4" s="7" t="n">
        <v>115827</v>
      </c>
      <c r="D4" s="7" t="n">
        <v>498088</v>
      </c>
      <c r="E4" s="7" t="n">
        <v>413397</v>
      </c>
    </row>
    <row r="5" spans="1:5">
      <c r="A5" s="4" t="s">
        <v>73</v>
      </c>
      <c r="B5" s="5" t="n">
        <v>-50527</v>
      </c>
      <c r="C5" s="5" t="n">
        <v>-38772</v>
      </c>
      <c r="D5" s="5" t="n">
        <v>-149022</v>
      </c>
      <c r="E5" s="5" t="n">
        <v>-119644</v>
      </c>
    </row>
    <row r="6" spans="1:5">
      <c r="A6" s="4" t="s">
        <v>75</v>
      </c>
      <c r="B6" s="5" t="n">
        <v>99837</v>
      </c>
      <c r="C6" s="5" t="n">
        <v>72098</v>
      </c>
      <c r="D6" s="5" t="n">
        <v>328996</v>
      </c>
      <c r="E6" s="5" t="n">
        <v>279526</v>
      </c>
    </row>
    <row r="7" spans="1:5">
      <c r="A7" s="4" t="s">
        <v>77</v>
      </c>
      <c r="D7" s="5" t="n">
        <v>-10255</v>
      </c>
      <c r="E7" s="5" t="n">
        <v>-19719</v>
      </c>
    </row>
    <row r="8" spans="1:5">
      <c r="A8" s="4" t="s">
        <v>78</v>
      </c>
      <c r="B8" s="5" t="n">
        <v>5432</v>
      </c>
      <c r="C8" s="5" t="n">
        <v>4431</v>
      </c>
      <c r="D8" s="5" t="n">
        <v>14914</v>
      </c>
      <c r="E8" s="5" t="n">
        <v>15618</v>
      </c>
    </row>
    <row r="9" spans="1:5">
      <c r="A9" s="4" t="s">
        <v>439</v>
      </c>
      <c r="B9" s="5" t="n">
        <v>2139</v>
      </c>
      <c r="C9" s="5" t="n">
        <v>0</v>
      </c>
      <c r="D9" s="5" t="n">
        <v>9016</v>
      </c>
      <c r="E9" s="5" t="n">
        <v>-49</v>
      </c>
    </row>
    <row r="10" spans="1:5">
      <c r="A10" s="4" t="s">
        <v>80</v>
      </c>
      <c r="B10" s="5" t="n">
        <v>-50669</v>
      </c>
      <c r="C10" s="5" t="n">
        <v>-37688</v>
      </c>
      <c r="D10" s="5" t="n">
        <v>-147991</v>
      </c>
      <c r="E10" s="5" t="n">
        <v>-116196</v>
      </c>
    </row>
    <row r="11" spans="1:5">
      <c r="A11" s="4" t="s">
        <v>81</v>
      </c>
      <c r="B11" s="5" t="n">
        <v>56739</v>
      </c>
      <c r="C11" s="5" t="n">
        <v>38841</v>
      </c>
      <c r="D11" s="5" t="n">
        <v>194680</v>
      </c>
      <c r="E11" s="5" t="n">
        <v>159180</v>
      </c>
    </row>
    <row r="12" spans="1:5">
      <c r="A12" s="4" t="s">
        <v>434</v>
      </c>
    </row>
    <row r="13" spans="1:5">
      <c r="A13" s="3" t="s">
        <v>431</v>
      </c>
    </row>
    <row r="14" spans="1:5">
      <c r="A14" s="4" t="s">
        <v>432</v>
      </c>
      <c r="B14" s="5" t="n">
        <v>53292</v>
      </c>
      <c r="C14" s="5" t="n">
        <v>46873</v>
      </c>
      <c r="D14" s="5" t="n">
        <v>186989</v>
      </c>
      <c r="E14" s="5" t="n">
        <v>194253</v>
      </c>
    </row>
    <row r="15" spans="1:5">
      <c r="A15" s="4" t="s">
        <v>73</v>
      </c>
      <c r="B15" s="5" t="n">
        <v>-11136</v>
      </c>
      <c r="C15" s="5" t="n">
        <v>-10932</v>
      </c>
      <c r="D15" s="5" t="n">
        <v>-34146</v>
      </c>
      <c r="E15" s="5" t="n">
        <v>-34891</v>
      </c>
    </row>
    <row r="16" spans="1:5">
      <c r="A16" s="4" t="s">
        <v>134</v>
      </c>
      <c r="B16" s="5" t="n">
        <v>0</v>
      </c>
      <c r="C16" s="5" t="n">
        <v>0</v>
      </c>
      <c r="D16" s="5" t="n">
        <v>0</v>
      </c>
      <c r="E16" s="5" t="n">
        <v>0</v>
      </c>
    </row>
    <row r="17" spans="1:5">
      <c r="A17" s="4" t="s">
        <v>265</v>
      </c>
      <c r="D17" s="5" t="n">
        <v>0</v>
      </c>
    </row>
    <row r="18" spans="1:5">
      <c r="A18" s="4" t="s">
        <v>75</v>
      </c>
      <c r="B18" s="5" t="n">
        <v>42156</v>
      </c>
      <c r="C18" s="5" t="n">
        <v>35941</v>
      </c>
      <c r="D18" s="5" t="n">
        <v>152843</v>
      </c>
      <c r="E18" s="5" t="n">
        <v>159362</v>
      </c>
    </row>
    <row r="19" spans="1:5">
      <c r="A19" s="4" t="s">
        <v>435</v>
      </c>
    </row>
    <row r="20" spans="1:5">
      <c r="A20" s="3" t="s">
        <v>431</v>
      </c>
    </row>
    <row r="21" spans="1:5">
      <c r="A21" s="4" t="s">
        <v>432</v>
      </c>
      <c r="B21" s="5" t="n">
        <v>25343</v>
      </c>
      <c r="C21" s="5" t="n">
        <v>22581</v>
      </c>
      <c r="D21" s="5" t="n">
        <v>80314</v>
      </c>
      <c r="E21" s="5" t="n">
        <v>62038</v>
      </c>
    </row>
    <row r="22" spans="1:5">
      <c r="A22" s="4" t="s">
        <v>73</v>
      </c>
      <c r="B22" s="5" t="n">
        <v>-6079</v>
      </c>
      <c r="C22" s="5" t="n">
        <v>-4505</v>
      </c>
      <c r="D22" s="5" t="n">
        <v>-17816</v>
      </c>
      <c r="E22" s="5" t="n">
        <v>-14500</v>
      </c>
    </row>
    <row r="23" spans="1:5">
      <c r="A23" s="4" t="s">
        <v>134</v>
      </c>
      <c r="B23" s="5" t="n">
        <v>0</v>
      </c>
      <c r="C23" s="5" t="n">
        <v>0</v>
      </c>
      <c r="D23" s="5" t="n">
        <v>0</v>
      </c>
      <c r="E23" s="5" t="n">
        <v>0</v>
      </c>
    </row>
    <row r="24" spans="1:5">
      <c r="A24" s="4" t="s">
        <v>265</v>
      </c>
      <c r="D24" s="5" t="n">
        <v>0</v>
      </c>
    </row>
    <row r="25" spans="1:5">
      <c r="A25" s="4" t="s">
        <v>75</v>
      </c>
      <c r="B25" s="5" t="n">
        <v>19264</v>
      </c>
      <c r="C25" s="5" t="n">
        <v>18076</v>
      </c>
      <c r="D25" s="5" t="n">
        <v>62498</v>
      </c>
      <c r="E25" s="5" t="n">
        <v>47538</v>
      </c>
    </row>
    <row r="26" spans="1:5">
      <c r="A26" s="4" t="s">
        <v>436</v>
      </c>
    </row>
    <row r="27" spans="1:5">
      <c r="A27" s="3" t="s">
        <v>431</v>
      </c>
    </row>
    <row r="28" spans="1:5">
      <c r="A28" s="4" t="s">
        <v>432</v>
      </c>
      <c r="B28" s="5" t="n">
        <v>34531</v>
      </c>
      <c r="C28" s="5" t="n">
        <v>29298</v>
      </c>
      <c r="D28" s="5" t="n">
        <v>107003</v>
      </c>
      <c r="E28" s="5" t="n">
        <v>102575</v>
      </c>
    </row>
    <row r="29" spans="1:5">
      <c r="A29" s="4" t="s">
        <v>73</v>
      </c>
      <c r="B29" s="5" t="n">
        <v>-6597</v>
      </c>
      <c r="C29" s="5" t="n">
        <v>-5964</v>
      </c>
      <c r="D29" s="5" t="n">
        <v>-19938</v>
      </c>
      <c r="E29" s="5" t="n">
        <v>-18182</v>
      </c>
    </row>
    <row r="30" spans="1:5">
      <c r="A30" s="4" t="s">
        <v>134</v>
      </c>
      <c r="B30" s="5" t="n">
        <v>0</v>
      </c>
      <c r="C30" s="5" t="n">
        <v>0</v>
      </c>
      <c r="D30" s="5" t="n">
        <v>0</v>
      </c>
      <c r="E30" s="5" t="n">
        <v>0</v>
      </c>
    </row>
    <row r="31" spans="1:5">
      <c r="A31" s="4" t="s">
        <v>265</v>
      </c>
      <c r="D31" s="5" t="n">
        <v>0</v>
      </c>
    </row>
    <row r="32" spans="1:5">
      <c r="A32" s="4" t="s">
        <v>75</v>
      </c>
      <c r="B32" s="5" t="n">
        <v>27934</v>
      </c>
      <c r="C32" s="5" t="n">
        <v>23334</v>
      </c>
      <c r="D32" s="5" t="n">
        <v>87065</v>
      </c>
      <c r="E32" s="5" t="n">
        <v>84393</v>
      </c>
    </row>
    <row r="33" spans="1:5">
      <c r="A33" s="4" t="s">
        <v>437</v>
      </c>
    </row>
    <row r="34" spans="1:5">
      <c r="A34" s="3" t="s">
        <v>431</v>
      </c>
    </row>
    <row r="35" spans="1:5">
      <c r="A35" s="4" t="s">
        <v>432</v>
      </c>
      <c r="B35" s="5" t="n">
        <v>68754</v>
      </c>
      <c r="C35" s="5" t="n">
        <v>40003</v>
      </c>
      <c r="D35" s="5" t="n">
        <v>199119</v>
      </c>
      <c r="E35" s="5" t="n">
        <v>125656</v>
      </c>
    </row>
    <row r="36" spans="1:5">
      <c r="A36" s="4" t="s">
        <v>73</v>
      </c>
      <c r="B36" s="5" t="n">
        <v>-24488</v>
      </c>
      <c r="C36" s="5" t="n">
        <v>-15014</v>
      </c>
      <c r="D36" s="5" t="n">
        <v>-70332</v>
      </c>
      <c r="E36" s="5" t="n">
        <v>-46566</v>
      </c>
    </row>
    <row r="37" spans="1:5">
      <c r="A37" s="4" t="s">
        <v>134</v>
      </c>
      <c r="B37" s="5" t="n">
        <v>-767</v>
      </c>
      <c r="C37" s="5" t="n">
        <v>-212</v>
      </c>
      <c r="D37" s="5" t="n">
        <v>-2116</v>
      </c>
      <c r="E37" s="5" t="n">
        <v>-782</v>
      </c>
    </row>
    <row r="38" spans="1:5">
      <c r="A38" s="4" t="s">
        <v>265</v>
      </c>
      <c r="D38" s="5" t="n">
        <v>-2895</v>
      </c>
    </row>
    <row r="39" spans="1:5">
      <c r="A39" s="4" t="s">
        <v>75</v>
      </c>
      <c r="B39" s="5" t="n">
        <v>43499</v>
      </c>
      <c r="C39" s="5" t="n">
        <v>24777</v>
      </c>
      <c r="D39" s="5" t="n">
        <v>123776</v>
      </c>
      <c r="E39" s="5" t="n">
        <v>78308</v>
      </c>
    </row>
    <row r="40" spans="1:5">
      <c r="A40" s="4" t="s">
        <v>110</v>
      </c>
    </row>
    <row r="41" spans="1:5">
      <c r="A41" s="3" t="s">
        <v>431</v>
      </c>
    </row>
    <row r="42" spans="1:5">
      <c r="A42" s="4" t="s">
        <v>432</v>
      </c>
      <c r="B42" s="5" t="n">
        <v>-25292</v>
      </c>
      <c r="C42" s="5" t="n">
        <v>-22928</v>
      </c>
      <c r="D42" s="5" t="n">
        <v>-75337</v>
      </c>
      <c r="E42" s="5" t="n">
        <v>-71125</v>
      </c>
    </row>
    <row r="43" spans="1:5">
      <c r="A43" s="4" t="s">
        <v>73</v>
      </c>
      <c r="B43" s="5" t="n">
        <v>-2227</v>
      </c>
      <c r="C43" s="5" t="n">
        <v>-2357</v>
      </c>
      <c r="D43" s="5" t="n">
        <v>-6790</v>
      </c>
      <c r="E43" s="5" t="n">
        <v>-5505</v>
      </c>
    </row>
    <row r="44" spans="1:5">
      <c r="A44" s="4" t="s">
        <v>134</v>
      </c>
      <c r="B44" s="5" t="n">
        <v>-5497</v>
      </c>
      <c r="C44" s="5" t="n">
        <v>-4745</v>
      </c>
      <c r="D44" s="5" t="n">
        <v>-15059</v>
      </c>
      <c r="E44" s="5" t="n">
        <v>-13445</v>
      </c>
    </row>
    <row r="45" spans="1:5">
      <c r="A45" s="4" t="s">
        <v>265</v>
      </c>
      <c r="D45" s="5" t="n">
        <v>0</v>
      </c>
    </row>
    <row r="46" spans="1:5">
      <c r="A46" s="4" t="s">
        <v>75</v>
      </c>
      <c r="B46" s="7" t="n">
        <v>-33016</v>
      </c>
      <c r="C46" s="7" t="n">
        <v>-30030</v>
      </c>
      <c r="D46" s="7" t="n">
        <v>-97186</v>
      </c>
      <c r="E46" s="7" t="n">
        <v>-90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4" t="s">
        <v>300</v>
      </c>
    </row>
    <row r="4" spans="1:5">
      <c r="A4" s="3" t="s">
        <v>441</v>
      </c>
    </row>
    <row r="5" spans="1:5">
      <c r="A5" s="4" t="s">
        <v>442</v>
      </c>
      <c r="B5" s="7" t="n">
        <v>420108</v>
      </c>
      <c r="C5" s="7" t="n">
        <v>416934</v>
      </c>
      <c r="D5" s="7" t="n">
        <v>1327236</v>
      </c>
      <c r="E5" s="7" t="n">
        <v>1301251</v>
      </c>
    </row>
    <row r="6" spans="1:5">
      <c r="A6" s="4" t="s">
        <v>443</v>
      </c>
    </row>
    <row r="7" spans="1:5">
      <c r="A7" s="3" t="s">
        <v>441</v>
      </c>
    </row>
    <row r="8" spans="1:5">
      <c r="A8" s="4" t="s">
        <v>442</v>
      </c>
      <c r="B8" s="5" t="n">
        <v>416730</v>
      </c>
      <c r="C8" s="5" t="n">
        <v>412988</v>
      </c>
      <c r="D8" s="5" t="n">
        <v>1316668</v>
      </c>
      <c r="E8" s="5" t="n">
        <v>1292658</v>
      </c>
    </row>
    <row r="9" spans="1:5">
      <c r="A9" s="4" t="s">
        <v>444</v>
      </c>
    </row>
    <row r="10" spans="1:5">
      <c r="A10" s="3" t="s">
        <v>441</v>
      </c>
    </row>
    <row r="11" spans="1:5">
      <c r="A11" s="4" t="s">
        <v>442</v>
      </c>
      <c r="B11" s="5" t="n">
        <v>210101</v>
      </c>
      <c r="C11" s="5" t="n">
        <v>217116</v>
      </c>
      <c r="D11" s="5" t="n">
        <v>676950</v>
      </c>
      <c r="E11" s="5" t="n">
        <v>682286</v>
      </c>
    </row>
    <row r="12" spans="1:5">
      <c r="A12" s="4" t="s">
        <v>445</v>
      </c>
    </row>
    <row r="13" spans="1:5">
      <c r="A13" s="3" t="s">
        <v>441</v>
      </c>
    </row>
    <row r="14" spans="1:5">
      <c r="A14" s="4" t="s">
        <v>442</v>
      </c>
      <c r="B14" s="5" t="n">
        <v>206629</v>
      </c>
      <c r="C14" s="5" t="n">
        <v>195872</v>
      </c>
      <c r="D14" s="5" t="n">
        <v>639718</v>
      </c>
      <c r="E14" s="5" t="n">
        <v>610372</v>
      </c>
    </row>
    <row r="15" spans="1:5">
      <c r="A15" s="4" t="s">
        <v>446</v>
      </c>
    </row>
    <row r="16" spans="1:5">
      <c r="A16" s="3" t="s">
        <v>441</v>
      </c>
    </row>
    <row r="17" spans="1:5">
      <c r="A17" s="4" t="s">
        <v>442</v>
      </c>
      <c r="B17" s="5" t="n">
        <v>3378</v>
      </c>
      <c r="C17" s="5" t="n">
        <v>3946</v>
      </c>
      <c r="D17" s="5" t="n">
        <v>10568</v>
      </c>
      <c r="E17" s="5" t="n">
        <v>8593</v>
      </c>
    </row>
    <row r="18" spans="1:5">
      <c r="A18" s="4" t="s">
        <v>301</v>
      </c>
    </row>
    <row r="19" spans="1:5">
      <c r="A19" s="3" t="s">
        <v>441</v>
      </c>
    </row>
    <row r="20" spans="1:5">
      <c r="A20" s="4" t="s">
        <v>442</v>
      </c>
      <c r="B20" s="5" t="n">
        <v>176885</v>
      </c>
      <c r="C20" s="5" t="n">
        <v>157499</v>
      </c>
      <c r="D20" s="5" t="n">
        <v>525428</v>
      </c>
      <c r="E20" s="5" t="n">
        <v>453702</v>
      </c>
    </row>
    <row r="21" spans="1:5">
      <c r="A21" s="4" t="s">
        <v>447</v>
      </c>
    </row>
    <row r="22" spans="1:5">
      <c r="A22" s="3" t="s">
        <v>441</v>
      </c>
    </row>
    <row r="23" spans="1:5">
      <c r="A23" s="4" t="s">
        <v>442</v>
      </c>
      <c r="B23" s="5" t="n">
        <v>135886</v>
      </c>
      <c r="C23" s="5" t="n">
        <v>117281</v>
      </c>
      <c r="D23" s="5" t="n">
        <v>406070</v>
      </c>
      <c r="E23" s="5" t="n">
        <v>335551</v>
      </c>
    </row>
    <row r="24" spans="1:5">
      <c r="A24" s="4" t="s">
        <v>448</v>
      </c>
    </row>
    <row r="25" spans="1:5">
      <c r="A25" s="3" t="s">
        <v>441</v>
      </c>
    </row>
    <row r="26" spans="1:5">
      <c r="A26" s="4" t="s">
        <v>442</v>
      </c>
      <c r="B26" s="5" t="n">
        <v>71564</v>
      </c>
      <c r="C26" s="5" t="n">
        <v>64227</v>
      </c>
      <c r="D26" s="5" t="n">
        <v>217459</v>
      </c>
      <c r="E26" s="5" t="n">
        <v>183820</v>
      </c>
    </row>
    <row r="27" spans="1:5">
      <c r="A27" s="4" t="s">
        <v>449</v>
      </c>
    </row>
    <row r="28" spans="1:5">
      <c r="A28" s="3" t="s">
        <v>441</v>
      </c>
    </row>
    <row r="29" spans="1:5">
      <c r="A29" s="4" t="s">
        <v>442</v>
      </c>
      <c r="B29" s="5" t="n">
        <v>64322</v>
      </c>
      <c r="C29" s="5" t="n">
        <v>53054</v>
      </c>
      <c r="D29" s="5" t="n">
        <v>188611</v>
      </c>
      <c r="E29" s="5" t="n">
        <v>151731</v>
      </c>
    </row>
    <row r="30" spans="1:5">
      <c r="A30" s="4" t="s">
        <v>450</v>
      </c>
    </row>
    <row r="31" spans="1:5">
      <c r="A31" s="3" t="s">
        <v>441</v>
      </c>
    </row>
    <row r="32" spans="1:5">
      <c r="A32" s="4" t="s">
        <v>442</v>
      </c>
      <c r="B32" s="5" t="n">
        <v>40999</v>
      </c>
      <c r="C32" s="5" t="n">
        <v>40218</v>
      </c>
      <c r="D32" s="5" t="n">
        <v>119358</v>
      </c>
      <c r="E32" s="5" t="n">
        <v>118151</v>
      </c>
    </row>
    <row r="33" spans="1:5">
      <c r="A33" s="4" t="s">
        <v>302</v>
      </c>
    </row>
    <row r="34" spans="1:5">
      <c r="A34" s="3" t="s">
        <v>441</v>
      </c>
    </row>
    <row r="35" spans="1:5">
      <c r="A35" s="4" t="s">
        <v>442</v>
      </c>
      <c r="B35" s="5" t="n">
        <v>265927</v>
      </c>
      <c r="C35" s="5" t="n">
        <v>246644</v>
      </c>
      <c r="D35" s="5" t="n">
        <v>790491</v>
      </c>
      <c r="E35" s="5" t="n">
        <v>751999</v>
      </c>
    </row>
    <row r="36" spans="1:5">
      <c r="A36" s="4" t="s">
        <v>451</v>
      </c>
    </row>
    <row r="37" spans="1:5">
      <c r="A37" s="3" t="s">
        <v>441</v>
      </c>
    </row>
    <row r="38" spans="1:5">
      <c r="A38" s="4" t="s">
        <v>442</v>
      </c>
      <c r="B38" s="5" t="n">
        <v>226350</v>
      </c>
      <c r="C38" s="5" t="n">
        <v>215992</v>
      </c>
      <c r="D38" s="5" t="n">
        <v>689526</v>
      </c>
      <c r="E38" s="5" t="n">
        <v>663621</v>
      </c>
    </row>
    <row r="39" spans="1:5">
      <c r="A39" s="4" t="s">
        <v>452</v>
      </c>
    </row>
    <row r="40" spans="1:5">
      <c r="A40" s="3" t="s">
        <v>441</v>
      </c>
    </row>
    <row r="41" spans="1:5">
      <c r="A41" s="4" t="s">
        <v>442</v>
      </c>
      <c r="B41" s="5" t="n">
        <v>40563</v>
      </c>
      <c r="C41" s="5" t="n">
        <v>36821</v>
      </c>
      <c r="D41" s="5" t="n">
        <v>120228</v>
      </c>
      <c r="E41" s="5" t="n">
        <v>111638</v>
      </c>
    </row>
    <row r="42" spans="1:5">
      <c r="A42" s="4" t="s">
        <v>453</v>
      </c>
    </row>
    <row r="43" spans="1:5">
      <c r="A43" s="3" t="s">
        <v>441</v>
      </c>
    </row>
    <row r="44" spans="1:5">
      <c r="A44" s="4" t="s">
        <v>442</v>
      </c>
      <c r="B44" s="5" t="n">
        <v>185787</v>
      </c>
      <c r="C44" s="5" t="n">
        <v>179171</v>
      </c>
      <c r="D44" s="5" t="n">
        <v>569298</v>
      </c>
      <c r="E44" s="5" t="n">
        <v>551983</v>
      </c>
    </row>
    <row r="45" spans="1:5">
      <c r="A45" s="4" t="s">
        <v>454</v>
      </c>
    </row>
    <row r="46" spans="1:5">
      <c r="A46" s="3" t="s">
        <v>441</v>
      </c>
    </row>
    <row r="47" spans="1:5">
      <c r="A47" s="4" t="s">
        <v>442</v>
      </c>
      <c r="B47" s="5" t="n">
        <v>39577</v>
      </c>
      <c r="C47" s="5" t="n">
        <v>30652</v>
      </c>
      <c r="D47" s="5" t="n">
        <v>100965</v>
      </c>
      <c r="E47" s="5" t="n">
        <v>88378</v>
      </c>
    </row>
    <row r="48" spans="1:5">
      <c r="A48" s="4" t="s">
        <v>303</v>
      </c>
    </row>
    <row r="49" spans="1:5">
      <c r="A49" s="3" t="s">
        <v>441</v>
      </c>
    </row>
    <row r="50" spans="1:5">
      <c r="A50" s="4" t="s">
        <v>442</v>
      </c>
      <c r="B50" s="5" t="n">
        <v>404481</v>
      </c>
      <c r="C50" s="5" t="n">
        <v>255881</v>
      </c>
      <c r="D50" s="5" t="n">
        <v>1173420</v>
      </c>
      <c r="E50" s="5" t="n">
        <v>763357</v>
      </c>
    </row>
    <row r="51" spans="1:5">
      <c r="A51" s="4" t="s">
        <v>455</v>
      </c>
    </row>
    <row r="52" spans="1:5">
      <c r="A52" s="3" t="s">
        <v>441</v>
      </c>
    </row>
    <row r="53" spans="1:5">
      <c r="A53" s="4" t="s">
        <v>442</v>
      </c>
      <c r="B53" s="5" t="n">
        <v>401992</v>
      </c>
      <c r="C53" s="5" t="n">
        <v>253909</v>
      </c>
      <c r="D53" s="5" t="n">
        <v>1166311</v>
      </c>
      <c r="E53" s="5" t="n">
        <v>756933</v>
      </c>
    </row>
    <row r="54" spans="1:5">
      <c r="A54" s="4" t="s">
        <v>456</v>
      </c>
    </row>
    <row r="55" spans="1:5">
      <c r="A55" s="3" t="s">
        <v>441</v>
      </c>
    </row>
    <row r="56" spans="1:5">
      <c r="A56" s="4" t="s">
        <v>442</v>
      </c>
      <c r="B56" s="5" t="n">
        <v>455</v>
      </c>
      <c r="C56" s="5" t="n">
        <v>472</v>
      </c>
      <c r="D56" s="5" t="n">
        <v>1600</v>
      </c>
      <c r="E56" s="5" t="n">
        <v>1588</v>
      </c>
    </row>
    <row r="57" spans="1:5">
      <c r="A57" s="4" t="s">
        <v>457</v>
      </c>
    </row>
    <row r="58" spans="1:5">
      <c r="A58" s="3" t="s">
        <v>441</v>
      </c>
    </row>
    <row r="59" spans="1:5">
      <c r="A59" s="4" t="s">
        <v>442</v>
      </c>
      <c r="B59" s="5" t="n">
        <v>401537</v>
      </c>
      <c r="C59" s="5" t="n">
        <v>253437</v>
      </c>
      <c r="D59" s="5" t="n">
        <v>1164711</v>
      </c>
      <c r="E59" s="5" t="n">
        <v>755345</v>
      </c>
    </row>
    <row r="60" spans="1:5">
      <c r="A60" s="4" t="s">
        <v>458</v>
      </c>
    </row>
    <row r="61" spans="1:5">
      <c r="A61" s="3" t="s">
        <v>441</v>
      </c>
    </row>
    <row r="62" spans="1:5">
      <c r="A62" s="4" t="s">
        <v>442</v>
      </c>
      <c r="B62" s="7" t="n">
        <v>2489</v>
      </c>
      <c r="C62" s="7" t="n">
        <v>1972</v>
      </c>
      <c r="D62" s="7" t="n">
        <v>7109</v>
      </c>
      <c r="E62" s="7" t="n">
        <v>6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9</v>
      </c>
      <c r="B1" s="2" t="s">
        <v>67</v>
      </c>
      <c r="D1" s="2" t="s">
        <v>1</v>
      </c>
    </row>
    <row r="2" spans="1:5">
      <c r="B2" s="2" t="s">
        <v>2</v>
      </c>
      <c r="C2" s="2" t="s">
        <v>68</v>
      </c>
      <c r="D2" s="2" t="s">
        <v>2</v>
      </c>
      <c r="E2" s="2" t="s">
        <v>68</v>
      </c>
    </row>
    <row r="3" spans="1:5">
      <c r="A3" s="3" t="s">
        <v>192</v>
      </c>
    </row>
    <row r="4" spans="1:5">
      <c r="A4" s="4" t="s">
        <v>460</v>
      </c>
      <c r="B4" s="4" t="s">
        <v>461</v>
      </c>
      <c r="C4" s="4" t="s">
        <v>462</v>
      </c>
      <c r="D4" s="4" t="s">
        <v>461</v>
      </c>
      <c r="E4" s="4" t="s">
        <v>462</v>
      </c>
    </row>
    <row r="5" spans="1:5">
      <c r="A5" s="4" t="s">
        <v>463</v>
      </c>
      <c r="B5" s="4" t="s">
        <v>464</v>
      </c>
      <c r="C5" s="4" t="s">
        <v>465</v>
      </c>
      <c r="D5" s="4" t="s">
        <v>466</v>
      </c>
      <c r="E5" s="4" t="s">
        <v>467</v>
      </c>
    </row>
    <row r="6" spans="1:5">
      <c r="A6" s="4" t="s">
        <v>468</v>
      </c>
      <c r="B6" s="4" t="s">
        <v>469</v>
      </c>
      <c r="C6" s="4" t="s">
        <v>470</v>
      </c>
      <c r="D6" s="4" t="s">
        <v>471</v>
      </c>
      <c r="E6" s="4" t="s">
        <v>472</v>
      </c>
    </row>
    <row r="7" spans="1:5">
      <c r="A7" s="4" t="s">
        <v>473</v>
      </c>
      <c r="B7" s="4" t="s">
        <v>474</v>
      </c>
      <c r="C7" s="4" t="s">
        <v>475</v>
      </c>
      <c r="D7" s="4" t="s">
        <v>474</v>
      </c>
      <c r="E7" s="4" t="s">
        <v>476</v>
      </c>
    </row>
    <row r="8" spans="1:5">
      <c r="A8" s="4" t="s">
        <v>477</v>
      </c>
      <c r="B8" s="4" t="s">
        <v>476</v>
      </c>
      <c r="C8" s="4" t="s">
        <v>476</v>
      </c>
      <c r="D8" s="4" t="s">
        <v>476</v>
      </c>
      <c r="E8" s="4" t="s">
        <v>476</v>
      </c>
    </row>
    <row r="9" spans="1:5">
      <c r="A9" s="4" t="s">
        <v>478</v>
      </c>
      <c r="B9" s="4" t="s">
        <v>479</v>
      </c>
      <c r="C9" s="4" t="s">
        <v>480</v>
      </c>
      <c r="D9" s="4" t="s">
        <v>481</v>
      </c>
      <c r="E9" s="4" t="s">
        <v>481</v>
      </c>
    </row>
    <row r="10" spans="1:5">
      <c r="A10" s="4" t="s">
        <v>482</v>
      </c>
      <c r="B10" s="4" t="s">
        <v>483</v>
      </c>
      <c r="C10" s="4" t="s">
        <v>484</v>
      </c>
      <c r="D10" s="4" t="s">
        <v>485</v>
      </c>
      <c r="E10" s="4" t="s">
        <v>486</v>
      </c>
    </row>
    <row r="11" spans="1:5">
      <c r="A11" s="4" t="s">
        <v>110</v>
      </c>
      <c r="B11" s="4" t="s">
        <v>487</v>
      </c>
      <c r="C11" s="4" t="s">
        <v>474</v>
      </c>
      <c r="D11" s="4" t="s">
        <v>488</v>
      </c>
      <c r="E11" s="4" t="s">
        <v>489</v>
      </c>
    </row>
    <row r="12" spans="1:5">
      <c r="A12" s="4" t="s">
        <v>490</v>
      </c>
      <c r="B12" s="4" t="s">
        <v>491</v>
      </c>
      <c r="C12" s="4" t="s">
        <v>492</v>
      </c>
      <c r="D12" s="4" t="s">
        <v>493</v>
      </c>
      <c r="E12" s="4" t="s">
        <v>4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496</v>
      </c>
    </row>
    <row r="4" spans="1:5">
      <c r="A4" s="4" t="s">
        <v>497</v>
      </c>
      <c r="B4" s="7" t="n">
        <v>32917</v>
      </c>
      <c r="C4" s="7" t="n">
        <v>18462</v>
      </c>
      <c r="D4" s="7" t="n">
        <v>113167</v>
      </c>
      <c r="E4" s="7" t="n">
        <v>76387</v>
      </c>
    </row>
    <row r="5" spans="1:5">
      <c r="A5" s="4" t="s">
        <v>498</v>
      </c>
      <c r="B5" s="5" t="n">
        <v>1098</v>
      </c>
      <c r="C5" s="5" t="n">
        <v>608</v>
      </c>
      <c r="D5" s="5" t="n">
        <v>3732</v>
      </c>
      <c r="E5" s="5" t="n">
        <v>2464</v>
      </c>
    </row>
    <row r="6" spans="1:5">
      <c r="A6" s="4" t="s">
        <v>499</v>
      </c>
      <c r="B6" s="7" t="n">
        <v>31819</v>
      </c>
      <c r="C6" s="7" t="n">
        <v>17854</v>
      </c>
      <c r="D6" s="7" t="n">
        <v>109435</v>
      </c>
      <c r="E6" s="7" t="n">
        <v>73923</v>
      </c>
    </row>
    <row r="7" spans="1:5">
      <c r="A7" s="3" t="s">
        <v>500</v>
      </c>
    </row>
    <row r="8" spans="1:5">
      <c r="A8" s="4" t="s">
        <v>501</v>
      </c>
      <c r="B8" s="5" t="n">
        <v>130387</v>
      </c>
      <c r="C8" s="5" t="n">
        <v>129142</v>
      </c>
      <c r="D8" s="5" t="n">
        <v>129972</v>
      </c>
      <c r="E8" s="5" t="n">
        <v>128745</v>
      </c>
    </row>
    <row r="9" spans="1:5">
      <c r="A9" s="3" t="s">
        <v>502</v>
      </c>
    </row>
    <row r="10" spans="1:5">
      <c r="A10" s="4" t="s">
        <v>503</v>
      </c>
      <c r="B10" s="5" t="n">
        <v>60</v>
      </c>
      <c r="C10" s="5" t="n">
        <v>180</v>
      </c>
      <c r="D10" s="5" t="n">
        <v>94</v>
      </c>
      <c r="E10" s="5" t="n">
        <v>171</v>
      </c>
    </row>
    <row r="11" spans="1:5">
      <c r="A11" s="4" t="s">
        <v>504</v>
      </c>
      <c r="B11" s="5" t="n">
        <v>130447</v>
      </c>
      <c r="C11" s="5" t="n">
        <v>129322</v>
      </c>
      <c r="D11" s="5" t="n">
        <v>130066</v>
      </c>
      <c r="E11" s="5" t="n">
        <v>128916</v>
      </c>
    </row>
    <row r="12" spans="1:5">
      <c r="A12" s="3" t="s">
        <v>505</v>
      </c>
    </row>
    <row r="13" spans="1:5">
      <c r="A13" s="4" t="s">
        <v>506</v>
      </c>
      <c r="B13" s="9" t="n">
        <v>0.24</v>
      </c>
      <c r="C13" s="9" t="n">
        <v>0.14</v>
      </c>
      <c r="D13" s="9" t="n">
        <v>0.84</v>
      </c>
      <c r="E13" s="9" t="n">
        <v>0.57</v>
      </c>
    </row>
    <row r="14" spans="1:5">
      <c r="A14" s="4" t="s">
        <v>507</v>
      </c>
      <c r="B14" s="9" t="n">
        <v>0.24</v>
      </c>
      <c r="C14" s="9" t="n">
        <v>0.14</v>
      </c>
      <c r="D14" s="9" t="n">
        <v>0.84</v>
      </c>
      <c r="E14" s="9" t="n">
        <v>0.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2"/>
    <col customWidth="1" max="3" min="3" width="21"/>
  </cols>
  <sheetData>
    <row r="1" spans="1:3">
      <c r="A1" s="1" t="s">
        <v>508</v>
      </c>
      <c r="B1" s="2" t="s">
        <v>509</v>
      </c>
      <c r="C1" s="2" t="s">
        <v>294</v>
      </c>
    </row>
    <row r="2" spans="1:3">
      <c r="A2" s="4" t="s">
        <v>510</v>
      </c>
    </row>
    <row r="3" spans="1:3">
      <c r="A3" s="3" t="s">
        <v>197</v>
      </c>
    </row>
    <row r="4" spans="1:3">
      <c r="A4" s="4" t="s">
        <v>511</v>
      </c>
      <c r="B4" s="5" t="n">
        <v>2</v>
      </c>
    </row>
    <row r="5" spans="1:3">
      <c r="A5" s="4" t="s">
        <v>512</v>
      </c>
    </row>
    <row r="6" spans="1:3">
      <c r="A6" s="3" t="s">
        <v>197</v>
      </c>
    </row>
    <row r="7" spans="1:3">
      <c r="A7" s="4" t="s">
        <v>513</v>
      </c>
      <c r="C7" s="7" t="n">
        <v>35</v>
      </c>
    </row>
    <row r="8" spans="1:3">
      <c r="A8" s="4" t="s">
        <v>514</v>
      </c>
    </row>
    <row r="9" spans="1:3">
      <c r="A9" s="3" t="s">
        <v>197</v>
      </c>
    </row>
    <row r="10" spans="1:3">
      <c r="A10" s="4" t="s">
        <v>513</v>
      </c>
      <c r="C10" s="5" t="n">
        <v>5</v>
      </c>
    </row>
    <row r="11" spans="1:3">
      <c r="A11" s="4" t="s">
        <v>515</v>
      </c>
    </row>
    <row r="12" spans="1:3">
      <c r="A12" s="3" t="s">
        <v>197</v>
      </c>
    </row>
    <row r="13" spans="1:3">
      <c r="A13" s="4" t="s">
        <v>513</v>
      </c>
      <c r="C13"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348</v>
      </c>
    </row>
    <row r="2" spans="1:3">
      <c r="A2" s="4" t="s">
        <v>518</v>
      </c>
    </row>
    <row r="3" spans="1:3">
      <c r="A3" s="3" t="s">
        <v>326</v>
      </c>
    </row>
    <row r="4" spans="1:3">
      <c r="A4" s="4" t="s">
        <v>354</v>
      </c>
      <c r="C4" s="4" t="s">
        <v>363</v>
      </c>
    </row>
    <row r="5" spans="1:3">
      <c r="A5" s="4" t="s">
        <v>519</v>
      </c>
    </row>
    <row r="6" spans="1:3">
      <c r="A6" s="3" t="s">
        <v>326</v>
      </c>
    </row>
    <row r="7" spans="1:3">
      <c r="A7" s="4" t="s">
        <v>354</v>
      </c>
      <c r="C7" s="4" t="s">
        <v>365</v>
      </c>
    </row>
    <row r="8" spans="1:3">
      <c r="A8" s="4" t="s">
        <v>520</v>
      </c>
    </row>
    <row r="9" spans="1:3">
      <c r="A9" s="3" t="s">
        <v>326</v>
      </c>
    </row>
    <row r="10" spans="1:3">
      <c r="A10" s="4" t="s">
        <v>354</v>
      </c>
      <c r="C10" s="4" t="s">
        <v>363</v>
      </c>
    </row>
    <row r="11" spans="1:3">
      <c r="A11" s="4" t="s">
        <v>521</v>
      </c>
    </row>
    <row r="12" spans="1:3">
      <c r="A12" s="3" t="s">
        <v>326</v>
      </c>
    </row>
    <row r="13" spans="1:3">
      <c r="A13" s="4" t="s">
        <v>354</v>
      </c>
      <c r="C13" s="4" t="s">
        <v>365</v>
      </c>
    </row>
    <row r="14" spans="1:3">
      <c r="A14" s="4" t="s">
        <v>522</v>
      </c>
    </row>
    <row r="15" spans="1:3">
      <c r="A15" s="3" t="s">
        <v>326</v>
      </c>
    </row>
    <row r="16" spans="1:3">
      <c r="A16" s="4" t="s">
        <v>354</v>
      </c>
      <c r="C16" s="4" t="s">
        <v>367</v>
      </c>
    </row>
    <row r="17" spans="1:3">
      <c r="A17" s="4" t="s">
        <v>523</v>
      </c>
    </row>
    <row r="18" spans="1:3">
      <c r="A18" s="3" t="s">
        <v>326</v>
      </c>
    </row>
    <row r="19" spans="1:3">
      <c r="A19" s="4" t="s">
        <v>354</v>
      </c>
      <c r="C19" s="4" t="s">
        <v>369</v>
      </c>
    </row>
    <row r="20" spans="1:3">
      <c r="A20" s="4" t="s">
        <v>524</v>
      </c>
    </row>
    <row r="21" spans="1:3">
      <c r="A21" s="3" t="s">
        <v>326</v>
      </c>
    </row>
    <row r="22" spans="1:3">
      <c r="A22" s="4" t="s">
        <v>354</v>
      </c>
      <c r="C22" s="4" t="s">
        <v>367</v>
      </c>
    </row>
    <row r="23" spans="1:3">
      <c r="A23" s="4" t="s">
        <v>525</v>
      </c>
    </row>
    <row r="24" spans="1:3">
      <c r="A24" s="3" t="s">
        <v>326</v>
      </c>
    </row>
    <row r="25" spans="1:3">
      <c r="A25" s="4" t="s">
        <v>354</v>
      </c>
      <c r="C25" s="4" t="s">
        <v>369</v>
      </c>
    </row>
    <row r="26" spans="1:3">
      <c r="A26" s="4" t="s">
        <v>526</v>
      </c>
    </row>
    <row r="27" spans="1:3">
      <c r="A27" s="3" t="s">
        <v>326</v>
      </c>
    </row>
    <row r="28" spans="1:3">
      <c r="A28" s="4" t="s">
        <v>354</v>
      </c>
      <c r="B28" s="4" t="s">
        <v>361</v>
      </c>
    </row>
    <row r="29" spans="1:3">
      <c r="A29" s="4" t="s">
        <v>527</v>
      </c>
    </row>
    <row r="30" spans="1:3">
      <c r="A30" s="3" t="s">
        <v>326</v>
      </c>
    </row>
    <row r="31" spans="1:3">
      <c r="A31" s="4" t="s">
        <v>354</v>
      </c>
      <c r="B31" s="4" t="s">
        <v>363</v>
      </c>
    </row>
    <row r="32" spans="1:3">
      <c r="A32" s="4" t="s">
        <v>528</v>
      </c>
    </row>
    <row r="33" spans="1:3">
      <c r="A33" s="3" t="s">
        <v>326</v>
      </c>
    </row>
    <row r="34" spans="1:3">
      <c r="A34" s="4" t="s">
        <v>354</v>
      </c>
      <c r="B34" s="4" t="s">
        <v>361</v>
      </c>
    </row>
    <row r="35" spans="1:3">
      <c r="A35" s="4" t="s">
        <v>529</v>
      </c>
    </row>
    <row r="36" spans="1:3">
      <c r="A36" s="3" t="s">
        <v>326</v>
      </c>
    </row>
    <row r="37" spans="1:3">
      <c r="A37" s="4" t="s">
        <v>354</v>
      </c>
      <c r="B37" s="4" t="s">
        <v>363</v>
      </c>
    </row>
    <row r="38" spans="1:3">
      <c r="A38" s="4" t="s">
        <v>530</v>
      </c>
    </row>
    <row r="39" spans="1:3">
      <c r="A39" s="3" t="s">
        <v>326</v>
      </c>
    </row>
    <row r="40" spans="1:3">
      <c r="A40" s="4" t="s">
        <v>354</v>
      </c>
      <c r="B40" s="4" t="s">
        <v>531</v>
      </c>
    </row>
    <row r="41" spans="1:3">
      <c r="A41" s="4" t="s">
        <v>532</v>
      </c>
    </row>
    <row r="42" spans="1:3">
      <c r="A42" s="3" t="s">
        <v>326</v>
      </c>
    </row>
    <row r="43" spans="1:3">
      <c r="A43" s="4" t="s">
        <v>354</v>
      </c>
      <c r="B43" s="4" t="s">
        <v>367</v>
      </c>
    </row>
    <row r="44" spans="1:3">
      <c r="A44" s="4" t="s">
        <v>533</v>
      </c>
    </row>
    <row r="45" spans="1:3">
      <c r="A45" s="3" t="s">
        <v>326</v>
      </c>
    </row>
    <row r="46" spans="1:3">
      <c r="A46" s="4" t="s">
        <v>354</v>
      </c>
      <c r="B46" s="4" t="s">
        <v>531</v>
      </c>
    </row>
    <row r="47" spans="1:3">
      <c r="A47" s="4" t="s">
        <v>534</v>
      </c>
    </row>
    <row r="48" spans="1:3">
      <c r="A48" s="3" t="s">
        <v>326</v>
      </c>
    </row>
    <row r="49" spans="1:3">
      <c r="A49" s="4" t="s">
        <v>354</v>
      </c>
      <c r="B49" s="4" t="s">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517</v>
      </c>
      <c r="C1" s="2" t="s">
        <v>262</v>
      </c>
      <c r="D1" s="2" t="s">
        <v>384</v>
      </c>
    </row>
    <row r="2" spans="1:4">
      <c r="A2" s="4" t="s">
        <v>536</v>
      </c>
    </row>
    <row r="3" spans="1:4">
      <c r="A3" s="3" t="s">
        <v>386</v>
      </c>
    </row>
    <row r="4" spans="1:4">
      <c r="A4" s="4" t="s">
        <v>354</v>
      </c>
      <c r="C4" s="4" t="s">
        <v>365</v>
      </c>
    </row>
    <row r="5" spans="1:4">
      <c r="A5" s="4" t="s">
        <v>537</v>
      </c>
    </row>
    <row r="6" spans="1:4">
      <c r="A6" s="3" t="s">
        <v>386</v>
      </c>
    </row>
    <row r="7" spans="1:4">
      <c r="A7" s="4" t="s">
        <v>354</v>
      </c>
      <c r="C7" s="4" t="s">
        <v>369</v>
      </c>
    </row>
    <row r="8" spans="1:4">
      <c r="A8" s="4" t="s">
        <v>538</v>
      </c>
    </row>
    <row r="9" spans="1:4">
      <c r="A9" s="3" t="s">
        <v>386</v>
      </c>
    </row>
    <row r="10" spans="1:4">
      <c r="A10" s="4" t="s">
        <v>354</v>
      </c>
      <c r="D10" s="4" t="s">
        <v>365</v>
      </c>
    </row>
    <row r="11" spans="1:4">
      <c r="A11" s="4" t="s">
        <v>539</v>
      </c>
    </row>
    <row r="12" spans="1:4">
      <c r="A12" s="3" t="s">
        <v>386</v>
      </c>
    </row>
    <row r="13" spans="1:4">
      <c r="A13" s="4" t="s">
        <v>354</v>
      </c>
      <c r="D13" s="4" t="s">
        <v>369</v>
      </c>
    </row>
    <row r="14" spans="1:4">
      <c r="A14" s="4" t="s">
        <v>540</v>
      </c>
    </row>
    <row r="15" spans="1:4">
      <c r="A15" s="3" t="s">
        <v>386</v>
      </c>
    </row>
    <row r="16" spans="1:4">
      <c r="A16" s="4" t="s">
        <v>354</v>
      </c>
      <c r="D16" s="4" t="s">
        <v>355</v>
      </c>
    </row>
    <row r="17" spans="1:4">
      <c r="A17" s="4" t="s">
        <v>541</v>
      </c>
    </row>
    <row r="18" spans="1:4">
      <c r="A18" s="3" t="s">
        <v>386</v>
      </c>
    </row>
    <row r="19" spans="1:4">
      <c r="A19" s="4" t="s">
        <v>354</v>
      </c>
      <c r="D19" s="4" t="s">
        <v>359</v>
      </c>
    </row>
    <row r="20" spans="1:4">
      <c r="A20" s="4" t="s">
        <v>542</v>
      </c>
    </row>
    <row r="21" spans="1:4">
      <c r="A21" s="3" t="s">
        <v>386</v>
      </c>
    </row>
    <row r="22" spans="1:4">
      <c r="A22" s="4" t="s">
        <v>354</v>
      </c>
      <c r="B22" s="4" t="s">
        <v>365</v>
      </c>
    </row>
    <row r="23" spans="1:4">
      <c r="A23" s="4" t="s">
        <v>543</v>
      </c>
    </row>
    <row r="24" spans="1:4">
      <c r="A24" s="3" t="s">
        <v>386</v>
      </c>
    </row>
    <row r="25" spans="1:4">
      <c r="A25" s="4" t="s">
        <v>354</v>
      </c>
      <c r="B25" s="4" t="s">
        <v>369</v>
      </c>
    </row>
    <row r="26" spans="1:4">
      <c r="A26" s="4" t="s">
        <v>544</v>
      </c>
    </row>
    <row r="27" spans="1:4">
      <c r="A27" s="3" t="s">
        <v>386</v>
      </c>
    </row>
    <row r="28" spans="1:4">
      <c r="A28" s="4" t="s">
        <v>354</v>
      </c>
      <c r="B28" s="4" t="s">
        <v>363</v>
      </c>
    </row>
    <row r="29" spans="1:4">
      <c r="A29" s="4" t="s">
        <v>545</v>
      </c>
    </row>
    <row r="30" spans="1:4">
      <c r="A30" s="3" t="s">
        <v>386</v>
      </c>
    </row>
    <row r="31" spans="1:4">
      <c r="A31" s="4" t="s">
        <v>354</v>
      </c>
      <c r="B31" s="4" t="s">
        <v>367</v>
      </c>
    </row>
    <row r="32" spans="1:4">
      <c r="A32" s="4" t="s">
        <v>546</v>
      </c>
    </row>
    <row r="33" spans="1:4">
      <c r="A33" s="3" t="s">
        <v>386</v>
      </c>
    </row>
    <row r="34" spans="1:4">
      <c r="A34" s="4" t="s">
        <v>354</v>
      </c>
      <c r="B34" s="4" t="s">
        <v>361</v>
      </c>
    </row>
    <row r="35" spans="1:4">
      <c r="A35" s="4" t="s">
        <v>547</v>
      </c>
    </row>
    <row r="36" spans="1:4">
      <c r="A36" s="3" t="s">
        <v>386</v>
      </c>
    </row>
    <row r="37" spans="1:4">
      <c r="A37" s="4" t="s">
        <v>354</v>
      </c>
      <c r="B37" s="4" t="s">
        <v>531</v>
      </c>
    </row>
    <row r="38" spans="1:4">
      <c r="A38" s="4" t="s">
        <v>548</v>
      </c>
    </row>
    <row r="39" spans="1:4">
      <c r="A39" s="3" t="s">
        <v>386</v>
      </c>
    </row>
    <row r="40" spans="1:4">
      <c r="A40" s="4" t="s">
        <v>354</v>
      </c>
      <c r="B40" s="4" t="s">
        <v>365</v>
      </c>
    </row>
    <row r="41" spans="1:4">
      <c r="A41" s="4" t="s">
        <v>549</v>
      </c>
    </row>
    <row r="42" spans="1:4">
      <c r="A42" s="3" t="s">
        <v>386</v>
      </c>
    </row>
    <row r="43" spans="1:4">
      <c r="A43" s="4" t="s">
        <v>354</v>
      </c>
      <c r="B43" s="4" t="s">
        <v>369</v>
      </c>
    </row>
    <row r="44" spans="1:4">
      <c r="A44" s="4" t="s">
        <v>550</v>
      </c>
    </row>
    <row r="45" spans="1:4">
      <c r="A45" s="3" t="s">
        <v>386</v>
      </c>
    </row>
    <row r="46" spans="1:4">
      <c r="A46" s="4" t="s">
        <v>354</v>
      </c>
      <c r="B46" s="4" t="s">
        <v>363</v>
      </c>
    </row>
    <row r="47" spans="1:4">
      <c r="A47" s="4" t="s">
        <v>551</v>
      </c>
    </row>
    <row r="48" spans="1:4">
      <c r="A48" s="3" t="s">
        <v>386</v>
      </c>
    </row>
    <row r="49" spans="1:4">
      <c r="A49" s="4" t="s">
        <v>354</v>
      </c>
      <c r="B49"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552</v>
      </c>
      <c r="B1" s="2" t="s">
        <v>2</v>
      </c>
    </row>
    <row r="2" spans="1:2">
      <c r="A2" s="4" t="s">
        <v>553</v>
      </c>
    </row>
    <row r="3" spans="1:2">
      <c r="A3" s="3" t="s">
        <v>326</v>
      </c>
    </row>
    <row r="4" spans="1:2">
      <c r="A4" s="4" t="s">
        <v>334</v>
      </c>
      <c r="B4" s="4" t="s">
        <v>3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3</v>
      </c>
      <c r="D1" s="2" t="s">
        <v>68</v>
      </c>
      <c r="E1" s="2" t="s">
        <v>555</v>
      </c>
    </row>
    <row r="2" spans="1:5">
      <c r="A2" s="3" t="s">
        <v>24</v>
      </c>
    </row>
    <row r="3" spans="1:5">
      <c r="A3" s="4" t="s">
        <v>25</v>
      </c>
      <c r="B3" s="7" t="n">
        <v>160413</v>
      </c>
      <c r="C3" s="7" t="n">
        <v>122549</v>
      </c>
      <c r="D3" s="7" t="n">
        <v>107300</v>
      </c>
      <c r="E3" s="7" t="n">
        <v>99029</v>
      </c>
    </row>
    <row r="4" spans="1:5">
      <c r="A4" s="4" t="s">
        <v>26</v>
      </c>
      <c r="B4" s="5" t="n">
        <v>746816</v>
      </c>
      <c r="C4" s="5" t="n">
        <v>691732</v>
      </c>
    </row>
    <row r="5" spans="1:5">
      <c r="A5" s="4" t="s">
        <v>27</v>
      </c>
      <c r="B5" s="5" t="n">
        <v>19852</v>
      </c>
      <c r="C5" s="5" t="n">
        <v>31387</v>
      </c>
    </row>
    <row r="6" spans="1:5">
      <c r="A6" s="4" t="s">
        <v>28</v>
      </c>
      <c r="B6" s="5" t="n">
        <v>96214</v>
      </c>
      <c r="C6" s="5" t="n">
        <v>75158</v>
      </c>
    </row>
    <row r="7" spans="1:5">
      <c r="A7" s="4" t="s">
        <v>29</v>
      </c>
      <c r="B7" s="5" t="n">
        <v>1023295</v>
      </c>
      <c r="C7" s="5" t="n">
        <v>920826</v>
      </c>
    </row>
    <row r="8" spans="1:5">
      <c r="A8" s="4" t="s">
        <v>30</v>
      </c>
      <c r="B8" s="5" t="n">
        <v>965390</v>
      </c>
      <c r="C8" s="5" t="n">
        <v>912591</v>
      </c>
    </row>
    <row r="9" spans="1:5">
      <c r="A9" s="4" t="s">
        <v>31</v>
      </c>
      <c r="B9" s="5" t="n">
        <v>3311459</v>
      </c>
      <c r="C9" s="5" t="n">
        <v>2782812</v>
      </c>
    </row>
    <row r="10" spans="1:5">
      <c r="A10" s="4" t="s">
        <v>32</v>
      </c>
      <c r="B10" s="5" t="n">
        <v>444847</v>
      </c>
      <c r="C10" s="5" t="n">
        <v>326519</v>
      </c>
    </row>
    <row r="11" spans="1:5">
      <c r="A11" s="4" t="s">
        <v>33</v>
      </c>
      <c r="B11" s="5" t="n">
        <v>235190</v>
      </c>
      <c r="C11" s="5" t="n">
        <v>184418</v>
      </c>
    </row>
    <row r="12" spans="1:5">
      <c r="A12" s="4" t="s">
        <v>34</v>
      </c>
      <c r="B12" s="5" t="n">
        <v>5980181</v>
      </c>
      <c r="C12" s="5" t="n">
        <v>5127166</v>
      </c>
      <c r="D12" s="5" t="n">
        <v>5123807</v>
      </c>
    </row>
    <row r="13" spans="1:5">
      <c r="A13" s="3" t="s">
        <v>35</v>
      </c>
    </row>
    <row r="14" spans="1:5">
      <c r="A14" s="4" t="s">
        <v>36</v>
      </c>
      <c r="B14" s="5" t="n">
        <v>23291</v>
      </c>
      <c r="C14" s="5" t="n">
        <v>29463</v>
      </c>
    </row>
    <row r="15" spans="1:5">
      <c r="A15" s="4" t="s">
        <v>37</v>
      </c>
      <c r="B15" s="5" t="n">
        <v>24175</v>
      </c>
      <c r="C15" s="5" t="n">
        <v>22187</v>
      </c>
    </row>
    <row r="16" spans="1:5">
      <c r="A16" s="4" t="s">
        <v>38</v>
      </c>
      <c r="B16" s="5" t="n">
        <v>137540</v>
      </c>
      <c r="C16" s="5" t="n">
        <v>128194</v>
      </c>
    </row>
    <row r="17" spans="1:5">
      <c r="A17" s="4" t="s">
        <v>39</v>
      </c>
      <c r="B17" s="5" t="n">
        <v>176221</v>
      </c>
      <c r="C17" s="5" t="n">
        <v>160562</v>
      </c>
    </row>
    <row r="18" spans="1:5">
      <c r="A18" s="4" t="s">
        <v>40</v>
      </c>
      <c r="B18" s="5" t="n">
        <v>106026</v>
      </c>
      <c r="C18" s="5" t="n">
        <v>92875</v>
      </c>
    </row>
    <row r="19" spans="1:5">
      <c r="A19" s="4" t="s">
        <v>41</v>
      </c>
      <c r="B19" s="5" t="n">
        <v>23648</v>
      </c>
      <c r="C19" s="5" t="n">
        <v>19885</v>
      </c>
    </row>
    <row r="20" spans="1:5">
      <c r="A20" s="4" t="s">
        <v>42</v>
      </c>
      <c r="B20" s="5" t="n">
        <v>188079</v>
      </c>
      <c r="C20" s="5" t="n">
        <v>143166</v>
      </c>
    </row>
    <row r="21" spans="1:5">
      <c r="A21" s="4" t="s">
        <v>43</v>
      </c>
      <c r="B21" s="5" t="n">
        <v>6129</v>
      </c>
      <c r="C21" s="5" t="n">
        <v>9071</v>
      </c>
    </row>
    <row r="22" spans="1:5">
      <c r="A22" s="4" t="s">
        <v>44</v>
      </c>
      <c r="B22" s="5" t="n">
        <v>685109</v>
      </c>
      <c r="C22" s="5" t="n">
        <v>605403</v>
      </c>
    </row>
    <row r="23" spans="1:5">
      <c r="A23" s="4" t="s">
        <v>45</v>
      </c>
      <c r="B23" s="5" t="n">
        <v>3305533</v>
      </c>
      <c r="C23" s="5" t="n">
        <v>2677715</v>
      </c>
    </row>
    <row r="24" spans="1:5">
      <c r="A24" s="4" t="s">
        <v>46</v>
      </c>
      <c r="B24" s="5" t="n">
        <v>148227</v>
      </c>
      <c r="C24" s="5" t="n">
        <v>124917</v>
      </c>
    </row>
    <row r="25" spans="1:5">
      <c r="A25" s="4" t="s">
        <v>47</v>
      </c>
      <c r="B25" s="5" t="n">
        <v>174170</v>
      </c>
      <c r="C25" s="5" t="n">
        <v>145709</v>
      </c>
    </row>
    <row r="26" spans="1:5">
      <c r="A26" s="4" t="s">
        <v>48</v>
      </c>
      <c r="B26" s="5" t="n">
        <v>4313039</v>
      </c>
      <c r="C26" s="5" t="n">
        <v>3553744</v>
      </c>
    </row>
    <row r="27" spans="1:5">
      <c r="A27" s="4" t="s">
        <v>51</v>
      </c>
      <c r="B27" s="5" t="n">
        <v>779574</v>
      </c>
      <c r="C27" s="5" t="n">
        <v>640818</v>
      </c>
    </row>
    <row r="28" spans="1:5">
      <c r="A28" s="3" t="s">
        <v>52</v>
      </c>
    </row>
    <row r="29" spans="1:5">
      <c r="A29" s="4" t="s">
        <v>53</v>
      </c>
      <c r="B29" s="5" t="n">
        <v>135</v>
      </c>
      <c r="C29" s="5" t="n">
        <v>134</v>
      </c>
    </row>
    <row r="30" spans="1:5">
      <c r="A30" s="4" t="s">
        <v>54</v>
      </c>
      <c r="B30" s="5" t="n">
        <v>477822</v>
      </c>
      <c r="C30" s="5" t="n">
        <v>463499</v>
      </c>
    </row>
    <row r="31" spans="1:5">
      <c r="A31" s="4" t="s">
        <v>55</v>
      </c>
      <c r="B31" s="5" t="n">
        <v>296635</v>
      </c>
      <c r="C31" s="5" t="n">
        <v>359735</v>
      </c>
    </row>
    <row r="32" spans="1:5">
      <c r="A32" s="4" t="s">
        <v>56</v>
      </c>
      <c r="B32" s="5" t="n">
        <v>774592</v>
      </c>
      <c r="C32" s="5" t="n">
        <v>823368</v>
      </c>
    </row>
    <row r="33" spans="1:5">
      <c r="A33" s="4" t="s">
        <v>57</v>
      </c>
      <c r="B33" s="5" t="n">
        <v>112976</v>
      </c>
      <c r="C33" s="5" t="n">
        <v>109236</v>
      </c>
    </row>
    <row r="34" spans="1:5">
      <c r="A34" s="4" t="s">
        <v>58</v>
      </c>
      <c r="B34" s="5" t="n">
        <v>887568</v>
      </c>
      <c r="C34" s="5" t="n">
        <v>932604</v>
      </c>
    </row>
    <row r="35" spans="1:5">
      <c r="A35" s="4" t="s">
        <v>59</v>
      </c>
      <c r="B35" s="5" t="n">
        <v>5980181</v>
      </c>
      <c r="C35" s="5" t="n">
        <v>5127166</v>
      </c>
    </row>
    <row r="36" spans="1:5">
      <c r="A36" s="4" t="s">
        <v>556</v>
      </c>
    </row>
    <row r="37" spans="1:5">
      <c r="A37" s="3" t="s">
        <v>24</v>
      </c>
    </row>
    <row r="38" spans="1:5">
      <c r="A38" s="4" t="s">
        <v>25</v>
      </c>
      <c r="B38" s="5" t="n">
        <v>0</v>
      </c>
      <c r="C38" s="5" t="n">
        <v>0</v>
      </c>
      <c r="D38" s="5" t="n">
        <v>0</v>
      </c>
      <c r="E38" s="5" t="n">
        <v>0</v>
      </c>
    </row>
    <row r="39" spans="1:5">
      <c r="A39" s="4" t="s">
        <v>26</v>
      </c>
      <c r="B39" s="5" t="n">
        <v>0</v>
      </c>
      <c r="C39" s="5" t="n">
        <v>0</v>
      </c>
    </row>
    <row r="40" spans="1:5">
      <c r="A40" s="4" t="s">
        <v>557</v>
      </c>
      <c r="B40" s="5" t="n">
        <v>-1797866</v>
      </c>
      <c r="C40" s="5" t="n">
        <v>-1658919</v>
      </c>
    </row>
    <row r="41" spans="1:5">
      <c r="A41" s="4" t="s">
        <v>27</v>
      </c>
      <c r="B41" s="5" t="n">
        <v>0</v>
      </c>
      <c r="C41" s="5" t="n">
        <v>0</v>
      </c>
    </row>
    <row r="42" spans="1:5">
      <c r="A42" s="4" t="s">
        <v>28</v>
      </c>
      <c r="B42" s="5" t="n">
        <v>0</v>
      </c>
      <c r="C42" s="5" t="n">
        <v>0</v>
      </c>
    </row>
    <row r="43" spans="1:5">
      <c r="A43" s="4" t="s">
        <v>29</v>
      </c>
      <c r="B43" s="5" t="n">
        <v>-1797866</v>
      </c>
      <c r="C43" s="5" t="n">
        <v>-1658919</v>
      </c>
    </row>
    <row r="44" spans="1:5">
      <c r="A44" s="4" t="s">
        <v>30</v>
      </c>
      <c r="B44" s="5" t="n">
        <v>0</v>
      </c>
      <c r="C44" s="5" t="n">
        <v>0</v>
      </c>
    </row>
    <row r="45" spans="1:5">
      <c r="A45" s="4" t="s">
        <v>558</v>
      </c>
      <c r="B45" s="5" t="n">
        <v>-4572258</v>
      </c>
      <c r="C45" s="5" t="n">
        <v>-4648489</v>
      </c>
    </row>
    <row r="46" spans="1:5">
      <c r="A46" s="4" t="s">
        <v>31</v>
      </c>
      <c r="B46" s="5" t="n">
        <v>0</v>
      </c>
      <c r="C46" s="5" t="n">
        <v>0</v>
      </c>
    </row>
    <row r="47" spans="1:5">
      <c r="A47" s="4" t="s">
        <v>32</v>
      </c>
      <c r="B47" s="5" t="n">
        <v>0</v>
      </c>
      <c r="C47" s="5" t="n">
        <v>0</v>
      </c>
    </row>
    <row r="48" spans="1:5">
      <c r="A48" s="4" t="s">
        <v>33</v>
      </c>
      <c r="B48" s="5" t="n">
        <v>-8968</v>
      </c>
      <c r="C48" s="5" t="n">
        <v>-9989</v>
      </c>
    </row>
    <row r="49" spans="1:5">
      <c r="A49" s="4" t="s">
        <v>34</v>
      </c>
      <c r="B49" s="5" t="n">
        <v>-6379092</v>
      </c>
      <c r="C49" s="5" t="n">
        <v>-6317397</v>
      </c>
    </row>
    <row r="50" spans="1:5">
      <c r="A50" s="3" t="s">
        <v>35</v>
      </c>
    </row>
    <row r="51" spans="1:5">
      <c r="A51" s="4" t="s">
        <v>36</v>
      </c>
      <c r="B51" s="5" t="n">
        <v>0</v>
      </c>
      <c r="C51" s="5" t="n">
        <v>0</v>
      </c>
    </row>
    <row r="52" spans="1:5">
      <c r="A52" s="4" t="s">
        <v>37</v>
      </c>
      <c r="B52" s="5" t="n">
        <v>0</v>
      </c>
      <c r="C52" s="5" t="n">
        <v>0</v>
      </c>
    </row>
    <row r="53" spans="1:5">
      <c r="A53" s="4" t="s">
        <v>38</v>
      </c>
      <c r="B53" s="5" t="n">
        <v>0</v>
      </c>
      <c r="C53" s="5" t="n">
        <v>0</v>
      </c>
    </row>
    <row r="54" spans="1:5">
      <c r="A54" s="4" t="s">
        <v>559</v>
      </c>
      <c r="B54" s="5" t="n">
        <v>-1797866</v>
      </c>
      <c r="C54" s="5" t="n">
        <v>-1658919</v>
      </c>
    </row>
    <row r="55" spans="1:5">
      <c r="A55" s="4" t="s">
        <v>39</v>
      </c>
      <c r="B55" s="5" t="n">
        <v>0</v>
      </c>
      <c r="C55" s="5" t="n">
        <v>0</v>
      </c>
    </row>
    <row r="56" spans="1:5">
      <c r="A56" s="4" t="s">
        <v>40</v>
      </c>
      <c r="B56" s="5" t="n">
        <v>0</v>
      </c>
      <c r="C56" s="5" t="n">
        <v>0</v>
      </c>
    </row>
    <row r="57" spans="1:5">
      <c r="A57" s="4" t="s">
        <v>41</v>
      </c>
      <c r="B57" s="5" t="n">
        <v>0</v>
      </c>
      <c r="C57" s="5" t="n">
        <v>0</v>
      </c>
    </row>
    <row r="58" spans="1:5">
      <c r="A58" s="4" t="s">
        <v>42</v>
      </c>
      <c r="B58" s="5" t="n">
        <v>0</v>
      </c>
      <c r="C58" s="5" t="n">
        <v>0</v>
      </c>
    </row>
    <row r="59" spans="1:5">
      <c r="A59" s="4" t="s">
        <v>43</v>
      </c>
      <c r="B59" s="5" t="n">
        <v>0</v>
      </c>
      <c r="C59" s="5" t="n">
        <v>0</v>
      </c>
    </row>
    <row r="60" spans="1:5">
      <c r="A60" s="4" t="s">
        <v>44</v>
      </c>
      <c r="B60" s="5" t="n">
        <v>-1797866</v>
      </c>
      <c r="C60" s="5" t="n">
        <v>-1658919</v>
      </c>
    </row>
    <row r="61" spans="1:5">
      <c r="A61" s="4" t="s">
        <v>45</v>
      </c>
      <c r="B61" s="5" t="n">
        <v>0</v>
      </c>
      <c r="C61" s="5" t="n">
        <v>0</v>
      </c>
    </row>
    <row r="62" spans="1:5">
      <c r="A62" s="4" t="s">
        <v>46</v>
      </c>
      <c r="B62" s="5" t="n">
        <v>-8968</v>
      </c>
      <c r="C62" s="5" t="n">
        <v>-9989</v>
      </c>
    </row>
    <row r="63" spans="1:5">
      <c r="A63" s="4" t="s">
        <v>47</v>
      </c>
      <c r="B63" s="5" t="n">
        <v>0</v>
      </c>
      <c r="C63" s="5" t="n">
        <v>0</v>
      </c>
    </row>
    <row r="64" spans="1:5">
      <c r="A64" s="4" t="s">
        <v>48</v>
      </c>
      <c r="B64" s="5" t="n">
        <v>-1806834</v>
      </c>
      <c r="C64" s="5" t="n">
        <v>-1668908</v>
      </c>
    </row>
    <row r="65" spans="1:5">
      <c r="A65" s="4" t="s">
        <v>51</v>
      </c>
      <c r="B65" s="5" t="n">
        <v>760172</v>
      </c>
      <c r="C65" s="5" t="n">
        <v>624548</v>
      </c>
    </row>
    <row r="66" spans="1:5">
      <c r="A66" s="3" t="s">
        <v>52</v>
      </c>
    </row>
    <row r="67" spans="1:5">
      <c r="A67" s="4" t="s">
        <v>53</v>
      </c>
      <c r="B67" s="5" t="n">
        <v>0</v>
      </c>
      <c r="C67" s="5" t="n">
        <v>0</v>
      </c>
    </row>
    <row r="68" spans="1:5">
      <c r="A68" s="4" t="s">
        <v>54</v>
      </c>
      <c r="B68" s="5" t="n">
        <v>0</v>
      </c>
      <c r="C68" s="5" t="n">
        <v>0</v>
      </c>
    </row>
    <row r="69" spans="1:5">
      <c r="A69" s="4" t="s">
        <v>55</v>
      </c>
      <c r="B69" s="5" t="n">
        <v>-1485197</v>
      </c>
      <c r="C69" s="5" t="n">
        <v>-1445541</v>
      </c>
    </row>
    <row r="70" spans="1:5">
      <c r="A70" s="4" t="s">
        <v>560</v>
      </c>
      <c r="B70" s="5" t="n">
        <v>-3954581</v>
      </c>
      <c r="C70" s="5" t="n">
        <v>-3932822</v>
      </c>
    </row>
    <row r="71" spans="1:5">
      <c r="A71" s="4" t="s">
        <v>56</v>
      </c>
      <c r="B71" s="5" t="n">
        <v>-5439778</v>
      </c>
      <c r="C71" s="5" t="n">
        <v>-5378363</v>
      </c>
    </row>
    <row r="72" spans="1:5">
      <c r="A72" s="4" t="s">
        <v>57</v>
      </c>
      <c r="B72" s="5" t="n">
        <v>107348</v>
      </c>
      <c r="C72" s="5" t="n">
        <v>105326</v>
      </c>
    </row>
    <row r="73" spans="1:5">
      <c r="A73" s="4" t="s">
        <v>58</v>
      </c>
      <c r="B73" s="5" t="n">
        <v>-5332430</v>
      </c>
      <c r="C73" s="5" t="n">
        <v>-5273037</v>
      </c>
    </row>
    <row r="74" spans="1:5">
      <c r="A74" s="4" t="s">
        <v>59</v>
      </c>
      <c r="B74" s="5" t="n">
        <v>-6379092</v>
      </c>
      <c r="C74" s="5" t="n">
        <v>-6317397</v>
      </c>
    </row>
    <row r="75" spans="1:5">
      <c r="A75" s="4" t="s">
        <v>561</v>
      </c>
    </row>
    <row r="76" spans="1:5">
      <c r="A76" s="3" t="s">
        <v>24</v>
      </c>
    </row>
    <row r="77" spans="1:5">
      <c r="A77" s="4" t="s">
        <v>25</v>
      </c>
      <c r="B77" s="5" t="n">
        <v>77</v>
      </c>
      <c r="C77" s="5" t="n">
        <v>73</v>
      </c>
      <c r="D77" s="5" t="n">
        <v>73</v>
      </c>
      <c r="E77" s="5" t="n">
        <v>11071</v>
      </c>
    </row>
    <row r="78" spans="1:5">
      <c r="A78" s="4" t="s">
        <v>26</v>
      </c>
      <c r="B78" s="5" t="n">
        <v>0</v>
      </c>
      <c r="C78" s="5" t="n">
        <v>0</v>
      </c>
    </row>
    <row r="79" spans="1:5">
      <c r="A79" s="4" t="s">
        <v>557</v>
      </c>
      <c r="B79" s="5" t="n">
        <v>0</v>
      </c>
      <c r="C79" s="5" t="n">
        <v>0</v>
      </c>
    </row>
    <row r="80" spans="1:5">
      <c r="A80" s="4" t="s">
        <v>27</v>
      </c>
      <c r="B80" s="5" t="n">
        <v>16325</v>
      </c>
      <c r="C80" s="5" t="n">
        <v>22704</v>
      </c>
    </row>
    <row r="81" spans="1:5">
      <c r="A81" s="4" t="s">
        <v>28</v>
      </c>
      <c r="B81" s="5" t="n">
        <v>15441</v>
      </c>
      <c r="C81" s="5" t="n">
        <v>13021</v>
      </c>
    </row>
    <row r="82" spans="1:5">
      <c r="A82" s="4" t="s">
        <v>29</v>
      </c>
      <c r="B82" s="5" t="n">
        <v>31843</v>
      </c>
      <c r="C82" s="5" t="n">
        <v>35798</v>
      </c>
    </row>
    <row r="83" spans="1:5">
      <c r="A83" s="4" t="s">
        <v>30</v>
      </c>
      <c r="B83" s="5" t="n">
        <v>36947</v>
      </c>
      <c r="C83" s="5" t="n">
        <v>39836</v>
      </c>
    </row>
    <row r="84" spans="1:5">
      <c r="A84" s="4" t="s">
        <v>558</v>
      </c>
      <c r="B84" s="5" t="n">
        <v>4448449</v>
      </c>
      <c r="C84" s="5" t="n">
        <v>4524385</v>
      </c>
    </row>
    <row r="85" spans="1:5">
      <c r="A85" s="4" t="s">
        <v>31</v>
      </c>
      <c r="B85" s="5" t="n">
        <v>0</v>
      </c>
      <c r="C85" s="5" t="n">
        <v>0</v>
      </c>
    </row>
    <row r="86" spans="1:5">
      <c r="A86" s="4" t="s">
        <v>32</v>
      </c>
      <c r="B86" s="5" t="n">
        <v>3</v>
      </c>
      <c r="C86" s="5" t="n">
        <v>0</v>
      </c>
    </row>
    <row r="87" spans="1:5">
      <c r="A87" s="4" t="s">
        <v>33</v>
      </c>
      <c r="B87" s="5" t="n">
        <v>38861</v>
      </c>
      <c r="C87" s="5" t="n">
        <v>36494</v>
      </c>
    </row>
    <row r="88" spans="1:5">
      <c r="A88" s="4" t="s">
        <v>34</v>
      </c>
      <c r="B88" s="5" t="n">
        <v>4556103</v>
      </c>
      <c r="C88" s="5" t="n">
        <v>4636513</v>
      </c>
    </row>
    <row r="89" spans="1:5">
      <c r="A89" s="3" t="s">
        <v>35</v>
      </c>
    </row>
    <row r="90" spans="1:5">
      <c r="A90" s="4" t="s">
        <v>36</v>
      </c>
      <c r="B90" s="5" t="n">
        <v>23291</v>
      </c>
      <c r="C90" s="5" t="n">
        <v>29463</v>
      </c>
    </row>
    <row r="91" spans="1:5">
      <c r="A91" s="4" t="s">
        <v>37</v>
      </c>
      <c r="B91" s="5" t="n">
        <v>15508</v>
      </c>
      <c r="C91" s="5" t="n">
        <v>16635</v>
      </c>
    </row>
    <row r="92" spans="1:5">
      <c r="A92" s="4" t="s">
        <v>38</v>
      </c>
      <c r="B92" s="5" t="n">
        <v>12183</v>
      </c>
      <c r="C92" s="5" t="n">
        <v>12504</v>
      </c>
    </row>
    <row r="93" spans="1:5">
      <c r="A93" s="4" t="s">
        <v>559</v>
      </c>
      <c r="B93" s="5" t="n">
        <v>1722475</v>
      </c>
      <c r="C93" s="5" t="n">
        <v>1598212</v>
      </c>
    </row>
    <row r="94" spans="1:5">
      <c r="A94" s="4" t="s">
        <v>39</v>
      </c>
      <c r="B94" s="5" t="n">
        <v>12061</v>
      </c>
      <c r="C94" s="5" t="n">
        <v>16736</v>
      </c>
    </row>
    <row r="95" spans="1:5">
      <c r="A95" s="4" t="s">
        <v>40</v>
      </c>
      <c r="B95" s="5" t="n">
        <v>4394</v>
      </c>
      <c r="C95" s="5" t="n">
        <v>4083</v>
      </c>
    </row>
    <row r="96" spans="1:5">
      <c r="A96" s="4" t="s">
        <v>41</v>
      </c>
      <c r="B96" s="5" t="n">
        <v>17775</v>
      </c>
      <c r="C96" s="5" t="n">
        <v>17479</v>
      </c>
    </row>
    <row r="97" spans="1:5">
      <c r="A97" s="4" t="s">
        <v>42</v>
      </c>
      <c r="B97" s="5" t="n">
        <v>60190</v>
      </c>
      <c r="C97" s="5" t="n">
        <v>39219</v>
      </c>
    </row>
    <row r="98" spans="1:5">
      <c r="A98" s="4" t="s">
        <v>43</v>
      </c>
      <c r="B98" s="5" t="n">
        <v>2764</v>
      </c>
      <c r="C98" s="5" t="n">
        <v>0</v>
      </c>
    </row>
    <row r="99" spans="1:5">
      <c r="A99" s="4" t="s">
        <v>44</v>
      </c>
      <c r="B99" s="5" t="n">
        <v>1870641</v>
      </c>
      <c r="C99" s="5" t="n">
        <v>1734331</v>
      </c>
    </row>
    <row r="100" spans="1:5">
      <c r="A100" s="4" t="s">
        <v>45</v>
      </c>
      <c r="B100" s="5" t="n">
        <v>1871407</v>
      </c>
      <c r="C100" s="5" t="n">
        <v>2042555</v>
      </c>
    </row>
    <row r="101" spans="1:5">
      <c r="A101" s="4" t="s">
        <v>46</v>
      </c>
      <c r="B101" s="5" t="n">
        <v>0</v>
      </c>
      <c r="C101" s="5" t="n">
        <v>0</v>
      </c>
    </row>
    <row r="102" spans="1:5">
      <c r="A102" s="4" t="s">
        <v>47</v>
      </c>
      <c r="B102" s="5" t="n">
        <v>39463</v>
      </c>
      <c r="C102" s="5" t="n">
        <v>36259</v>
      </c>
    </row>
    <row r="103" spans="1:5">
      <c r="A103" s="4" t="s">
        <v>48</v>
      </c>
      <c r="B103" s="5" t="n">
        <v>3781511</v>
      </c>
      <c r="C103" s="5" t="n">
        <v>3813145</v>
      </c>
    </row>
    <row r="104" spans="1:5">
      <c r="A104" s="4" t="s">
        <v>51</v>
      </c>
      <c r="B104" s="5" t="n">
        <v>0</v>
      </c>
      <c r="C104" s="5" t="n">
        <v>0</v>
      </c>
    </row>
    <row r="105" spans="1:5">
      <c r="A105" s="3" t="s">
        <v>52</v>
      </c>
    </row>
    <row r="106" spans="1:5">
      <c r="A106" s="4" t="s">
        <v>53</v>
      </c>
      <c r="B106" s="5" t="n">
        <v>0</v>
      </c>
      <c r="C106" s="5" t="n">
        <v>0</v>
      </c>
    </row>
    <row r="107" spans="1:5">
      <c r="A107" s="4" t="s">
        <v>54</v>
      </c>
      <c r="B107" s="5" t="n">
        <v>964683</v>
      </c>
      <c r="C107" s="5" t="n">
        <v>947370</v>
      </c>
    </row>
    <row r="108" spans="1:5">
      <c r="A108" s="4" t="s">
        <v>55</v>
      </c>
      <c r="B108" s="5" t="n">
        <v>-190091</v>
      </c>
      <c r="C108" s="5" t="n">
        <v>-124002</v>
      </c>
    </row>
    <row r="109" spans="1:5">
      <c r="A109" s="4" t="s">
        <v>560</v>
      </c>
      <c r="B109" s="5" t="n">
        <v>0</v>
      </c>
      <c r="C109" s="5" t="n">
        <v>0</v>
      </c>
    </row>
    <row r="110" spans="1:5">
      <c r="A110" s="4" t="s">
        <v>56</v>
      </c>
      <c r="B110" s="5" t="n">
        <v>774592</v>
      </c>
      <c r="C110" s="5" t="n">
        <v>823368</v>
      </c>
    </row>
    <row r="111" spans="1:5">
      <c r="A111" s="4" t="s">
        <v>57</v>
      </c>
      <c r="B111" s="5" t="n">
        <v>0</v>
      </c>
      <c r="C111" s="5" t="n">
        <v>0</v>
      </c>
    </row>
    <row r="112" spans="1:5">
      <c r="A112" s="4" t="s">
        <v>58</v>
      </c>
      <c r="B112" s="5" t="n">
        <v>774592</v>
      </c>
      <c r="C112" s="5" t="n">
        <v>823368</v>
      </c>
    </row>
    <row r="113" spans="1:5">
      <c r="A113" s="4" t="s">
        <v>59</v>
      </c>
      <c r="B113" s="5" t="n">
        <v>4556103</v>
      </c>
      <c r="C113" s="5" t="n">
        <v>4636513</v>
      </c>
    </row>
    <row r="114" spans="1:5">
      <c r="A114" s="4" t="s">
        <v>562</v>
      </c>
    </row>
    <row r="115" spans="1:5">
      <c r="A115" s="3" t="s">
        <v>24</v>
      </c>
    </row>
    <row r="116" spans="1:5">
      <c r="A116" s="4" t="s">
        <v>25</v>
      </c>
      <c r="B116" s="5" t="n">
        <v>5627</v>
      </c>
      <c r="C116" s="5" t="n">
        <v>4856</v>
      </c>
      <c r="D116" s="5" t="n">
        <v>6359</v>
      </c>
      <c r="E116" s="5" t="n">
        <v>6467</v>
      </c>
    </row>
    <row r="117" spans="1:5">
      <c r="A117" s="4" t="s">
        <v>26</v>
      </c>
      <c r="B117" s="5" t="n">
        <v>412454</v>
      </c>
      <c r="C117" s="5" t="n">
        <v>449493</v>
      </c>
    </row>
    <row r="118" spans="1:5">
      <c r="A118" s="4" t="s">
        <v>557</v>
      </c>
      <c r="B118" s="5" t="n">
        <v>1722475</v>
      </c>
      <c r="C118" s="5" t="n">
        <v>1598212</v>
      </c>
    </row>
    <row r="119" spans="1:5">
      <c r="A119" s="4" t="s">
        <v>27</v>
      </c>
      <c r="B119" s="5" t="n">
        <v>0</v>
      </c>
      <c r="C119" s="5" t="n">
        <v>5703</v>
      </c>
    </row>
    <row r="120" spans="1:5">
      <c r="A120" s="4" t="s">
        <v>28</v>
      </c>
      <c r="B120" s="5" t="n">
        <v>32281</v>
      </c>
      <c r="C120" s="5" t="n">
        <v>30209</v>
      </c>
    </row>
    <row r="121" spans="1:5">
      <c r="A121" s="4" t="s">
        <v>29</v>
      </c>
      <c r="B121" s="5" t="n">
        <v>2172837</v>
      </c>
      <c r="C121" s="5" t="n">
        <v>2088473</v>
      </c>
    </row>
    <row r="122" spans="1:5">
      <c r="A122" s="4" t="s">
        <v>30</v>
      </c>
      <c r="B122" s="5" t="n">
        <v>615299</v>
      </c>
      <c r="C122" s="5" t="n">
        <v>623085</v>
      </c>
    </row>
    <row r="123" spans="1:5">
      <c r="A123" s="4" t="s">
        <v>558</v>
      </c>
      <c r="B123" s="5" t="n">
        <v>123809</v>
      </c>
      <c r="C123" s="5" t="n">
        <v>124104</v>
      </c>
    </row>
    <row r="124" spans="1:5">
      <c r="A124" s="4" t="s">
        <v>31</v>
      </c>
      <c r="B124" s="5" t="n">
        <v>2102444</v>
      </c>
      <c r="C124" s="5" t="n">
        <v>2108270</v>
      </c>
    </row>
    <row r="125" spans="1:5">
      <c r="A125" s="4" t="s">
        <v>32</v>
      </c>
      <c r="B125" s="5" t="n">
        <v>102423</v>
      </c>
      <c r="C125" s="5" t="n">
        <v>104067</v>
      </c>
    </row>
    <row r="126" spans="1:5">
      <c r="A126" s="4" t="s">
        <v>33</v>
      </c>
      <c r="B126" s="5" t="n">
        <v>137897</v>
      </c>
      <c r="C126" s="5" t="n">
        <v>98575</v>
      </c>
    </row>
    <row r="127" spans="1:5">
      <c r="A127" s="4" t="s">
        <v>34</v>
      </c>
      <c r="B127" s="5" t="n">
        <v>5254709</v>
      </c>
      <c r="C127" s="5" t="n">
        <v>5146574</v>
      </c>
    </row>
    <row r="128" spans="1:5">
      <c r="A128" s="3" t="s">
        <v>35</v>
      </c>
    </row>
    <row r="129" spans="1:5">
      <c r="A129" s="4" t="s">
        <v>36</v>
      </c>
      <c r="B129" s="5" t="n">
        <v>0</v>
      </c>
      <c r="C129" s="5" t="n">
        <v>0</v>
      </c>
    </row>
    <row r="130" spans="1:5">
      <c r="A130" s="4" t="s">
        <v>37</v>
      </c>
      <c r="B130" s="5" t="n">
        <v>268</v>
      </c>
      <c r="C130" s="5" t="n">
        <v>740</v>
      </c>
    </row>
    <row r="131" spans="1:5">
      <c r="A131" s="4" t="s">
        <v>38</v>
      </c>
      <c r="B131" s="5" t="n">
        <v>76776</v>
      </c>
      <c r="C131" s="5" t="n">
        <v>85489</v>
      </c>
    </row>
    <row r="132" spans="1:5">
      <c r="A132" s="4" t="s">
        <v>559</v>
      </c>
      <c r="B132" s="5" t="n">
        <v>75391</v>
      </c>
      <c r="C132" s="5" t="n">
        <v>60707</v>
      </c>
    </row>
    <row r="133" spans="1:5">
      <c r="A133" s="4" t="s">
        <v>39</v>
      </c>
      <c r="B133" s="5" t="n">
        <v>95717</v>
      </c>
      <c r="C133" s="5" t="n">
        <v>98887</v>
      </c>
    </row>
    <row r="134" spans="1:5">
      <c r="A134" s="4" t="s">
        <v>40</v>
      </c>
      <c r="B134" s="5" t="n">
        <v>58590</v>
      </c>
      <c r="C134" s="5" t="n">
        <v>58355</v>
      </c>
    </row>
    <row r="135" spans="1:5">
      <c r="A135" s="4" t="s">
        <v>41</v>
      </c>
      <c r="B135" s="5" t="n">
        <v>16</v>
      </c>
      <c r="C135" s="5" t="n">
        <v>7</v>
      </c>
    </row>
    <row r="136" spans="1:5">
      <c r="A136" s="4" t="s">
        <v>42</v>
      </c>
      <c r="B136" s="5" t="n">
        <v>62049</v>
      </c>
      <c r="C136" s="5" t="n">
        <v>57378</v>
      </c>
    </row>
    <row r="137" spans="1:5">
      <c r="A137" s="4" t="s">
        <v>43</v>
      </c>
      <c r="B137" s="5" t="n">
        <v>0</v>
      </c>
      <c r="C137" s="5" t="n">
        <v>1302</v>
      </c>
    </row>
    <row r="138" spans="1:5">
      <c r="A138" s="4" t="s">
        <v>44</v>
      </c>
      <c r="B138" s="5" t="n">
        <v>368807</v>
      </c>
      <c r="C138" s="5" t="n">
        <v>362865</v>
      </c>
    </row>
    <row r="139" spans="1:5">
      <c r="A139" s="4" t="s">
        <v>45</v>
      </c>
      <c r="B139" s="5" t="n">
        <v>72</v>
      </c>
      <c r="C139" s="5" t="n">
        <v>127</v>
      </c>
    </row>
    <row r="140" spans="1:5">
      <c r="A140" s="4" t="s">
        <v>46</v>
      </c>
      <c r="B140" s="5" t="n">
        <v>91487</v>
      </c>
      <c r="C140" s="5" t="n">
        <v>88376</v>
      </c>
    </row>
    <row r="141" spans="1:5">
      <c r="A141" s="4" t="s">
        <v>47</v>
      </c>
      <c r="B141" s="5" t="n">
        <v>62354</v>
      </c>
      <c r="C141" s="5" t="n">
        <v>56721</v>
      </c>
    </row>
    <row r="142" spans="1:5">
      <c r="A142" s="4" t="s">
        <v>48</v>
      </c>
      <c r="B142" s="5" t="n">
        <v>522720</v>
      </c>
      <c r="C142" s="5" t="n">
        <v>508089</v>
      </c>
    </row>
    <row r="143" spans="1:5">
      <c r="A143" s="4" t="s">
        <v>51</v>
      </c>
      <c r="B143" s="5" t="n">
        <v>0</v>
      </c>
      <c r="C143" s="5" t="n">
        <v>0</v>
      </c>
    </row>
    <row r="144" spans="1:5">
      <c r="A144" s="3" t="s">
        <v>52</v>
      </c>
    </row>
    <row r="145" spans="1:5">
      <c r="A145" s="4" t="s">
        <v>53</v>
      </c>
      <c r="B145" s="5" t="n">
        <v>0</v>
      </c>
      <c r="C145" s="5" t="n">
        <v>0</v>
      </c>
    </row>
    <row r="146" spans="1:5">
      <c r="A146" s="4" t="s">
        <v>54</v>
      </c>
      <c r="B146" s="5" t="n">
        <v>0</v>
      </c>
      <c r="C146" s="5" t="n">
        <v>0</v>
      </c>
    </row>
    <row r="147" spans="1:5">
      <c r="A147" s="4" t="s">
        <v>55</v>
      </c>
      <c r="B147" s="5" t="n">
        <v>1506874</v>
      </c>
      <c r="C147" s="5" t="n">
        <v>1416857</v>
      </c>
    </row>
    <row r="148" spans="1:5">
      <c r="A148" s="4" t="s">
        <v>560</v>
      </c>
      <c r="B148" s="5" t="n">
        <v>3225115</v>
      </c>
      <c r="C148" s="5" t="n">
        <v>3221628</v>
      </c>
    </row>
    <row r="149" spans="1:5">
      <c r="A149" s="4" t="s">
        <v>56</v>
      </c>
      <c r="B149" s="5" t="n">
        <v>4731989</v>
      </c>
      <c r="C149" s="5" t="n">
        <v>4638485</v>
      </c>
    </row>
    <row r="150" spans="1:5">
      <c r="A150" s="4" t="s">
        <v>57</v>
      </c>
      <c r="B150" s="5" t="n">
        <v>0</v>
      </c>
      <c r="C150" s="5" t="n">
        <v>0</v>
      </c>
    </row>
    <row r="151" spans="1:5">
      <c r="A151" s="4" t="s">
        <v>58</v>
      </c>
      <c r="B151" s="5" t="n">
        <v>4731989</v>
      </c>
      <c r="C151" s="5" t="n">
        <v>4638485</v>
      </c>
    </row>
    <row r="152" spans="1:5">
      <c r="A152" s="4" t="s">
        <v>59</v>
      </c>
      <c r="B152" s="5" t="n">
        <v>5254709</v>
      </c>
      <c r="C152" s="5" t="n">
        <v>5146574</v>
      </c>
    </row>
    <row r="153" spans="1:5">
      <c r="A153" s="4" t="s">
        <v>563</v>
      </c>
    </row>
    <row r="154" spans="1:5">
      <c r="A154" s="3" t="s">
        <v>24</v>
      </c>
    </row>
    <row r="155" spans="1:5">
      <c r="A155" s="4" t="s">
        <v>25</v>
      </c>
      <c r="B155" s="5" t="n">
        <v>3045</v>
      </c>
      <c r="C155" s="5" t="n">
        <v>4561</v>
      </c>
      <c r="D155" s="5" t="n">
        <v>4548</v>
      </c>
      <c r="E155" s="5" t="n">
        <v>5056</v>
      </c>
    </row>
    <row r="156" spans="1:5">
      <c r="A156" s="4" t="s">
        <v>26</v>
      </c>
      <c r="B156" s="5" t="n">
        <v>123622</v>
      </c>
      <c r="C156" s="5" t="n">
        <v>122728</v>
      </c>
    </row>
    <row r="157" spans="1:5">
      <c r="A157" s="4" t="s">
        <v>557</v>
      </c>
      <c r="B157" s="5" t="n">
        <v>75391</v>
      </c>
      <c r="C157" s="5" t="n">
        <v>60707</v>
      </c>
    </row>
    <row r="158" spans="1:5">
      <c r="A158" s="4" t="s">
        <v>27</v>
      </c>
      <c r="B158" s="5" t="n">
        <v>0</v>
      </c>
      <c r="C158" s="5" t="n">
        <v>31</v>
      </c>
    </row>
    <row r="159" spans="1:5">
      <c r="A159" s="4" t="s">
        <v>28</v>
      </c>
      <c r="B159" s="5" t="n">
        <v>14839</v>
      </c>
      <c r="C159" s="5" t="n">
        <v>13031</v>
      </c>
    </row>
    <row r="160" spans="1:5">
      <c r="A160" s="4" t="s">
        <v>29</v>
      </c>
      <c r="B160" s="5" t="n">
        <v>216897</v>
      </c>
      <c r="C160" s="5" t="n">
        <v>201058</v>
      </c>
    </row>
    <row r="161" spans="1:5">
      <c r="A161" s="4" t="s">
        <v>30</v>
      </c>
      <c r="B161" s="5" t="n">
        <v>90821</v>
      </c>
      <c r="C161" s="5" t="n">
        <v>79013</v>
      </c>
    </row>
    <row r="162" spans="1:5">
      <c r="A162" s="4" t="s">
        <v>558</v>
      </c>
      <c r="B162" s="5" t="n">
        <v>0</v>
      </c>
      <c r="C162" s="5" t="n">
        <v>0</v>
      </c>
    </row>
    <row r="163" spans="1:5">
      <c r="A163" s="4" t="s">
        <v>31</v>
      </c>
      <c r="B163" s="5" t="n">
        <v>0</v>
      </c>
      <c r="C163" s="5" t="n">
        <v>0</v>
      </c>
    </row>
    <row r="164" spans="1:5">
      <c r="A164" s="4" t="s">
        <v>32</v>
      </c>
      <c r="B164" s="5" t="n">
        <v>4972</v>
      </c>
      <c r="C164" s="5" t="n">
        <v>5046</v>
      </c>
    </row>
    <row r="165" spans="1:5">
      <c r="A165" s="4" t="s">
        <v>33</v>
      </c>
      <c r="B165" s="5" t="n">
        <v>33902</v>
      </c>
      <c r="C165" s="5" t="n">
        <v>35440</v>
      </c>
    </row>
    <row r="166" spans="1:5">
      <c r="A166" s="4" t="s">
        <v>34</v>
      </c>
      <c r="B166" s="5" t="n">
        <v>346592</v>
      </c>
      <c r="C166" s="5" t="n">
        <v>320557</v>
      </c>
    </row>
    <row r="167" spans="1:5">
      <c r="A167" s="3" t="s">
        <v>35</v>
      </c>
    </row>
    <row r="168" spans="1:5">
      <c r="A168" s="4" t="s">
        <v>36</v>
      </c>
      <c r="B168" s="5" t="n">
        <v>0</v>
      </c>
      <c r="C168" s="5" t="n">
        <v>0</v>
      </c>
    </row>
    <row r="169" spans="1:5">
      <c r="A169" s="4" t="s">
        <v>37</v>
      </c>
      <c r="B169" s="5" t="n">
        <v>3631</v>
      </c>
      <c r="C169" s="5" t="n">
        <v>2212</v>
      </c>
    </row>
    <row r="170" spans="1:5">
      <c r="A170" s="4" t="s">
        <v>38</v>
      </c>
      <c r="B170" s="5" t="n">
        <v>19948</v>
      </c>
      <c r="C170" s="5" t="n">
        <v>17475</v>
      </c>
    </row>
    <row r="171" spans="1:5">
      <c r="A171" s="4" t="s">
        <v>559</v>
      </c>
      <c r="B171" s="5" t="n">
        <v>0</v>
      </c>
      <c r="C171" s="5" t="n">
        <v>0</v>
      </c>
    </row>
    <row r="172" spans="1:5">
      <c r="A172" s="4" t="s">
        <v>39</v>
      </c>
      <c r="B172" s="5" t="n">
        <v>4935</v>
      </c>
      <c r="C172" s="5" t="n">
        <v>4819</v>
      </c>
    </row>
    <row r="173" spans="1:5">
      <c r="A173" s="4" t="s">
        <v>40</v>
      </c>
      <c r="B173" s="5" t="n">
        <v>13584</v>
      </c>
      <c r="C173" s="5" t="n">
        <v>12295</v>
      </c>
    </row>
    <row r="174" spans="1:5">
      <c r="A174" s="4" t="s">
        <v>41</v>
      </c>
      <c r="B174" s="5" t="n">
        <v>27</v>
      </c>
      <c r="C174" s="5" t="n">
        <v>6</v>
      </c>
    </row>
    <row r="175" spans="1:5">
      <c r="A175" s="4" t="s">
        <v>42</v>
      </c>
      <c r="B175" s="5" t="n">
        <v>16637</v>
      </c>
      <c r="C175" s="5" t="n">
        <v>12599</v>
      </c>
    </row>
    <row r="176" spans="1:5">
      <c r="A176" s="4" t="s">
        <v>43</v>
      </c>
      <c r="B176" s="5" t="n">
        <v>0</v>
      </c>
      <c r="C176" s="5" t="n">
        <v>30</v>
      </c>
    </row>
    <row r="177" spans="1:5">
      <c r="A177" s="4" t="s">
        <v>44</v>
      </c>
      <c r="B177" s="5" t="n">
        <v>58762</v>
      </c>
      <c r="C177" s="5" t="n">
        <v>49436</v>
      </c>
    </row>
    <row r="178" spans="1:5">
      <c r="A178" s="4" t="s">
        <v>45</v>
      </c>
      <c r="B178" s="5" t="n">
        <v>38787</v>
      </c>
      <c r="C178" s="5" t="n">
        <v>24730</v>
      </c>
    </row>
    <row r="179" spans="1:5">
      <c r="A179" s="4" t="s">
        <v>46</v>
      </c>
      <c r="B179" s="5" t="n">
        <v>882</v>
      </c>
      <c r="C179" s="5" t="n">
        <v>780</v>
      </c>
    </row>
    <row r="180" spans="1:5">
      <c r="A180" s="4" t="s">
        <v>47</v>
      </c>
      <c r="B180" s="5" t="n">
        <v>8730</v>
      </c>
      <c r="C180" s="5" t="n">
        <v>8138</v>
      </c>
    </row>
    <row r="181" spans="1:5">
      <c r="A181" s="4" t="s">
        <v>48</v>
      </c>
      <c r="B181" s="5" t="n">
        <v>107161</v>
      </c>
      <c r="C181" s="5" t="n">
        <v>83084</v>
      </c>
    </row>
    <row r="182" spans="1:5">
      <c r="A182" s="4" t="s">
        <v>51</v>
      </c>
      <c r="B182" s="5" t="n">
        <v>0</v>
      </c>
      <c r="C182" s="5" t="n">
        <v>0</v>
      </c>
    </row>
    <row r="183" spans="1:5">
      <c r="A183" s="3" t="s">
        <v>52</v>
      </c>
    </row>
    <row r="184" spans="1:5">
      <c r="A184" s="4" t="s">
        <v>53</v>
      </c>
      <c r="B184" s="5" t="n">
        <v>0</v>
      </c>
      <c r="C184" s="5" t="n">
        <v>0</v>
      </c>
    </row>
    <row r="185" spans="1:5">
      <c r="A185" s="4" t="s">
        <v>54</v>
      </c>
      <c r="B185" s="5" t="n">
        <v>0</v>
      </c>
      <c r="C185" s="5" t="n">
        <v>0</v>
      </c>
    </row>
    <row r="186" spans="1:5">
      <c r="A186" s="4" t="s">
        <v>55</v>
      </c>
      <c r="B186" s="5" t="n">
        <v>-33181</v>
      </c>
      <c r="C186" s="5" t="n">
        <v>-35942</v>
      </c>
    </row>
    <row r="187" spans="1:5">
      <c r="A187" s="4" t="s">
        <v>560</v>
      </c>
      <c r="B187" s="5" t="n">
        <v>272612</v>
      </c>
      <c r="C187" s="5" t="n">
        <v>273415</v>
      </c>
    </row>
    <row r="188" spans="1:5">
      <c r="A188" s="4" t="s">
        <v>56</v>
      </c>
      <c r="B188" s="5" t="n">
        <v>239431</v>
      </c>
      <c r="C188" s="5" t="n">
        <v>237473</v>
      </c>
    </row>
    <row r="189" spans="1:5">
      <c r="A189" s="4" t="s">
        <v>57</v>
      </c>
      <c r="B189" s="5" t="n">
        <v>0</v>
      </c>
      <c r="C189" s="5" t="n">
        <v>0</v>
      </c>
    </row>
    <row r="190" spans="1:5">
      <c r="A190" s="4" t="s">
        <v>58</v>
      </c>
      <c r="B190" s="5" t="n">
        <v>239431</v>
      </c>
      <c r="C190" s="5" t="n">
        <v>237473</v>
      </c>
    </row>
    <row r="191" spans="1:5">
      <c r="A191" s="4" t="s">
        <v>59</v>
      </c>
      <c r="B191" s="5" t="n">
        <v>346592</v>
      </c>
      <c r="C191" s="5" t="n">
        <v>320557</v>
      </c>
    </row>
    <row r="192" spans="1:5">
      <c r="A192" s="4" t="s">
        <v>564</v>
      </c>
    </row>
    <row r="193" spans="1:5">
      <c r="A193" s="3" t="s">
        <v>24</v>
      </c>
    </row>
    <row r="194" spans="1:5">
      <c r="A194" s="4" t="s">
        <v>25</v>
      </c>
      <c r="B194" s="5" t="n">
        <v>151664</v>
      </c>
      <c r="C194" s="5" t="n">
        <v>113059</v>
      </c>
      <c r="D194" s="5" t="n">
        <v>96320</v>
      </c>
      <c r="E194" s="5" t="n">
        <v>76435</v>
      </c>
    </row>
    <row r="195" spans="1:5">
      <c r="A195" s="4" t="s">
        <v>26</v>
      </c>
      <c r="B195" s="5" t="n">
        <v>210740</v>
      </c>
      <c r="C195" s="5" t="n">
        <v>119511</v>
      </c>
    </row>
    <row r="196" spans="1:5">
      <c r="A196" s="4" t="s">
        <v>557</v>
      </c>
      <c r="B196" s="5" t="n">
        <v>0</v>
      </c>
      <c r="C196" s="5" t="n">
        <v>0</v>
      </c>
    </row>
    <row r="197" spans="1:5">
      <c r="A197" s="4" t="s">
        <v>27</v>
      </c>
      <c r="B197" s="5" t="n">
        <v>3527</v>
      </c>
      <c r="C197" s="5" t="n">
        <v>2949</v>
      </c>
    </row>
    <row r="198" spans="1:5">
      <c r="A198" s="4" t="s">
        <v>28</v>
      </c>
      <c r="B198" s="5" t="n">
        <v>33653</v>
      </c>
      <c r="C198" s="5" t="n">
        <v>18897</v>
      </c>
    </row>
    <row r="199" spans="1:5">
      <c r="A199" s="4" t="s">
        <v>29</v>
      </c>
      <c r="B199" s="5" t="n">
        <v>399584</v>
      </c>
      <c r="C199" s="5" t="n">
        <v>254416</v>
      </c>
    </row>
    <row r="200" spans="1:5">
      <c r="A200" s="4" t="s">
        <v>30</v>
      </c>
      <c r="B200" s="5" t="n">
        <v>222323</v>
      </c>
      <c r="C200" s="5" t="n">
        <v>170657</v>
      </c>
    </row>
    <row r="201" spans="1:5">
      <c r="A201" s="4" t="s">
        <v>558</v>
      </c>
      <c r="B201" s="5" t="n">
        <v>0</v>
      </c>
      <c r="C201" s="5" t="n">
        <v>0</v>
      </c>
    </row>
    <row r="202" spans="1:5">
      <c r="A202" s="4" t="s">
        <v>31</v>
      </c>
      <c r="B202" s="5" t="n">
        <v>1209015</v>
      </c>
      <c r="C202" s="5" t="n">
        <v>674542</v>
      </c>
    </row>
    <row r="203" spans="1:5">
      <c r="A203" s="4" t="s">
        <v>32</v>
      </c>
      <c r="B203" s="5" t="n">
        <v>337449</v>
      </c>
      <c r="C203" s="5" t="n">
        <v>217406</v>
      </c>
    </row>
    <row r="204" spans="1:5">
      <c r="A204" s="4" t="s">
        <v>33</v>
      </c>
      <c r="B204" s="5" t="n">
        <v>33498</v>
      </c>
      <c r="C204" s="5" t="n">
        <v>23898</v>
      </c>
    </row>
    <row r="205" spans="1:5">
      <c r="A205" s="4" t="s">
        <v>34</v>
      </c>
      <c r="B205" s="5" t="n">
        <v>2201869</v>
      </c>
      <c r="C205" s="5" t="n">
        <v>1340919</v>
      </c>
    </row>
    <row r="206" spans="1:5">
      <c r="A206" s="3" t="s">
        <v>35</v>
      </c>
    </row>
    <row r="207" spans="1:5">
      <c r="A207" s="4" t="s">
        <v>36</v>
      </c>
      <c r="B207" s="5" t="n">
        <v>0</v>
      </c>
      <c r="C207" s="5" t="n">
        <v>0</v>
      </c>
    </row>
    <row r="208" spans="1:5">
      <c r="A208" s="4" t="s">
        <v>37</v>
      </c>
      <c r="B208" s="5" t="n">
        <v>4768</v>
      </c>
      <c r="C208" s="5" t="n">
        <v>2600</v>
      </c>
    </row>
    <row r="209" spans="1:5">
      <c r="A209" s="4" t="s">
        <v>38</v>
      </c>
      <c r="B209" s="5" t="n">
        <v>28633</v>
      </c>
      <c r="C209" s="5" t="n">
        <v>12726</v>
      </c>
    </row>
    <row r="210" spans="1:5">
      <c r="A210" s="4" t="s">
        <v>559</v>
      </c>
      <c r="B210" s="5" t="n">
        <v>0</v>
      </c>
      <c r="C210" s="5" t="n">
        <v>0</v>
      </c>
    </row>
    <row r="211" spans="1:5">
      <c r="A211" s="4" t="s">
        <v>39</v>
      </c>
      <c r="B211" s="5" t="n">
        <v>63508</v>
      </c>
      <c r="C211" s="5" t="n">
        <v>40120</v>
      </c>
    </row>
    <row r="212" spans="1:5">
      <c r="A212" s="4" t="s">
        <v>40</v>
      </c>
      <c r="B212" s="5" t="n">
        <v>29458</v>
      </c>
      <c r="C212" s="5" t="n">
        <v>18142</v>
      </c>
    </row>
    <row r="213" spans="1:5">
      <c r="A213" s="4" t="s">
        <v>41</v>
      </c>
      <c r="B213" s="5" t="n">
        <v>5830</v>
      </c>
      <c r="C213" s="5" t="n">
        <v>2393</v>
      </c>
    </row>
    <row r="214" spans="1:5">
      <c r="A214" s="4" t="s">
        <v>42</v>
      </c>
      <c r="B214" s="5" t="n">
        <v>49203</v>
      </c>
      <c r="C214" s="5" t="n">
        <v>33970</v>
      </c>
    </row>
    <row r="215" spans="1:5">
      <c r="A215" s="4" t="s">
        <v>43</v>
      </c>
      <c r="B215" s="5" t="n">
        <v>3365</v>
      </c>
      <c r="C215" s="5" t="n">
        <v>7739</v>
      </c>
    </row>
    <row r="216" spans="1:5">
      <c r="A216" s="4" t="s">
        <v>44</v>
      </c>
      <c r="B216" s="5" t="n">
        <v>184765</v>
      </c>
      <c r="C216" s="5" t="n">
        <v>117690</v>
      </c>
    </row>
    <row r="217" spans="1:5">
      <c r="A217" s="4" t="s">
        <v>45</v>
      </c>
      <c r="B217" s="5" t="n">
        <v>1395267</v>
      </c>
      <c r="C217" s="5" t="n">
        <v>610303</v>
      </c>
    </row>
    <row r="218" spans="1:5">
      <c r="A218" s="4" t="s">
        <v>46</v>
      </c>
      <c r="B218" s="5" t="n">
        <v>64826</v>
      </c>
      <c r="C218" s="5" t="n">
        <v>45750</v>
      </c>
    </row>
    <row r="219" spans="1:5">
      <c r="A219" s="4" t="s">
        <v>47</v>
      </c>
      <c r="B219" s="5" t="n">
        <v>63623</v>
      </c>
      <c r="C219" s="5" t="n">
        <v>44591</v>
      </c>
    </row>
    <row r="220" spans="1:5">
      <c r="A220" s="4" t="s">
        <v>48</v>
      </c>
      <c r="B220" s="5" t="n">
        <v>1708481</v>
      </c>
      <c r="C220" s="5" t="n">
        <v>818334</v>
      </c>
    </row>
    <row r="221" spans="1:5">
      <c r="A221" s="4" t="s">
        <v>51</v>
      </c>
      <c r="B221" s="5" t="n">
        <v>19402</v>
      </c>
      <c r="C221" s="5" t="n">
        <v>16270</v>
      </c>
    </row>
    <row r="222" spans="1:5">
      <c r="A222" s="3" t="s">
        <v>52</v>
      </c>
    </row>
    <row r="223" spans="1:5">
      <c r="A223" s="4" t="s">
        <v>53</v>
      </c>
      <c r="B223" s="5" t="n">
        <v>0</v>
      </c>
      <c r="C223" s="5" t="n">
        <v>0</v>
      </c>
    </row>
    <row r="224" spans="1:5">
      <c r="A224" s="4" t="s">
        <v>54</v>
      </c>
      <c r="B224" s="5" t="n">
        <v>0</v>
      </c>
      <c r="C224" s="5" t="n">
        <v>0</v>
      </c>
    </row>
    <row r="225" spans="1:5">
      <c r="A225" s="4" t="s">
        <v>55</v>
      </c>
      <c r="B225" s="5" t="n">
        <v>11504</v>
      </c>
      <c r="C225" s="5" t="n">
        <v>64626</v>
      </c>
    </row>
    <row r="226" spans="1:5">
      <c r="A226" s="4" t="s">
        <v>560</v>
      </c>
      <c r="B226" s="5" t="n">
        <v>456854</v>
      </c>
      <c r="C226" s="5" t="n">
        <v>437779</v>
      </c>
    </row>
    <row r="227" spans="1:5">
      <c r="A227" s="4" t="s">
        <v>56</v>
      </c>
      <c r="B227" s="5" t="n">
        <v>468358</v>
      </c>
      <c r="C227" s="5" t="n">
        <v>502405</v>
      </c>
    </row>
    <row r="228" spans="1:5">
      <c r="A228" s="4" t="s">
        <v>57</v>
      </c>
      <c r="B228" s="5" t="n">
        <v>5628</v>
      </c>
      <c r="C228" s="5" t="n">
        <v>3910</v>
      </c>
    </row>
    <row r="229" spans="1:5">
      <c r="A229" s="4" t="s">
        <v>58</v>
      </c>
      <c r="B229" s="5" t="n">
        <v>473986</v>
      </c>
      <c r="C229" s="5" t="n">
        <v>506315</v>
      </c>
    </row>
    <row r="230" spans="1:5">
      <c r="A230" s="4" t="s">
        <v>59</v>
      </c>
      <c r="B230" s="5" t="n">
        <v>2201869</v>
      </c>
      <c r="C230" s="5" t="n">
        <v>1340919</v>
      </c>
    </row>
    <row r="231" spans="1:5">
      <c r="A231" s="4" t="s">
        <v>60</v>
      </c>
    </row>
    <row r="232" spans="1:5">
      <c r="A232" s="3" t="s">
        <v>24</v>
      </c>
    </row>
    <row r="233" spans="1:5">
      <c r="A233" s="4" t="s">
        <v>25</v>
      </c>
      <c r="B233" s="5" t="n">
        <v>160413</v>
      </c>
      <c r="C233" s="5" t="n">
        <v>122549</v>
      </c>
      <c r="D233" s="7" t="n">
        <v>107300</v>
      </c>
      <c r="E233" s="7" t="n">
        <v>99029</v>
      </c>
    </row>
    <row r="234" spans="1:5">
      <c r="A234" s="4" t="s">
        <v>26</v>
      </c>
      <c r="B234" s="5" t="n">
        <v>746816</v>
      </c>
      <c r="C234" s="5" t="n">
        <v>691732</v>
      </c>
    </row>
    <row r="235" spans="1:5">
      <c r="A235" s="4" t="s">
        <v>557</v>
      </c>
      <c r="B235" s="5" t="n">
        <v>0</v>
      </c>
      <c r="C235" s="5" t="n">
        <v>0</v>
      </c>
    </row>
    <row r="236" spans="1:5">
      <c r="A236" s="4" t="s">
        <v>27</v>
      </c>
      <c r="B236" s="5" t="n">
        <v>19852</v>
      </c>
      <c r="C236" s="5" t="n">
        <v>31387</v>
      </c>
    </row>
    <row r="237" spans="1:5">
      <c r="A237" s="4" t="s">
        <v>28</v>
      </c>
      <c r="B237" s="5" t="n">
        <v>96214</v>
      </c>
      <c r="C237" s="5" t="n">
        <v>75158</v>
      </c>
    </row>
    <row r="238" spans="1:5">
      <c r="A238" s="4" t="s">
        <v>29</v>
      </c>
      <c r="B238" s="5" t="n">
        <v>1023295</v>
      </c>
      <c r="C238" s="5" t="n">
        <v>920826</v>
      </c>
    </row>
    <row r="239" spans="1:5">
      <c r="A239" s="4" t="s">
        <v>30</v>
      </c>
      <c r="B239" s="5" t="n">
        <v>965390</v>
      </c>
      <c r="C239" s="5" t="n">
        <v>912591</v>
      </c>
    </row>
    <row r="240" spans="1:5">
      <c r="A240" s="4" t="s">
        <v>558</v>
      </c>
      <c r="B240" s="5" t="n">
        <v>0</v>
      </c>
      <c r="C240" s="5" t="n">
        <v>0</v>
      </c>
    </row>
    <row r="241" spans="1:5">
      <c r="A241" s="4" t="s">
        <v>31</v>
      </c>
      <c r="B241" s="5" t="n">
        <v>3311459</v>
      </c>
      <c r="C241" s="5" t="n">
        <v>2782812</v>
      </c>
    </row>
    <row r="242" spans="1:5">
      <c r="A242" s="4" t="s">
        <v>32</v>
      </c>
      <c r="B242" s="5" t="n">
        <v>444847</v>
      </c>
      <c r="C242" s="5" t="n">
        <v>326519</v>
      </c>
    </row>
    <row r="243" spans="1:5">
      <c r="A243" s="4" t="s">
        <v>33</v>
      </c>
      <c r="B243" s="5" t="n">
        <v>235190</v>
      </c>
      <c r="C243" s="5" t="n">
        <v>184418</v>
      </c>
    </row>
    <row r="244" spans="1:5">
      <c r="A244" s="4" t="s">
        <v>34</v>
      </c>
      <c r="B244" s="5" t="n">
        <v>5980181</v>
      </c>
      <c r="C244" s="5" t="n">
        <v>5127166</v>
      </c>
    </row>
    <row r="245" spans="1:5">
      <c r="A245" s="3" t="s">
        <v>35</v>
      </c>
    </row>
    <row r="246" spans="1:5">
      <c r="A246" s="4" t="s">
        <v>36</v>
      </c>
      <c r="B246" s="5" t="n">
        <v>23291</v>
      </c>
      <c r="C246" s="5" t="n">
        <v>29463</v>
      </c>
    </row>
    <row r="247" spans="1:5">
      <c r="A247" s="4" t="s">
        <v>37</v>
      </c>
      <c r="B247" s="5" t="n">
        <v>24175</v>
      </c>
      <c r="C247" s="5" t="n">
        <v>22187</v>
      </c>
    </row>
    <row r="248" spans="1:5">
      <c r="A248" s="4" t="s">
        <v>38</v>
      </c>
      <c r="B248" s="5" t="n">
        <v>137540</v>
      </c>
      <c r="C248" s="5" t="n">
        <v>128194</v>
      </c>
    </row>
    <row r="249" spans="1:5">
      <c r="A249" s="4" t="s">
        <v>559</v>
      </c>
      <c r="B249" s="5" t="n">
        <v>0</v>
      </c>
      <c r="C249" s="5" t="n">
        <v>0</v>
      </c>
    </row>
    <row r="250" spans="1:5">
      <c r="A250" s="4" t="s">
        <v>39</v>
      </c>
      <c r="B250" s="5" t="n">
        <v>176221</v>
      </c>
      <c r="C250" s="5" t="n">
        <v>160562</v>
      </c>
    </row>
    <row r="251" spans="1:5">
      <c r="A251" s="4" t="s">
        <v>40</v>
      </c>
      <c r="B251" s="5" t="n">
        <v>106026</v>
      </c>
      <c r="C251" s="5" t="n">
        <v>92875</v>
      </c>
    </row>
    <row r="252" spans="1:5">
      <c r="A252" s="4" t="s">
        <v>41</v>
      </c>
      <c r="B252" s="5" t="n">
        <v>23648</v>
      </c>
      <c r="C252" s="5" t="n">
        <v>19885</v>
      </c>
    </row>
    <row r="253" spans="1:5">
      <c r="A253" s="4" t="s">
        <v>42</v>
      </c>
      <c r="B253" s="5" t="n">
        <v>188079</v>
      </c>
      <c r="C253" s="5" t="n">
        <v>143166</v>
      </c>
    </row>
    <row r="254" spans="1:5">
      <c r="A254" s="4" t="s">
        <v>43</v>
      </c>
      <c r="B254" s="5" t="n">
        <v>6129</v>
      </c>
      <c r="C254" s="5" t="n">
        <v>9071</v>
      </c>
    </row>
    <row r="255" spans="1:5">
      <c r="A255" s="4" t="s">
        <v>44</v>
      </c>
      <c r="B255" s="5" t="n">
        <v>685109</v>
      </c>
      <c r="C255" s="5" t="n">
        <v>605403</v>
      </c>
    </row>
    <row r="256" spans="1:5">
      <c r="A256" s="4" t="s">
        <v>45</v>
      </c>
      <c r="B256" s="5" t="n">
        <v>3305533</v>
      </c>
      <c r="C256" s="5" t="n">
        <v>2677715</v>
      </c>
    </row>
    <row r="257" spans="1:5">
      <c r="A257" s="4" t="s">
        <v>46</v>
      </c>
      <c r="B257" s="5" t="n">
        <v>148227</v>
      </c>
      <c r="C257" s="5" t="n">
        <v>124917</v>
      </c>
    </row>
    <row r="258" spans="1:5">
      <c r="A258" s="4" t="s">
        <v>47</v>
      </c>
      <c r="B258" s="5" t="n">
        <v>174170</v>
      </c>
      <c r="C258" s="5" t="n">
        <v>145709</v>
      </c>
    </row>
    <row r="259" spans="1:5">
      <c r="A259" s="4" t="s">
        <v>48</v>
      </c>
      <c r="B259" s="5" t="n">
        <v>4313039</v>
      </c>
      <c r="C259" s="5" t="n">
        <v>3553744</v>
      </c>
    </row>
    <row r="260" spans="1:5">
      <c r="A260" s="4" t="s">
        <v>51</v>
      </c>
      <c r="B260" s="5" t="n">
        <v>779574</v>
      </c>
      <c r="C260" s="5" t="n">
        <v>640818</v>
      </c>
    </row>
    <row r="261" spans="1:5">
      <c r="A261" s="3" t="s">
        <v>52</v>
      </c>
    </row>
    <row r="262" spans="1:5">
      <c r="A262" s="4" t="s">
        <v>53</v>
      </c>
      <c r="B262" s="5" t="n">
        <v>0</v>
      </c>
      <c r="C262" s="5" t="n">
        <v>0</v>
      </c>
    </row>
    <row r="263" spans="1:5">
      <c r="A263" s="4" t="s">
        <v>54</v>
      </c>
      <c r="B263" s="5" t="n">
        <v>964683</v>
      </c>
      <c r="C263" s="5" t="n">
        <v>947370</v>
      </c>
    </row>
    <row r="264" spans="1:5">
      <c r="A264" s="4" t="s">
        <v>55</v>
      </c>
      <c r="B264" s="5" t="n">
        <v>-190091</v>
      </c>
      <c r="C264" s="5" t="n">
        <v>-124002</v>
      </c>
    </row>
    <row r="265" spans="1:5">
      <c r="A265" s="4" t="s">
        <v>560</v>
      </c>
      <c r="B265" s="5" t="n">
        <v>0</v>
      </c>
      <c r="C265" s="5" t="n">
        <v>0</v>
      </c>
    </row>
    <row r="266" spans="1:5">
      <c r="A266" s="4" t="s">
        <v>56</v>
      </c>
      <c r="B266" s="5" t="n">
        <v>774592</v>
      </c>
      <c r="C266" s="5" t="n">
        <v>823368</v>
      </c>
    </row>
    <row r="267" spans="1:5">
      <c r="A267" s="4" t="s">
        <v>57</v>
      </c>
      <c r="B267" s="5" t="n">
        <v>112976</v>
      </c>
      <c r="C267" s="5" t="n">
        <v>109236</v>
      </c>
    </row>
    <row r="268" spans="1:5">
      <c r="A268" s="4" t="s">
        <v>58</v>
      </c>
      <c r="B268" s="5" t="n">
        <v>887568</v>
      </c>
      <c r="C268" s="5" t="n">
        <v>932604</v>
      </c>
    </row>
    <row r="269" spans="1:5">
      <c r="A269" s="4" t="s">
        <v>59</v>
      </c>
      <c r="B269" s="7" t="n">
        <v>5980181</v>
      </c>
      <c r="C269" s="7" t="n">
        <v>5127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5"/>
    <col customWidth="1" max="7" min="7" width="51"/>
    <col customWidth="1" max="8" min="8" width="40"/>
    <col customWidth="1" max="9" min="9" width="66"/>
    <col customWidth="1" max="10" min="10" width="27"/>
    <col customWidth="1" max="11" min="11" width="53"/>
    <col customWidth="1" max="12" min="12" width="26"/>
    <col customWidth="1" max="13" min="13" width="52"/>
  </cols>
  <sheetData>
    <row r="1" spans="1:13">
      <c r="A1" s="1" t="s">
        <v>92</v>
      </c>
      <c r="B1" s="2" t="s">
        <v>93</v>
      </c>
      <c r="C1" s="2" t="s">
        <v>60</v>
      </c>
      <c r="D1" s="2" t="s">
        <v>94</v>
      </c>
      <c r="E1" s="2" t="s">
        <v>95</v>
      </c>
      <c r="F1" s="2" t="s">
        <v>96</v>
      </c>
      <c r="G1" s="2" t="s">
        <v>97</v>
      </c>
      <c r="H1" s="2" t="s">
        <v>98</v>
      </c>
      <c r="I1" s="2" t="s">
        <v>99</v>
      </c>
      <c r="J1" s="2" t="s">
        <v>100</v>
      </c>
      <c r="K1" s="2" t="s">
        <v>101</v>
      </c>
      <c r="L1" s="2" t="s">
        <v>102</v>
      </c>
      <c r="M1" s="2" t="s">
        <v>103</v>
      </c>
    </row>
    <row r="2" spans="1:13">
      <c r="A2" s="4" t="s">
        <v>104</v>
      </c>
      <c r="B2" s="7" t="n">
        <v>640818</v>
      </c>
      <c r="C2" s="7" t="n">
        <v>640818</v>
      </c>
    </row>
    <row r="3" spans="1:13">
      <c r="A3" s="3" t="s">
        <v>105</v>
      </c>
    </row>
    <row r="4" spans="1:13">
      <c r="A4" s="4" t="s">
        <v>106</v>
      </c>
      <c r="B4" s="5" t="n">
        <v>25896</v>
      </c>
      <c r="C4" s="5" t="n">
        <v>25896</v>
      </c>
    </row>
    <row r="5" spans="1:13">
      <c r="A5" s="4" t="s">
        <v>107</v>
      </c>
      <c r="B5" s="5" t="n">
        <v>163659</v>
      </c>
      <c r="C5" s="5" t="n">
        <v>163659</v>
      </c>
    </row>
    <row r="6" spans="1:13">
      <c r="A6" s="4" t="s">
        <v>108</v>
      </c>
      <c r="B6" s="5" t="n">
        <v>-215847</v>
      </c>
      <c r="C6" s="5" t="n">
        <v>-215847</v>
      </c>
    </row>
    <row r="7" spans="1:13">
      <c r="A7" s="4" t="s">
        <v>109</v>
      </c>
      <c r="B7" s="5" t="n">
        <v>164065</v>
      </c>
      <c r="C7" s="5" t="n">
        <v>164065</v>
      </c>
    </row>
    <row r="8" spans="1:13">
      <c r="A8" s="4" t="s">
        <v>110</v>
      </c>
      <c r="B8" s="5" t="n">
        <v>983</v>
      </c>
      <c r="C8" s="5" t="n">
        <v>983</v>
      </c>
    </row>
    <row r="9" spans="1:13">
      <c r="A9" s="4" t="s">
        <v>111</v>
      </c>
      <c r="B9" s="7" t="n">
        <v>779574</v>
      </c>
      <c r="C9" s="7" t="n">
        <v>779574</v>
      </c>
    </row>
    <row r="10" spans="1:13">
      <c r="A10" s="4" t="s">
        <v>112</v>
      </c>
      <c r="B10" s="5" t="n">
        <v>134114715</v>
      </c>
      <c r="C10" s="5" t="n">
        <v>100</v>
      </c>
      <c r="D10" s="5" t="n">
        <v>134115000</v>
      </c>
      <c r="E10" s="5" t="n">
        <v>0</v>
      </c>
    </row>
    <row r="11" spans="1:13">
      <c r="A11" s="4" t="s">
        <v>104</v>
      </c>
      <c r="B11" s="7" t="n">
        <v>932604</v>
      </c>
      <c r="C11" s="7" t="n">
        <v>932604</v>
      </c>
      <c r="D11" s="7" t="n">
        <v>134</v>
      </c>
      <c r="E11" s="7" t="n">
        <v>0</v>
      </c>
      <c r="F11" s="7" t="n">
        <v>463499</v>
      </c>
      <c r="G11" s="7" t="n">
        <v>947370</v>
      </c>
      <c r="H11" s="7" t="n">
        <v>359735</v>
      </c>
      <c r="I11" s="7" t="n">
        <v>-124002</v>
      </c>
      <c r="J11" s="7" t="n">
        <v>823368</v>
      </c>
      <c r="K11" s="7" t="n">
        <v>823368</v>
      </c>
      <c r="L11" s="7" t="n">
        <v>109236</v>
      </c>
      <c r="M11" s="7" t="n">
        <v>109236</v>
      </c>
    </row>
    <row r="12" spans="1:13">
      <c r="A12" s="3" t="s">
        <v>113</v>
      </c>
    </row>
    <row r="13" spans="1:13">
      <c r="A13" s="4" t="s">
        <v>83</v>
      </c>
      <c r="B13" s="5" t="n">
        <v>113167</v>
      </c>
      <c r="C13" s="5" t="n">
        <v>113167</v>
      </c>
      <c r="H13" s="5" t="n">
        <v>113167</v>
      </c>
      <c r="I13" s="5" t="n">
        <v>113167</v>
      </c>
      <c r="J13" s="5" t="n">
        <v>113167</v>
      </c>
      <c r="K13" s="5" t="n">
        <v>113167</v>
      </c>
    </row>
    <row r="14" spans="1:13">
      <c r="A14" s="4" t="s">
        <v>106</v>
      </c>
      <c r="B14" s="5" t="n">
        <v>8157</v>
      </c>
      <c r="C14" s="5" t="n">
        <v>8157</v>
      </c>
      <c r="L14" s="5" t="n">
        <v>8157</v>
      </c>
      <c r="M14" s="5" t="n">
        <v>8157</v>
      </c>
    </row>
    <row r="15" spans="1:13">
      <c r="A15" s="4" t="s">
        <v>114</v>
      </c>
      <c r="D15" s="5" t="n">
        <v>1222000</v>
      </c>
    </row>
    <row r="16" spans="1:13">
      <c r="A16" s="4" t="s">
        <v>115</v>
      </c>
      <c r="B16" s="5" t="n">
        <v>0</v>
      </c>
      <c r="D16" s="7" t="n">
        <v>1</v>
      </c>
      <c r="F16" s="5" t="n">
        <v>-1</v>
      </c>
    </row>
    <row r="17" spans="1:13">
      <c r="A17" s="4" t="s">
        <v>116</v>
      </c>
      <c r="D17" s="5" t="n">
        <v>-88000</v>
      </c>
    </row>
    <row r="18" spans="1:13">
      <c r="A18" s="4" t="s">
        <v>117</v>
      </c>
      <c r="B18" s="5" t="n">
        <v>0</v>
      </c>
      <c r="D18" s="7" t="n">
        <v>0</v>
      </c>
      <c r="F18" s="5" t="n">
        <v>0</v>
      </c>
    </row>
    <row r="19" spans="1:13">
      <c r="A19" s="4" t="s">
        <v>118</v>
      </c>
      <c r="B19" s="5" t="n">
        <v>15059</v>
      </c>
      <c r="F19" s="5" t="n">
        <v>15059</v>
      </c>
      <c r="J19" s="5" t="n">
        <v>15059</v>
      </c>
    </row>
    <row r="20" spans="1:13">
      <c r="A20" s="4" t="s">
        <v>119</v>
      </c>
      <c r="D20" s="5" t="n">
        <v>-285000</v>
      </c>
    </row>
    <row r="21" spans="1:13">
      <c r="A21" s="4" t="s">
        <v>120</v>
      </c>
      <c r="B21" s="5" t="n">
        <v>-5640</v>
      </c>
      <c r="D21" s="7" t="n">
        <v>0</v>
      </c>
      <c r="F21" s="5" t="n">
        <v>-2989</v>
      </c>
      <c r="H21" s="5" t="n">
        <v>-2651</v>
      </c>
      <c r="J21" s="5" t="n">
        <v>-5640</v>
      </c>
    </row>
    <row r="22" spans="1:13">
      <c r="A22" s="4" t="s">
        <v>121</v>
      </c>
      <c r="D22" s="5" t="n">
        <v>176000</v>
      </c>
    </row>
    <row r="23" spans="1:13">
      <c r="A23" s="4" t="s">
        <v>122</v>
      </c>
      <c r="B23" s="5" t="n">
        <v>1633</v>
      </c>
      <c r="D23" s="7" t="n">
        <v>0</v>
      </c>
      <c r="F23" s="5" t="n">
        <v>1633</v>
      </c>
      <c r="J23" s="5" t="n">
        <v>1633</v>
      </c>
    </row>
    <row r="24" spans="1:13">
      <c r="A24" s="4" t="s">
        <v>123</v>
      </c>
      <c r="C24" s="5" t="n">
        <v>1633</v>
      </c>
      <c r="G24" s="5" t="n">
        <v>1633</v>
      </c>
      <c r="K24" s="5" t="n">
        <v>1633</v>
      </c>
    </row>
    <row r="25" spans="1:13">
      <c r="A25" s="4" t="s">
        <v>124</v>
      </c>
      <c r="C25" s="5" t="n">
        <v>-5640</v>
      </c>
      <c r="I25" s="5" t="n">
        <v>-5640</v>
      </c>
      <c r="K25" s="5" t="n">
        <v>-5640</v>
      </c>
    </row>
    <row r="26" spans="1:13">
      <c r="A26" s="4" t="s">
        <v>125</v>
      </c>
      <c r="C26" s="5" t="n">
        <v>15059</v>
      </c>
      <c r="G26" s="5" t="n">
        <v>15059</v>
      </c>
      <c r="K26" s="5" t="n">
        <v>15059</v>
      </c>
    </row>
    <row r="27" spans="1:13">
      <c r="A27" s="4" t="s">
        <v>107</v>
      </c>
      <c r="B27" s="5" t="n">
        <v>77815</v>
      </c>
      <c r="C27" s="5" t="n">
        <v>77815</v>
      </c>
      <c r="F27" s="5" t="n">
        <v>1553</v>
      </c>
      <c r="G27" s="5" t="n">
        <v>1553</v>
      </c>
      <c r="H27" s="5" t="n">
        <v>74341</v>
      </c>
      <c r="I27" s="5" t="n">
        <v>74341</v>
      </c>
      <c r="J27" s="5" t="n">
        <v>75894</v>
      </c>
      <c r="K27" s="5" t="n">
        <v>75894</v>
      </c>
      <c r="L27" s="5" t="n">
        <v>1921</v>
      </c>
      <c r="M27" s="5" t="n">
        <v>1921</v>
      </c>
    </row>
    <row r="28" spans="1:13">
      <c r="A28" s="4" t="s">
        <v>108</v>
      </c>
      <c r="B28" s="5" t="n">
        <v>-92020</v>
      </c>
      <c r="C28" s="5" t="n">
        <v>-92020</v>
      </c>
      <c r="F28" s="5" t="n">
        <v>-932</v>
      </c>
      <c r="G28" s="5" t="n">
        <v>-932</v>
      </c>
      <c r="H28" s="5" t="n">
        <v>-83617</v>
      </c>
      <c r="I28" s="5" t="n">
        <v>-83617</v>
      </c>
      <c r="J28" s="5" t="n">
        <v>-84549</v>
      </c>
      <c r="K28" s="5" t="n">
        <v>-84549</v>
      </c>
      <c r="L28" s="5" t="n">
        <v>-7471</v>
      </c>
      <c r="M28" s="5" t="n">
        <v>-7471</v>
      </c>
    </row>
    <row r="29" spans="1:13">
      <c r="A29" s="4" t="s">
        <v>109</v>
      </c>
      <c r="B29" s="5" t="n">
        <v>-164065</v>
      </c>
      <c r="C29" s="5" t="n">
        <v>-164065</v>
      </c>
      <c r="H29" s="5" t="n">
        <v>-164065</v>
      </c>
      <c r="I29" s="5" t="n">
        <v>-164065</v>
      </c>
      <c r="J29" s="5" t="n">
        <v>-164065</v>
      </c>
      <c r="K29" s="5" t="n">
        <v>-164065</v>
      </c>
    </row>
    <row r="30" spans="1:13">
      <c r="A30" s="4" t="s">
        <v>110</v>
      </c>
      <c r="B30" s="7" t="n">
        <v>858</v>
      </c>
      <c r="C30" s="7" t="n">
        <v>858</v>
      </c>
      <c r="H30" s="5" t="n">
        <v>-275</v>
      </c>
      <c r="I30" s="5" t="n">
        <v>-275</v>
      </c>
      <c r="J30" s="5" t="n">
        <v>-275</v>
      </c>
      <c r="K30" s="5" t="n">
        <v>-275</v>
      </c>
      <c r="L30" s="5" t="n">
        <v>1133</v>
      </c>
      <c r="M30" s="5" t="n">
        <v>1133</v>
      </c>
    </row>
    <row r="31" spans="1:13">
      <c r="A31" s="4" t="s">
        <v>126</v>
      </c>
      <c r="B31" s="5" t="n">
        <v>135140269</v>
      </c>
      <c r="C31" s="5" t="n">
        <v>100</v>
      </c>
      <c r="D31" s="5" t="n">
        <v>135140000</v>
      </c>
      <c r="E31" s="5" t="n">
        <v>0</v>
      </c>
    </row>
    <row r="32" spans="1:13">
      <c r="A32" s="4" t="s">
        <v>111</v>
      </c>
      <c r="B32" s="7" t="n">
        <v>887568</v>
      </c>
      <c r="C32" s="7" t="n">
        <v>887568</v>
      </c>
      <c r="D32" s="7" t="n">
        <v>135</v>
      </c>
      <c r="E32" s="7" t="n">
        <v>0</v>
      </c>
      <c r="F32" s="7" t="n">
        <v>477822</v>
      </c>
      <c r="G32" s="7" t="n">
        <v>964683</v>
      </c>
      <c r="H32" s="7" t="n">
        <v>296635</v>
      </c>
      <c r="I32" s="7" t="n">
        <v>-190091</v>
      </c>
      <c r="J32" s="7" t="n">
        <v>774592</v>
      </c>
      <c r="K32" s="7" t="n">
        <v>774592</v>
      </c>
      <c r="L32" s="7" t="n">
        <v>112976</v>
      </c>
      <c r="M32" s="7" t="n">
        <v>11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248</v>
      </c>
    </row>
    <row r="4" spans="1:5">
      <c r="A4" s="4" t="s">
        <v>69</v>
      </c>
      <c r="B4" s="7" t="n">
        <v>1267401</v>
      </c>
      <c r="C4" s="7" t="n">
        <v>1077014</v>
      </c>
      <c r="D4" s="7" t="n">
        <v>3816575</v>
      </c>
      <c r="E4" s="7" t="n">
        <v>3270996</v>
      </c>
    </row>
    <row r="5" spans="1:5">
      <c r="A5" s="3" t="s">
        <v>70</v>
      </c>
    </row>
    <row r="6" spans="1:5">
      <c r="A6" s="4" t="s">
        <v>71</v>
      </c>
      <c r="B6" s="5" t="n">
        <v>1087062</v>
      </c>
      <c r="C6" s="5" t="n">
        <v>939079</v>
      </c>
      <c r="D6" s="5" t="n">
        <v>3247606</v>
      </c>
      <c r="E6" s="5" t="n">
        <v>2788411</v>
      </c>
    </row>
    <row r="7" spans="1:5">
      <c r="A7" s="4" t="s">
        <v>72</v>
      </c>
      <c r="B7" s="5" t="n">
        <v>29975</v>
      </c>
      <c r="C7" s="5" t="n">
        <v>27065</v>
      </c>
      <c r="D7" s="5" t="n">
        <v>90951</v>
      </c>
      <c r="E7" s="5" t="n">
        <v>83415</v>
      </c>
    </row>
    <row r="8" spans="1:5">
      <c r="A8" s="4" t="s">
        <v>73</v>
      </c>
      <c r="B8" s="5" t="n">
        <v>50527</v>
      </c>
      <c r="C8" s="5" t="n">
        <v>38772</v>
      </c>
      <c r="D8" s="5" t="n">
        <v>149022</v>
      </c>
      <c r="E8" s="5" t="n">
        <v>119644</v>
      </c>
    </row>
    <row r="9" spans="1:5">
      <c r="A9" s="4" t="s">
        <v>74</v>
      </c>
      <c r="B9" s="5" t="n">
        <v>1167564</v>
      </c>
      <c r="C9" s="5" t="n">
        <v>1004916</v>
      </c>
      <c r="D9" s="5" t="n">
        <v>3487579</v>
      </c>
      <c r="E9" s="5" t="n">
        <v>2991470</v>
      </c>
    </row>
    <row r="10" spans="1:5">
      <c r="A10" s="4" t="s">
        <v>75</v>
      </c>
      <c r="B10" s="5" t="n">
        <v>99837</v>
      </c>
      <c r="C10" s="5" t="n">
        <v>72098</v>
      </c>
      <c r="D10" s="5" t="n">
        <v>328996</v>
      </c>
      <c r="E10" s="5" t="n">
        <v>279526</v>
      </c>
    </row>
    <row r="11" spans="1:5">
      <c r="A11" s="3" t="s">
        <v>76</v>
      </c>
    </row>
    <row r="12" spans="1:5">
      <c r="A12" s="4" t="s">
        <v>77</v>
      </c>
      <c r="D12" s="5" t="n">
        <v>-10255</v>
      </c>
      <c r="E12" s="5" t="n">
        <v>-19719</v>
      </c>
    </row>
    <row r="13" spans="1:5">
      <c r="A13" s="4" t="s">
        <v>78</v>
      </c>
      <c r="B13" s="5" t="n">
        <v>5432</v>
      </c>
      <c r="C13" s="5" t="n">
        <v>4431</v>
      </c>
      <c r="D13" s="5" t="n">
        <v>14914</v>
      </c>
      <c r="E13" s="5" t="n">
        <v>15618</v>
      </c>
    </row>
    <row r="14" spans="1:5">
      <c r="A14" s="4" t="s">
        <v>439</v>
      </c>
      <c r="B14" s="5" t="n">
        <v>2139</v>
      </c>
      <c r="C14" s="5" t="n">
        <v>0</v>
      </c>
      <c r="D14" s="5" t="n">
        <v>9016</v>
      </c>
      <c r="E14" s="5" t="n">
        <v>-49</v>
      </c>
    </row>
    <row r="15" spans="1:5">
      <c r="A15" s="4" t="s">
        <v>566</v>
      </c>
      <c r="B15" s="5" t="n">
        <v>-50669</v>
      </c>
      <c r="C15" s="5" t="n">
        <v>-37688</v>
      </c>
      <c r="D15" s="5" t="n">
        <v>-147991</v>
      </c>
      <c r="E15" s="5" t="n">
        <v>-116196</v>
      </c>
    </row>
    <row r="16" spans="1:5">
      <c r="A16" s="4" t="s">
        <v>81</v>
      </c>
      <c r="B16" s="5" t="n">
        <v>56739</v>
      </c>
      <c r="C16" s="5" t="n">
        <v>38841</v>
      </c>
      <c r="D16" s="5" t="n">
        <v>194680</v>
      </c>
      <c r="E16" s="5" t="n">
        <v>159180</v>
      </c>
    </row>
    <row r="17" spans="1:5">
      <c r="A17" s="4" t="s">
        <v>567</v>
      </c>
      <c r="B17" s="5" t="n">
        <v>14060</v>
      </c>
      <c r="C17" s="5" t="n">
        <v>14017</v>
      </c>
      <c r="D17" s="5" t="n">
        <v>47460</v>
      </c>
      <c r="E17" s="5" t="n">
        <v>59593</v>
      </c>
    </row>
    <row r="18" spans="1:5">
      <c r="A18" s="4" t="s">
        <v>83</v>
      </c>
      <c r="B18" s="5" t="n">
        <v>42679</v>
      </c>
      <c r="C18" s="5" t="n">
        <v>24824</v>
      </c>
      <c r="D18" s="5" t="n">
        <v>147220</v>
      </c>
      <c r="E18" s="5" t="n">
        <v>99587</v>
      </c>
    </row>
    <row r="19" spans="1:5">
      <c r="A19" s="4" t="s">
        <v>84</v>
      </c>
      <c r="B19" s="5" t="n">
        <v>9762</v>
      </c>
      <c r="C19" s="5" t="n">
        <v>6362</v>
      </c>
      <c r="D19" s="5" t="n">
        <v>34053</v>
      </c>
      <c r="E19" s="5" t="n">
        <v>23200</v>
      </c>
    </row>
    <row r="20" spans="1:5">
      <c r="A20" s="4" t="s">
        <v>85</v>
      </c>
      <c r="B20" s="5" t="n">
        <v>32917</v>
      </c>
      <c r="C20" s="5" t="n">
        <v>18462</v>
      </c>
      <c r="D20" s="5" t="n">
        <v>113167</v>
      </c>
      <c r="E20" s="5" t="n">
        <v>76387</v>
      </c>
    </row>
    <row r="21" spans="1:5">
      <c r="A21" s="4" t="s">
        <v>556</v>
      </c>
    </row>
    <row r="22" spans="1:5">
      <c r="A22" s="3" t="s">
        <v>248</v>
      </c>
    </row>
    <row r="23" spans="1:5">
      <c r="A23" s="4" t="s">
        <v>69</v>
      </c>
      <c r="B23" s="5" t="n">
        <v>0</v>
      </c>
      <c r="C23" s="5" t="n">
        <v>0</v>
      </c>
      <c r="D23" s="5" t="n">
        <v>0</v>
      </c>
      <c r="E23" s="5" t="n">
        <v>0</v>
      </c>
    </row>
    <row r="24" spans="1:5">
      <c r="A24" s="3" t="s">
        <v>70</v>
      </c>
    </row>
    <row r="25" spans="1:5">
      <c r="A25" s="4" t="s">
        <v>71</v>
      </c>
      <c r="B25" s="5" t="n">
        <v>0</v>
      </c>
      <c r="C25" s="5" t="n">
        <v>0</v>
      </c>
      <c r="D25" s="5" t="n">
        <v>0</v>
      </c>
      <c r="E25" s="5" t="n">
        <v>0</v>
      </c>
    </row>
    <row r="26" spans="1:5">
      <c r="A26" s="4" t="s">
        <v>72</v>
      </c>
      <c r="B26" s="5" t="n">
        <v>0</v>
      </c>
      <c r="C26" s="5" t="n">
        <v>0</v>
      </c>
      <c r="D26" s="5" t="n">
        <v>0</v>
      </c>
      <c r="E26" s="5" t="n">
        <v>0</v>
      </c>
    </row>
    <row r="27" spans="1:5">
      <c r="A27" s="4" t="s">
        <v>73</v>
      </c>
      <c r="B27" s="5" t="n">
        <v>0</v>
      </c>
      <c r="C27" s="5" t="n">
        <v>0</v>
      </c>
      <c r="D27" s="5" t="n">
        <v>0</v>
      </c>
      <c r="E27" s="5" t="n">
        <v>0</v>
      </c>
    </row>
    <row r="28" spans="1:5">
      <c r="A28" s="4" t="s">
        <v>74</v>
      </c>
      <c r="B28" s="5" t="n">
        <v>0</v>
      </c>
      <c r="C28" s="5" t="n">
        <v>0</v>
      </c>
      <c r="D28" s="5" t="n">
        <v>0</v>
      </c>
      <c r="E28" s="5" t="n">
        <v>0</v>
      </c>
    </row>
    <row r="29" spans="1:5">
      <c r="A29" s="4" t="s">
        <v>75</v>
      </c>
      <c r="B29" s="5" t="n">
        <v>0</v>
      </c>
      <c r="C29" s="5" t="n">
        <v>0</v>
      </c>
      <c r="D29" s="5" t="n">
        <v>0</v>
      </c>
      <c r="E29" s="5" t="n">
        <v>0</v>
      </c>
    </row>
    <row r="30" spans="1:5">
      <c r="A30" s="3" t="s">
        <v>76</v>
      </c>
    </row>
    <row r="31" spans="1:5">
      <c r="A31" s="4" t="s">
        <v>568</v>
      </c>
      <c r="B31" s="5" t="n">
        <v>0</v>
      </c>
      <c r="C31" s="5" t="n">
        <v>0</v>
      </c>
      <c r="D31" s="5" t="n">
        <v>0</v>
      </c>
      <c r="E31" s="5" t="n">
        <v>0</v>
      </c>
    </row>
    <row r="32" spans="1:5">
      <c r="A32" s="4" t="s">
        <v>569</v>
      </c>
      <c r="B32" s="5" t="n">
        <v>0</v>
      </c>
      <c r="C32" s="5" t="n">
        <v>0</v>
      </c>
      <c r="D32" s="5" t="n">
        <v>0</v>
      </c>
      <c r="E32" s="5" t="n">
        <v>0</v>
      </c>
    </row>
    <row r="33" spans="1:5">
      <c r="A33" s="4" t="s">
        <v>77</v>
      </c>
      <c r="D33" s="5" t="n">
        <v>0</v>
      </c>
      <c r="E33" s="5" t="n">
        <v>0</v>
      </c>
    </row>
    <row r="34" spans="1:5">
      <c r="A34" s="4" t="s">
        <v>78</v>
      </c>
      <c r="B34" s="5" t="n">
        <v>0</v>
      </c>
      <c r="C34" s="5" t="n">
        <v>0</v>
      </c>
      <c r="D34" s="5" t="n">
        <v>0</v>
      </c>
      <c r="E34" s="5" t="n">
        <v>0</v>
      </c>
    </row>
    <row r="35" spans="1:5">
      <c r="A35" s="4" t="s">
        <v>439</v>
      </c>
      <c r="B35" s="5" t="n">
        <v>0</v>
      </c>
      <c r="D35" s="5" t="n">
        <v>0</v>
      </c>
      <c r="E35" s="5" t="n">
        <v>0</v>
      </c>
    </row>
    <row r="36" spans="1:5">
      <c r="A36" s="4" t="s">
        <v>566</v>
      </c>
      <c r="B36" s="5" t="n">
        <v>0</v>
      </c>
      <c r="C36" s="5" t="n">
        <v>0</v>
      </c>
      <c r="D36" s="5" t="n">
        <v>0</v>
      </c>
      <c r="E36" s="5" t="n">
        <v>0</v>
      </c>
    </row>
    <row r="37" spans="1:5">
      <c r="A37" s="4" t="s">
        <v>81</v>
      </c>
      <c r="B37" s="5" t="n">
        <v>0</v>
      </c>
      <c r="C37" s="5" t="n">
        <v>0</v>
      </c>
      <c r="D37" s="5" t="n">
        <v>0</v>
      </c>
      <c r="E37" s="5" t="n">
        <v>0</v>
      </c>
    </row>
    <row r="38" spans="1:5">
      <c r="A38" s="4" t="s">
        <v>567</v>
      </c>
      <c r="B38" s="5" t="n">
        <v>0</v>
      </c>
      <c r="C38" s="5" t="n">
        <v>0</v>
      </c>
      <c r="D38" s="5" t="n">
        <v>0</v>
      </c>
      <c r="E38" s="5" t="n">
        <v>0</v>
      </c>
    </row>
    <row r="39" spans="1:5">
      <c r="A39" s="4" t="s">
        <v>570</v>
      </c>
      <c r="B39" s="5" t="n">
        <v>-39146</v>
      </c>
      <c r="C39" s="5" t="n">
        <v>-18955</v>
      </c>
      <c r="D39" s="5" t="n">
        <v>-129204</v>
      </c>
      <c r="E39" s="5" t="n">
        <v>-85479</v>
      </c>
    </row>
    <row r="40" spans="1:5">
      <c r="A40" s="4" t="s">
        <v>83</v>
      </c>
      <c r="B40" s="5" t="n">
        <v>-39146</v>
      </c>
      <c r="C40" s="5" t="n">
        <v>-18955</v>
      </c>
      <c r="D40" s="5" t="n">
        <v>-129204</v>
      </c>
      <c r="E40" s="5" t="n">
        <v>-85479</v>
      </c>
    </row>
    <row r="41" spans="1:5">
      <c r="A41" s="4" t="s">
        <v>84</v>
      </c>
      <c r="B41" s="5" t="n">
        <v>0</v>
      </c>
      <c r="C41" s="5" t="n">
        <v>0</v>
      </c>
      <c r="D41" s="5" t="n">
        <v>0</v>
      </c>
      <c r="E41" s="5" t="n">
        <v>0</v>
      </c>
    </row>
    <row r="42" spans="1:5">
      <c r="A42" s="4" t="s">
        <v>85</v>
      </c>
      <c r="B42" s="5" t="n">
        <v>-39146</v>
      </c>
      <c r="C42" s="5" t="n">
        <v>-18955</v>
      </c>
      <c r="D42" s="5" t="n">
        <v>-129204</v>
      </c>
      <c r="E42" s="5" t="n">
        <v>-85479</v>
      </c>
    </row>
    <row r="43" spans="1:5">
      <c r="A43" s="4" t="s">
        <v>561</v>
      </c>
    </row>
    <row r="44" spans="1:5">
      <c r="A44" s="3" t="s">
        <v>248</v>
      </c>
    </row>
    <row r="45" spans="1:5">
      <c r="A45" s="4" t="s">
        <v>69</v>
      </c>
      <c r="B45" s="5" t="n">
        <v>0</v>
      </c>
      <c r="C45" s="5" t="n">
        <v>56</v>
      </c>
      <c r="D45" s="5" t="n">
        <v>0</v>
      </c>
      <c r="E45" s="5" t="n">
        <v>687</v>
      </c>
    </row>
    <row r="46" spans="1:5">
      <c r="A46" s="3" t="s">
        <v>70</v>
      </c>
    </row>
    <row r="47" spans="1:5">
      <c r="A47" s="4" t="s">
        <v>71</v>
      </c>
      <c r="B47" s="5" t="n">
        <v>815</v>
      </c>
      <c r="C47" s="5" t="n">
        <v>667</v>
      </c>
      <c r="D47" s="5" t="n">
        <v>2340</v>
      </c>
      <c r="E47" s="5" t="n">
        <v>1843</v>
      </c>
    </row>
    <row r="48" spans="1:5">
      <c r="A48" s="4" t="s">
        <v>72</v>
      </c>
      <c r="B48" s="5" t="n">
        <v>29791</v>
      </c>
      <c r="C48" s="5" t="n">
        <v>27028</v>
      </c>
      <c r="D48" s="5" t="n">
        <v>87806</v>
      </c>
      <c r="E48" s="5" t="n">
        <v>83291</v>
      </c>
    </row>
    <row r="49" spans="1:5">
      <c r="A49" s="4" t="s">
        <v>73</v>
      </c>
      <c r="B49" s="5" t="n">
        <v>2215</v>
      </c>
      <c r="C49" s="5" t="n">
        <v>2355</v>
      </c>
      <c r="D49" s="5" t="n">
        <v>6777</v>
      </c>
      <c r="E49" s="5" t="n">
        <v>5503</v>
      </c>
    </row>
    <row r="50" spans="1:5">
      <c r="A50" s="4" t="s">
        <v>74</v>
      </c>
      <c r="B50" s="5" t="n">
        <v>32821</v>
      </c>
      <c r="C50" s="5" t="n">
        <v>30050</v>
      </c>
      <c r="D50" s="5" t="n">
        <v>96923</v>
      </c>
      <c r="E50" s="5" t="n">
        <v>90637</v>
      </c>
    </row>
    <row r="51" spans="1:5">
      <c r="A51" s="4" t="s">
        <v>75</v>
      </c>
      <c r="B51" s="5" t="n">
        <v>-32821</v>
      </c>
      <c r="C51" s="5" t="n">
        <v>-29994</v>
      </c>
      <c r="D51" s="5" t="n">
        <v>-96923</v>
      </c>
      <c r="E51" s="5" t="n">
        <v>-89950</v>
      </c>
    </row>
    <row r="52" spans="1:5">
      <c r="A52" s="3" t="s">
        <v>76</v>
      </c>
    </row>
    <row r="53" spans="1:5">
      <c r="A53" s="4" t="s">
        <v>568</v>
      </c>
      <c r="B53" s="5" t="n">
        <v>6357</v>
      </c>
      <c r="C53" s="5" t="n">
        <v>7865</v>
      </c>
      <c r="D53" s="5" t="n">
        <v>22029</v>
      </c>
      <c r="E53" s="5" t="n">
        <v>24760</v>
      </c>
    </row>
    <row r="54" spans="1:5">
      <c r="A54" s="4" t="s">
        <v>569</v>
      </c>
      <c r="B54" s="5" t="n">
        <v>50601</v>
      </c>
      <c r="C54" s="5" t="n">
        <v>51241</v>
      </c>
      <c r="D54" s="5" t="n">
        <v>166749</v>
      </c>
      <c r="E54" s="5" t="n">
        <v>176443</v>
      </c>
    </row>
    <row r="55" spans="1:5">
      <c r="A55" s="4" t="s">
        <v>77</v>
      </c>
      <c r="D55" s="5" t="n">
        <v>-2229</v>
      </c>
      <c r="E55" s="5" t="n">
        <v>-19719</v>
      </c>
    </row>
    <row r="56" spans="1:5">
      <c r="A56" s="4" t="s">
        <v>78</v>
      </c>
      <c r="B56" s="5" t="n">
        <v>0</v>
      </c>
      <c r="C56" s="5" t="n">
        <v>0</v>
      </c>
      <c r="D56" s="5" t="n">
        <v>0</v>
      </c>
      <c r="E56" s="5" t="n">
        <v>0</v>
      </c>
    </row>
    <row r="57" spans="1:5">
      <c r="A57" s="4" t="s">
        <v>439</v>
      </c>
      <c r="B57" s="5" t="n">
        <v>0</v>
      </c>
      <c r="D57" s="5" t="n">
        <v>1654</v>
      </c>
      <c r="E57" s="5" t="n">
        <v>0</v>
      </c>
    </row>
    <row r="58" spans="1:5">
      <c r="A58" s="4" t="s">
        <v>566</v>
      </c>
      <c r="B58" s="5" t="n">
        <v>-28933</v>
      </c>
      <c r="C58" s="5" t="n">
        <v>-30240</v>
      </c>
      <c r="D58" s="5" t="n">
        <v>-89416</v>
      </c>
      <c r="E58" s="5" t="n">
        <v>-93725</v>
      </c>
    </row>
    <row r="59" spans="1:5">
      <c r="A59" s="4" t="s">
        <v>81</v>
      </c>
      <c r="B59" s="5" t="n">
        <v>-4796</v>
      </c>
      <c r="C59" s="5" t="n">
        <v>-1128</v>
      </c>
      <c r="D59" s="5" t="n">
        <v>1864</v>
      </c>
      <c r="E59" s="5" t="n">
        <v>-2191</v>
      </c>
    </row>
    <row r="60" spans="1:5">
      <c r="A60" s="4" t="s">
        <v>567</v>
      </c>
      <c r="B60" s="5" t="n">
        <v>-1428</v>
      </c>
      <c r="C60" s="5" t="n">
        <v>-1032</v>
      </c>
      <c r="D60" s="5" t="n">
        <v>-83</v>
      </c>
      <c r="E60" s="5" t="n">
        <v>-3230</v>
      </c>
    </row>
    <row r="61" spans="1:5">
      <c r="A61" s="4" t="s">
        <v>570</v>
      </c>
      <c r="B61" s="5" t="n">
        <v>36285</v>
      </c>
      <c r="C61" s="5" t="n">
        <v>18558</v>
      </c>
      <c r="D61" s="5" t="n">
        <v>111220</v>
      </c>
      <c r="E61" s="5" t="n">
        <v>75348</v>
      </c>
    </row>
    <row r="62" spans="1:5">
      <c r="A62" s="4" t="s">
        <v>83</v>
      </c>
      <c r="B62" s="5" t="n">
        <v>32917</v>
      </c>
      <c r="C62" s="5" t="n">
        <v>18462</v>
      </c>
      <c r="D62" s="5" t="n">
        <v>113167</v>
      </c>
      <c r="E62" s="5" t="n">
        <v>76387</v>
      </c>
    </row>
    <row r="63" spans="1:5">
      <c r="A63" s="4" t="s">
        <v>84</v>
      </c>
      <c r="B63" s="5" t="n">
        <v>0</v>
      </c>
      <c r="C63" s="5" t="n">
        <v>0</v>
      </c>
      <c r="D63" s="5" t="n">
        <v>0</v>
      </c>
      <c r="E63" s="5" t="n">
        <v>0</v>
      </c>
    </row>
    <row r="64" spans="1:5">
      <c r="A64" s="4" t="s">
        <v>85</v>
      </c>
      <c r="B64" s="5" t="n">
        <v>32917</v>
      </c>
      <c r="C64" s="5" t="n">
        <v>18462</v>
      </c>
      <c r="D64" s="5" t="n">
        <v>113167</v>
      </c>
      <c r="E64" s="5" t="n">
        <v>76387</v>
      </c>
    </row>
    <row r="65" spans="1:5">
      <c r="A65" s="4" t="s">
        <v>562</v>
      </c>
    </row>
    <row r="66" spans="1:5">
      <c r="A66" s="3" t="s">
        <v>248</v>
      </c>
    </row>
    <row r="67" spans="1:5">
      <c r="A67" s="4" t="s">
        <v>69</v>
      </c>
      <c r="B67" s="5" t="n">
        <v>675059</v>
      </c>
      <c r="C67" s="5" t="n">
        <v>654964</v>
      </c>
      <c r="D67" s="5" t="n">
        <v>2072237</v>
      </c>
      <c r="E67" s="5" t="n">
        <v>2019581</v>
      </c>
    </row>
    <row r="68" spans="1:5">
      <c r="A68" s="3" t="s">
        <v>70</v>
      </c>
    </row>
    <row r="69" spans="1:5">
      <c r="A69" s="4" t="s">
        <v>71</v>
      </c>
      <c r="B69" s="5" t="n">
        <v>585110</v>
      </c>
      <c r="C69" s="5" t="n">
        <v>574250</v>
      </c>
      <c r="D69" s="5" t="n">
        <v>1782843</v>
      </c>
      <c r="E69" s="5" t="n">
        <v>1725060</v>
      </c>
    </row>
    <row r="70" spans="1:5">
      <c r="A70" s="4" t="s">
        <v>72</v>
      </c>
      <c r="B70" s="5" t="n">
        <v>184</v>
      </c>
      <c r="C70" s="5" t="n">
        <v>37</v>
      </c>
      <c r="D70" s="5" t="n">
        <v>250</v>
      </c>
      <c r="E70" s="5" t="n">
        <v>124</v>
      </c>
    </row>
    <row r="71" spans="1:5">
      <c r="A71" s="4" t="s">
        <v>73</v>
      </c>
      <c r="B71" s="5" t="n">
        <v>19726</v>
      </c>
      <c r="C71" s="5" t="n">
        <v>18015</v>
      </c>
      <c r="D71" s="5" t="n">
        <v>59708</v>
      </c>
      <c r="E71" s="5" t="n">
        <v>57568</v>
      </c>
    </row>
    <row r="72" spans="1:5">
      <c r="A72" s="4" t="s">
        <v>74</v>
      </c>
      <c r="B72" s="5" t="n">
        <v>605020</v>
      </c>
      <c r="C72" s="5" t="n">
        <v>592302</v>
      </c>
      <c r="D72" s="5" t="n">
        <v>1842801</v>
      </c>
      <c r="E72" s="5" t="n">
        <v>1782752</v>
      </c>
    </row>
    <row r="73" spans="1:5">
      <c r="A73" s="4" t="s">
        <v>75</v>
      </c>
      <c r="B73" s="5" t="n">
        <v>70039</v>
      </c>
      <c r="C73" s="5" t="n">
        <v>62662</v>
      </c>
      <c r="D73" s="5" t="n">
        <v>229436</v>
      </c>
      <c r="E73" s="5" t="n">
        <v>236829</v>
      </c>
    </row>
    <row r="74" spans="1:5">
      <c r="A74" s="3" t="s">
        <v>76</v>
      </c>
    </row>
    <row r="75" spans="1:5">
      <c r="A75" s="4" t="s">
        <v>568</v>
      </c>
      <c r="B75" s="5" t="n">
        <v>-2578</v>
      </c>
      <c r="C75" s="5" t="n">
        <v>-4328</v>
      </c>
      <c r="D75" s="5" t="n">
        <v>-10502</v>
      </c>
      <c r="E75" s="5" t="n">
        <v>-14029</v>
      </c>
    </row>
    <row r="76" spans="1:5">
      <c r="A76" s="4" t="s">
        <v>569</v>
      </c>
      <c r="B76" s="5" t="n">
        <v>-39262</v>
      </c>
      <c r="C76" s="5" t="n">
        <v>-41031</v>
      </c>
      <c r="D76" s="5" t="n">
        <v>-132733</v>
      </c>
      <c r="E76" s="5" t="n">
        <v>-147042</v>
      </c>
    </row>
    <row r="77" spans="1:5">
      <c r="A77" s="4" t="s">
        <v>77</v>
      </c>
      <c r="D77" s="5" t="n">
        <v>0</v>
      </c>
      <c r="E77" s="5" t="n">
        <v>0</v>
      </c>
    </row>
    <row r="78" spans="1:5">
      <c r="A78" s="4" t="s">
        <v>78</v>
      </c>
      <c r="B78" s="5" t="n">
        <v>5424</v>
      </c>
      <c r="C78" s="5" t="n">
        <v>4416</v>
      </c>
      <c r="D78" s="5" t="n">
        <v>14884</v>
      </c>
      <c r="E78" s="5" t="n">
        <v>15555</v>
      </c>
    </row>
    <row r="79" spans="1:5">
      <c r="A79" s="4" t="s">
        <v>439</v>
      </c>
      <c r="B79" s="5" t="n">
        <v>2139</v>
      </c>
      <c r="D79" s="5" t="n">
        <v>7362</v>
      </c>
      <c r="E79" s="5" t="n">
        <v>-49</v>
      </c>
    </row>
    <row r="80" spans="1:5">
      <c r="A80" s="4" t="s">
        <v>566</v>
      </c>
      <c r="B80" s="5" t="n">
        <v>99</v>
      </c>
      <c r="C80" s="5" t="n">
        <v>271</v>
      </c>
      <c r="D80" s="5" t="n">
        <v>220</v>
      </c>
      <c r="E80" s="5" t="n">
        <v>270</v>
      </c>
    </row>
    <row r="81" spans="1:5">
      <c r="A81" s="4" t="s">
        <v>81</v>
      </c>
      <c r="B81" s="5" t="n">
        <v>35861</v>
      </c>
      <c r="C81" s="5" t="n">
        <v>21990</v>
      </c>
      <c r="D81" s="5" t="n">
        <v>108667</v>
      </c>
      <c r="E81" s="5" t="n">
        <v>91534</v>
      </c>
    </row>
    <row r="82" spans="1:5">
      <c r="A82" s="4" t="s">
        <v>567</v>
      </c>
      <c r="B82" s="5" t="n">
        <v>9923</v>
      </c>
      <c r="C82" s="5" t="n">
        <v>8562</v>
      </c>
      <c r="D82" s="5" t="n">
        <v>36112</v>
      </c>
      <c r="E82" s="5" t="n">
        <v>42135</v>
      </c>
    </row>
    <row r="83" spans="1:5">
      <c r="A83" s="4" t="s">
        <v>570</v>
      </c>
      <c r="B83" s="5" t="n">
        <v>2861</v>
      </c>
      <c r="C83" s="5" t="n">
        <v>397</v>
      </c>
      <c r="D83" s="5" t="n">
        <v>17984</v>
      </c>
      <c r="E83" s="5" t="n">
        <v>10131</v>
      </c>
    </row>
    <row r="84" spans="1:5">
      <c r="A84" s="4" t="s">
        <v>83</v>
      </c>
      <c r="B84" s="5" t="n">
        <v>28799</v>
      </c>
      <c r="C84" s="5" t="n">
        <v>13825</v>
      </c>
      <c r="D84" s="5" t="n">
        <v>90539</v>
      </c>
      <c r="E84" s="5" t="n">
        <v>59530</v>
      </c>
    </row>
    <row r="85" spans="1:5">
      <c r="A85" s="4" t="s">
        <v>84</v>
      </c>
      <c r="B85" s="5" t="n">
        <v>0</v>
      </c>
      <c r="C85" s="5" t="n">
        <v>24</v>
      </c>
      <c r="D85" s="5" t="n">
        <v>97</v>
      </c>
      <c r="E85" s="5" t="n">
        <v>21</v>
      </c>
    </row>
    <row r="86" spans="1:5">
      <c r="A86" s="4" t="s">
        <v>85</v>
      </c>
      <c r="B86" s="5" t="n">
        <v>28799</v>
      </c>
      <c r="C86" s="5" t="n">
        <v>13801</v>
      </c>
      <c r="D86" s="5" t="n">
        <v>90442</v>
      </c>
      <c r="E86" s="5" t="n">
        <v>59509</v>
      </c>
    </row>
    <row r="87" spans="1:5">
      <c r="A87" s="4" t="s">
        <v>563</v>
      </c>
    </row>
    <row r="88" spans="1:5">
      <c r="A88" s="3" t="s">
        <v>248</v>
      </c>
    </row>
    <row r="89" spans="1:5">
      <c r="A89" s="4" t="s">
        <v>69</v>
      </c>
      <c r="B89" s="5" t="n">
        <v>187861</v>
      </c>
      <c r="C89" s="5" t="n">
        <v>166113</v>
      </c>
      <c r="D89" s="5" t="n">
        <v>570918</v>
      </c>
      <c r="E89" s="5" t="n">
        <v>487371</v>
      </c>
    </row>
    <row r="90" spans="1:5">
      <c r="A90" s="3" t="s">
        <v>70</v>
      </c>
    </row>
    <row r="91" spans="1:5">
      <c r="A91" s="4" t="s">
        <v>71</v>
      </c>
      <c r="B91" s="5" t="n">
        <v>164643</v>
      </c>
      <c r="C91" s="5" t="n">
        <v>148072</v>
      </c>
      <c r="D91" s="5" t="n">
        <v>486006</v>
      </c>
      <c r="E91" s="5" t="n">
        <v>423025</v>
      </c>
    </row>
    <row r="92" spans="1:5">
      <c r="A92" s="4" t="s">
        <v>72</v>
      </c>
      <c r="B92" s="5" t="n">
        <v>0</v>
      </c>
      <c r="C92" s="5" t="n">
        <v>0</v>
      </c>
      <c r="D92" s="5" t="n">
        <v>0</v>
      </c>
      <c r="E92" s="5" t="n">
        <v>0</v>
      </c>
    </row>
    <row r="93" spans="1:5">
      <c r="A93" s="4" t="s">
        <v>73</v>
      </c>
      <c r="B93" s="5" t="n">
        <v>4098</v>
      </c>
      <c r="C93" s="5" t="n">
        <v>3388</v>
      </c>
      <c r="D93" s="5" t="n">
        <v>12205</v>
      </c>
      <c r="E93" s="5" t="n">
        <v>10007</v>
      </c>
    </row>
    <row r="94" spans="1:5">
      <c r="A94" s="4" t="s">
        <v>74</v>
      </c>
      <c r="B94" s="5" t="n">
        <v>168741</v>
      </c>
      <c r="C94" s="5" t="n">
        <v>151460</v>
      </c>
      <c r="D94" s="5" t="n">
        <v>498211</v>
      </c>
      <c r="E94" s="5" t="n">
        <v>433032</v>
      </c>
    </row>
    <row r="95" spans="1:5">
      <c r="A95" s="4" t="s">
        <v>75</v>
      </c>
      <c r="B95" s="5" t="n">
        <v>19120</v>
      </c>
      <c r="C95" s="5" t="n">
        <v>14653</v>
      </c>
      <c r="D95" s="5" t="n">
        <v>72707</v>
      </c>
      <c r="E95" s="5" t="n">
        <v>54339</v>
      </c>
    </row>
    <row r="96" spans="1:5">
      <c r="A96" s="3" t="s">
        <v>76</v>
      </c>
    </row>
    <row r="97" spans="1:5">
      <c r="A97" s="4" t="s">
        <v>568</v>
      </c>
      <c r="B97" s="5" t="n">
        <v>-3445</v>
      </c>
      <c r="C97" s="5" t="n">
        <v>-3537</v>
      </c>
      <c r="D97" s="5" t="n">
        <v>-10685</v>
      </c>
      <c r="E97" s="5" t="n">
        <v>-10731</v>
      </c>
    </row>
    <row r="98" spans="1:5">
      <c r="A98" s="4" t="s">
        <v>569</v>
      </c>
      <c r="B98" s="5" t="n">
        <v>-11339</v>
      </c>
      <c r="C98" s="5" t="n">
        <v>-10210</v>
      </c>
      <c r="D98" s="5" t="n">
        <v>-34016</v>
      </c>
      <c r="E98" s="5" t="n">
        <v>-29401</v>
      </c>
    </row>
    <row r="99" spans="1:5">
      <c r="A99" s="4" t="s">
        <v>77</v>
      </c>
      <c r="D99" s="5" t="n">
        <v>0</v>
      </c>
      <c r="E99" s="5" t="n">
        <v>0</v>
      </c>
    </row>
    <row r="100" spans="1:5">
      <c r="A100" s="4" t="s">
        <v>78</v>
      </c>
      <c r="B100" s="5" t="n">
        <v>8</v>
      </c>
      <c r="C100" s="5" t="n">
        <v>15</v>
      </c>
      <c r="D100" s="5" t="n">
        <v>30</v>
      </c>
      <c r="E100" s="5" t="n">
        <v>63</v>
      </c>
    </row>
    <row r="101" spans="1:5">
      <c r="A101" s="4" t="s">
        <v>439</v>
      </c>
      <c r="B101" s="5" t="n">
        <v>0</v>
      </c>
      <c r="D101" s="5" t="n">
        <v>0</v>
      </c>
      <c r="E101" s="5" t="n">
        <v>0</v>
      </c>
    </row>
    <row r="102" spans="1:5">
      <c r="A102" s="4" t="s">
        <v>566</v>
      </c>
      <c r="B102" s="5" t="n">
        <v>-207</v>
      </c>
      <c r="C102" s="5" t="n">
        <v>-20</v>
      </c>
      <c r="D102" s="5" t="n">
        <v>-544</v>
      </c>
      <c r="E102" s="5" t="n">
        <v>-105</v>
      </c>
    </row>
    <row r="103" spans="1:5">
      <c r="A103" s="4" t="s">
        <v>81</v>
      </c>
      <c r="B103" s="5" t="n">
        <v>4137</v>
      </c>
      <c r="C103" s="5" t="n">
        <v>901</v>
      </c>
      <c r="D103" s="5" t="n">
        <v>27492</v>
      </c>
      <c r="E103" s="5" t="n">
        <v>14165</v>
      </c>
    </row>
    <row r="104" spans="1:5">
      <c r="A104" s="4" t="s">
        <v>567</v>
      </c>
      <c r="B104" s="5" t="n">
        <v>112</v>
      </c>
      <c r="C104" s="5" t="n">
        <v>145</v>
      </c>
      <c r="D104" s="5" t="n">
        <v>350</v>
      </c>
      <c r="E104" s="5" t="n">
        <v>428</v>
      </c>
    </row>
    <row r="105" spans="1:5">
      <c r="A105" s="4" t="s">
        <v>570</v>
      </c>
      <c r="B105" s="5" t="n">
        <v>0</v>
      </c>
      <c r="C105" s="5" t="n">
        <v>0</v>
      </c>
      <c r="D105" s="5" t="n">
        <v>0</v>
      </c>
      <c r="E105" s="5" t="n">
        <v>0</v>
      </c>
    </row>
    <row r="106" spans="1:5">
      <c r="A106" s="4" t="s">
        <v>83</v>
      </c>
      <c r="B106" s="5" t="n">
        <v>4025</v>
      </c>
      <c r="C106" s="5" t="n">
        <v>756</v>
      </c>
      <c r="D106" s="5" t="n">
        <v>27142</v>
      </c>
      <c r="E106" s="5" t="n">
        <v>13737</v>
      </c>
    </row>
    <row r="107" spans="1:5">
      <c r="A107" s="4" t="s">
        <v>84</v>
      </c>
      <c r="B107" s="5" t="n">
        <v>1164</v>
      </c>
      <c r="C107" s="5" t="n">
        <v>359</v>
      </c>
      <c r="D107" s="5" t="n">
        <v>9158</v>
      </c>
      <c r="E107" s="5" t="n">
        <v>3606</v>
      </c>
    </row>
    <row r="108" spans="1:5">
      <c r="A108" s="4" t="s">
        <v>85</v>
      </c>
      <c r="B108" s="5" t="n">
        <v>2861</v>
      </c>
      <c r="C108" s="5" t="n">
        <v>397</v>
      </c>
      <c r="D108" s="5" t="n">
        <v>17984</v>
      </c>
      <c r="E108" s="5" t="n">
        <v>10131</v>
      </c>
    </row>
    <row r="109" spans="1:5">
      <c r="A109" s="4" t="s">
        <v>564</v>
      </c>
    </row>
    <row r="110" spans="1:5">
      <c r="A110" s="3" t="s">
        <v>248</v>
      </c>
    </row>
    <row r="111" spans="1:5">
      <c r="A111" s="4" t="s">
        <v>69</v>
      </c>
      <c r="B111" s="5" t="n">
        <v>404481</v>
      </c>
      <c r="C111" s="5" t="n">
        <v>255881</v>
      </c>
      <c r="D111" s="5" t="n">
        <v>1173420</v>
      </c>
      <c r="E111" s="5" t="n">
        <v>763357</v>
      </c>
    </row>
    <row r="112" spans="1:5">
      <c r="A112" s="3" t="s">
        <v>70</v>
      </c>
    </row>
    <row r="113" spans="1:5">
      <c r="A113" s="4" t="s">
        <v>71</v>
      </c>
      <c r="B113" s="5" t="n">
        <v>336494</v>
      </c>
      <c r="C113" s="5" t="n">
        <v>216090</v>
      </c>
      <c r="D113" s="5" t="n">
        <v>976417</v>
      </c>
      <c r="E113" s="5" t="n">
        <v>638483</v>
      </c>
    </row>
    <row r="114" spans="1:5">
      <c r="A114" s="4" t="s">
        <v>72</v>
      </c>
      <c r="B114" s="5" t="n">
        <v>0</v>
      </c>
      <c r="C114" s="5" t="n">
        <v>0</v>
      </c>
      <c r="D114" s="5" t="n">
        <v>2895</v>
      </c>
      <c r="E114" s="5" t="n">
        <v>0</v>
      </c>
    </row>
    <row r="115" spans="1:5">
      <c r="A115" s="4" t="s">
        <v>73</v>
      </c>
      <c r="B115" s="5" t="n">
        <v>24488</v>
      </c>
      <c r="C115" s="5" t="n">
        <v>15014</v>
      </c>
      <c r="D115" s="5" t="n">
        <v>70332</v>
      </c>
      <c r="E115" s="5" t="n">
        <v>46566</v>
      </c>
    </row>
    <row r="116" spans="1:5">
      <c r="A116" s="4" t="s">
        <v>74</v>
      </c>
      <c r="B116" s="5" t="n">
        <v>360982</v>
      </c>
      <c r="C116" s="5" t="n">
        <v>231104</v>
      </c>
      <c r="D116" s="5" t="n">
        <v>1049644</v>
      </c>
      <c r="E116" s="5" t="n">
        <v>685049</v>
      </c>
    </row>
    <row r="117" spans="1:5">
      <c r="A117" s="4" t="s">
        <v>75</v>
      </c>
      <c r="B117" s="5" t="n">
        <v>43499</v>
      </c>
      <c r="C117" s="5" t="n">
        <v>24777</v>
      </c>
      <c r="D117" s="5" t="n">
        <v>123776</v>
      </c>
      <c r="E117" s="5" t="n">
        <v>78308</v>
      </c>
    </row>
    <row r="118" spans="1:5">
      <c r="A118" s="3" t="s">
        <v>76</v>
      </c>
    </row>
    <row r="119" spans="1:5">
      <c r="A119" s="4" t="s">
        <v>568</v>
      </c>
      <c r="B119" s="5" t="n">
        <v>-334</v>
      </c>
      <c r="C119" s="5" t="n">
        <v>0</v>
      </c>
      <c r="D119" s="5" t="n">
        <v>-842</v>
      </c>
      <c r="E119" s="5" t="n">
        <v>0</v>
      </c>
    </row>
    <row r="120" spans="1:5">
      <c r="A120" s="4" t="s">
        <v>569</v>
      </c>
      <c r="B120" s="5" t="n">
        <v>0</v>
      </c>
      <c r="C120" s="5" t="n">
        <v>0</v>
      </c>
      <c r="D120" s="5" t="n">
        <v>0</v>
      </c>
      <c r="E120" s="5" t="n">
        <v>0</v>
      </c>
    </row>
    <row r="121" spans="1:5">
      <c r="A121" s="4" t="s">
        <v>77</v>
      </c>
      <c r="D121" s="5" t="n">
        <v>-8026</v>
      </c>
      <c r="E121" s="5" t="n">
        <v>0</v>
      </c>
    </row>
    <row r="122" spans="1:5">
      <c r="A122" s="4" t="s">
        <v>78</v>
      </c>
      <c r="B122" s="5" t="n">
        <v>0</v>
      </c>
      <c r="C122" s="5" t="n">
        <v>0</v>
      </c>
      <c r="D122" s="5" t="n">
        <v>0</v>
      </c>
      <c r="E122" s="5" t="n">
        <v>0</v>
      </c>
    </row>
    <row r="123" spans="1:5">
      <c r="A123" s="4" t="s">
        <v>439</v>
      </c>
      <c r="B123" s="5" t="n">
        <v>0</v>
      </c>
      <c r="D123" s="5" t="n">
        <v>0</v>
      </c>
      <c r="E123" s="5" t="n">
        <v>0</v>
      </c>
    </row>
    <row r="124" spans="1:5">
      <c r="A124" s="4" t="s">
        <v>566</v>
      </c>
      <c r="B124" s="5" t="n">
        <v>-21628</v>
      </c>
      <c r="C124" s="5" t="n">
        <v>-7699</v>
      </c>
      <c r="D124" s="5" t="n">
        <v>-58251</v>
      </c>
      <c r="E124" s="5" t="n">
        <v>-22636</v>
      </c>
    </row>
    <row r="125" spans="1:5">
      <c r="A125" s="4" t="s">
        <v>81</v>
      </c>
      <c r="B125" s="5" t="n">
        <v>21537</v>
      </c>
      <c r="C125" s="5" t="n">
        <v>17078</v>
      </c>
      <c r="D125" s="5" t="n">
        <v>56657</v>
      </c>
      <c r="E125" s="5" t="n">
        <v>55672</v>
      </c>
    </row>
    <row r="126" spans="1:5">
      <c r="A126" s="4" t="s">
        <v>567</v>
      </c>
      <c r="B126" s="5" t="n">
        <v>5453</v>
      </c>
      <c r="C126" s="5" t="n">
        <v>6342</v>
      </c>
      <c r="D126" s="5" t="n">
        <v>11081</v>
      </c>
      <c r="E126" s="5" t="n">
        <v>20260</v>
      </c>
    </row>
    <row r="127" spans="1:5">
      <c r="A127" s="4" t="s">
        <v>570</v>
      </c>
      <c r="B127" s="5" t="n">
        <v>0</v>
      </c>
      <c r="C127" s="5" t="n">
        <v>0</v>
      </c>
      <c r="D127" s="5" t="n">
        <v>0</v>
      </c>
      <c r="E127" s="5" t="n">
        <v>0</v>
      </c>
    </row>
    <row r="128" spans="1:5">
      <c r="A128" s="4" t="s">
        <v>83</v>
      </c>
      <c r="B128" s="5" t="n">
        <v>16084</v>
      </c>
      <c r="C128" s="5" t="n">
        <v>10736</v>
      </c>
      <c r="D128" s="5" t="n">
        <v>45576</v>
      </c>
      <c r="E128" s="5" t="n">
        <v>35412</v>
      </c>
    </row>
    <row r="129" spans="1:5">
      <c r="A129" s="4" t="s">
        <v>84</v>
      </c>
      <c r="B129" s="5" t="n">
        <v>8598</v>
      </c>
      <c r="C129" s="5" t="n">
        <v>5979</v>
      </c>
      <c r="D129" s="5" t="n">
        <v>24798</v>
      </c>
      <c r="E129" s="5" t="n">
        <v>19573</v>
      </c>
    </row>
    <row r="130" spans="1:5">
      <c r="A130" s="4" t="s">
        <v>85</v>
      </c>
      <c r="B130" s="5" t="n">
        <v>7486</v>
      </c>
      <c r="C130" s="5" t="n">
        <v>4757</v>
      </c>
      <c r="D130" s="5" t="n">
        <v>20778</v>
      </c>
      <c r="E130" s="5" t="n">
        <v>15839</v>
      </c>
    </row>
    <row r="131" spans="1:5">
      <c r="A131" s="4" t="s">
        <v>60</v>
      </c>
    </row>
    <row r="132" spans="1:5">
      <c r="A132" s="3" t="s">
        <v>248</v>
      </c>
    </row>
    <row r="133" spans="1:5">
      <c r="A133" s="4" t="s">
        <v>69</v>
      </c>
      <c r="B133" s="5" t="n">
        <v>1267401</v>
      </c>
      <c r="C133" s="5" t="n">
        <v>1077014</v>
      </c>
      <c r="D133" s="5" t="n">
        <v>3816575</v>
      </c>
      <c r="E133" s="5" t="n">
        <v>3270996</v>
      </c>
    </row>
    <row r="134" spans="1:5">
      <c r="A134" s="3" t="s">
        <v>70</v>
      </c>
    </row>
    <row r="135" spans="1:5">
      <c r="A135" s="4" t="s">
        <v>71</v>
      </c>
      <c r="B135" s="5" t="n">
        <v>1087062</v>
      </c>
      <c r="C135" s="5" t="n">
        <v>939079</v>
      </c>
      <c r="D135" s="5" t="n">
        <v>3247606</v>
      </c>
      <c r="E135" s="5" t="n">
        <v>2788411</v>
      </c>
    </row>
    <row r="136" spans="1:5">
      <c r="A136" s="4" t="s">
        <v>72</v>
      </c>
      <c r="B136" s="5" t="n">
        <v>29975</v>
      </c>
      <c r="C136" s="5" t="n">
        <v>27065</v>
      </c>
      <c r="D136" s="5" t="n">
        <v>90951</v>
      </c>
      <c r="E136" s="5" t="n">
        <v>83415</v>
      </c>
    </row>
    <row r="137" spans="1:5">
      <c r="A137" s="4" t="s">
        <v>73</v>
      </c>
      <c r="B137" s="5" t="n">
        <v>50527</v>
      </c>
      <c r="C137" s="5" t="n">
        <v>38772</v>
      </c>
      <c r="D137" s="5" t="n">
        <v>149022</v>
      </c>
      <c r="E137" s="5" t="n">
        <v>119644</v>
      </c>
    </row>
    <row r="138" spans="1:5">
      <c r="A138" s="4" t="s">
        <v>74</v>
      </c>
      <c r="B138" s="5" t="n">
        <v>1167564</v>
      </c>
      <c r="C138" s="5" t="n">
        <v>1004916</v>
      </c>
      <c r="D138" s="5" t="n">
        <v>3487579</v>
      </c>
      <c r="E138" s="5" t="n">
        <v>2991470</v>
      </c>
    </row>
    <row r="139" spans="1:5">
      <c r="A139" s="4" t="s">
        <v>75</v>
      </c>
      <c r="B139" s="5" t="n">
        <v>99837</v>
      </c>
      <c r="C139" s="5" t="n">
        <v>72098</v>
      </c>
      <c r="D139" s="5" t="n">
        <v>328996</v>
      </c>
      <c r="E139" s="5" t="n">
        <v>279526</v>
      </c>
    </row>
    <row r="140" spans="1:5">
      <c r="A140" s="3" t="s">
        <v>76</v>
      </c>
    </row>
    <row r="141" spans="1:5">
      <c r="A141" s="4" t="s">
        <v>568</v>
      </c>
      <c r="B141" s="5" t="n">
        <v>0</v>
      </c>
      <c r="C141" s="5" t="n">
        <v>0</v>
      </c>
      <c r="D141" s="5" t="n">
        <v>0</v>
      </c>
      <c r="E141" s="5" t="n">
        <v>0</v>
      </c>
    </row>
    <row r="142" spans="1:5">
      <c r="A142" s="4" t="s">
        <v>569</v>
      </c>
      <c r="B142" s="5" t="n">
        <v>0</v>
      </c>
      <c r="C142" s="5" t="n">
        <v>0</v>
      </c>
      <c r="D142" s="5" t="n">
        <v>0</v>
      </c>
      <c r="E142" s="5" t="n">
        <v>0</v>
      </c>
    </row>
    <row r="143" spans="1:5">
      <c r="A143" s="4" t="s">
        <v>77</v>
      </c>
      <c r="D143" s="5" t="n">
        <v>-10255</v>
      </c>
      <c r="E143" s="5" t="n">
        <v>-19719</v>
      </c>
    </row>
    <row r="144" spans="1:5">
      <c r="A144" s="4" t="s">
        <v>78</v>
      </c>
      <c r="B144" s="5" t="n">
        <v>5432</v>
      </c>
      <c r="C144" s="5" t="n">
        <v>4431</v>
      </c>
      <c r="D144" s="5" t="n">
        <v>14914</v>
      </c>
      <c r="E144" s="5" t="n">
        <v>15618</v>
      </c>
    </row>
    <row r="145" spans="1:5">
      <c r="A145" s="4" t="s">
        <v>439</v>
      </c>
      <c r="B145" s="5" t="n">
        <v>2139</v>
      </c>
      <c r="C145" s="5" t="n">
        <v>0</v>
      </c>
      <c r="D145" s="5" t="n">
        <v>9016</v>
      </c>
      <c r="E145" s="5" t="n">
        <v>-49</v>
      </c>
    </row>
    <row r="146" spans="1:5">
      <c r="A146" s="4" t="s">
        <v>566</v>
      </c>
      <c r="B146" s="5" t="n">
        <v>-50669</v>
      </c>
      <c r="C146" s="5" t="n">
        <v>-37688</v>
      </c>
      <c r="D146" s="5" t="n">
        <v>-147991</v>
      </c>
      <c r="E146" s="5" t="n">
        <v>-116196</v>
      </c>
    </row>
    <row r="147" spans="1:5">
      <c r="A147" s="4" t="s">
        <v>81</v>
      </c>
      <c r="B147" s="5" t="n">
        <v>56739</v>
      </c>
      <c r="C147" s="5" t="n">
        <v>38841</v>
      </c>
      <c r="D147" s="5" t="n">
        <v>194680</v>
      </c>
      <c r="E147" s="5" t="n">
        <v>159180</v>
      </c>
    </row>
    <row r="148" spans="1:5">
      <c r="A148" s="4" t="s">
        <v>567</v>
      </c>
      <c r="B148" s="5" t="n">
        <v>14060</v>
      </c>
      <c r="C148" s="5" t="n">
        <v>14017</v>
      </c>
      <c r="D148" s="5" t="n">
        <v>47460</v>
      </c>
      <c r="E148" s="5" t="n">
        <v>59593</v>
      </c>
    </row>
    <row r="149" spans="1:5">
      <c r="A149" s="4" t="s">
        <v>570</v>
      </c>
      <c r="B149" s="5" t="n">
        <v>0</v>
      </c>
      <c r="C149" s="5" t="n">
        <v>0</v>
      </c>
      <c r="D149" s="5" t="n">
        <v>0</v>
      </c>
      <c r="E149" s="5" t="n">
        <v>0</v>
      </c>
    </row>
    <row r="150" spans="1:5">
      <c r="A150" s="4" t="s">
        <v>83</v>
      </c>
      <c r="B150" s="5" t="n">
        <v>42679</v>
      </c>
      <c r="C150" s="5" t="n">
        <v>24824</v>
      </c>
      <c r="D150" s="5" t="n">
        <v>147220</v>
      </c>
      <c r="E150" s="5" t="n">
        <v>99587</v>
      </c>
    </row>
    <row r="151" spans="1:5">
      <c r="A151" s="4" t="s">
        <v>84</v>
      </c>
      <c r="B151" s="5" t="n">
        <v>9762</v>
      </c>
      <c r="C151" s="5" t="n">
        <v>6362</v>
      </c>
      <c r="D151" s="5" t="n">
        <v>34053</v>
      </c>
      <c r="E151" s="5" t="n">
        <v>23200</v>
      </c>
    </row>
    <row r="152" spans="1:5">
      <c r="A152" s="4" t="s">
        <v>85</v>
      </c>
      <c r="B152" s="7" t="n">
        <v>32917</v>
      </c>
      <c r="C152" s="7" t="n">
        <v>18462</v>
      </c>
      <c r="D152" s="7" t="n">
        <v>113167</v>
      </c>
      <c r="E152" s="7" t="n">
        <v>763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7</v>
      </c>
      <c r="D1" s="2" t="s">
        <v>1</v>
      </c>
    </row>
    <row r="2" spans="1:5">
      <c r="B2" s="2" t="s">
        <v>2</v>
      </c>
      <c r="C2" s="2" t="s">
        <v>68</v>
      </c>
      <c r="D2" s="2" t="s">
        <v>2</v>
      </c>
      <c r="E2" s="2" t="s">
        <v>68</v>
      </c>
    </row>
    <row r="3" spans="1:5">
      <c r="A3" s="3" t="s">
        <v>128</v>
      </c>
    </row>
    <row r="4" spans="1:5">
      <c r="A4" s="4" t="s">
        <v>83</v>
      </c>
      <c r="B4" s="7" t="n">
        <v>42679</v>
      </c>
      <c r="C4" s="7" t="n">
        <v>24824</v>
      </c>
      <c r="D4" s="7" t="n">
        <v>147220</v>
      </c>
      <c r="E4" s="7" t="n">
        <v>99587</v>
      </c>
    </row>
    <row r="5" spans="1:5">
      <c r="A5" s="3" t="s">
        <v>572</v>
      </c>
    </row>
    <row r="6" spans="1:5">
      <c r="A6" s="4" t="s">
        <v>130</v>
      </c>
      <c r="D6" s="5" t="n">
        <v>10734</v>
      </c>
      <c r="E6" s="5" t="n">
        <v>14542</v>
      </c>
    </row>
    <row r="7" spans="1:5">
      <c r="A7" s="4" t="s">
        <v>73</v>
      </c>
      <c r="B7" s="5" t="n">
        <v>50527</v>
      </c>
      <c r="C7" s="5" t="n">
        <v>38772</v>
      </c>
      <c r="D7" s="5" t="n">
        <v>149022</v>
      </c>
      <c r="E7" s="5" t="n">
        <v>119644</v>
      </c>
    </row>
    <row r="8" spans="1:5">
      <c r="A8" s="4" t="s">
        <v>131</v>
      </c>
      <c r="C8" s="5" t="n">
        <v>169</v>
      </c>
      <c r="D8" s="5" t="n">
        <v>-373</v>
      </c>
      <c r="E8" s="5" t="n">
        <v>914</v>
      </c>
    </row>
    <row r="9" spans="1:5">
      <c r="A9" s="4" t="s">
        <v>78</v>
      </c>
      <c r="B9" s="5" t="n">
        <v>-5432</v>
      </c>
      <c r="C9" s="5" t="n">
        <v>-4431</v>
      </c>
      <c r="D9" s="5" t="n">
        <v>-14914</v>
      </c>
      <c r="E9" s="5" t="n">
        <v>-15618</v>
      </c>
    </row>
    <row r="10" spans="1:5">
      <c r="A10" s="4" t="s">
        <v>132</v>
      </c>
      <c r="D10" s="5" t="n">
        <v>484</v>
      </c>
      <c r="E10" s="5" t="n">
        <v>6527</v>
      </c>
    </row>
    <row r="11" spans="1:5">
      <c r="A11" s="4" t="s">
        <v>573</v>
      </c>
      <c r="D11" s="5" t="n">
        <v>-9129</v>
      </c>
      <c r="E11" s="5" t="n">
        <v>-9499</v>
      </c>
    </row>
    <row r="12" spans="1:5">
      <c r="A12" s="4" t="s">
        <v>134</v>
      </c>
      <c r="D12" s="5" t="n">
        <v>17175</v>
      </c>
      <c r="E12" s="5" t="n">
        <v>14227</v>
      </c>
    </row>
    <row r="13" spans="1:5">
      <c r="A13" s="4" t="s">
        <v>135</v>
      </c>
      <c r="D13" s="5" t="n">
        <v>9845</v>
      </c>
      <c r="E13" s="5" t="n">
        <v>8546</v>
      </c>
    </row>
    <row r="14" spans="1:5">
      <c r="A14" s="4" t="s">
        <v>136</v>
      </c>
      <c r="D14" s="5" t="n">
        <v>-2092</v>
      </c>
      <c r="E14" s="5" t="n">
        <v>-6126</v>
      </c>
    </row>
    <row r="15" spans="1:5">
      <c r="A15" s="3" t="s">
        <v>137</v>
      </c>
    </row>
    <row r="16" spans="1:5">
      <c r="A16" s="4" t="s">
        <v>26</v>
      </c>
      <c r="D16" s="5" t="n">
        <v>23495</v>
      </c>
      <c r="E16" s="5" t="n">
        <v>-143308</v>
      </c>
    </row>
    <row r="17" spans="1:5">
      <c r="A17" s="4" t="s">
        <v>28</v>
      </c>
      <c r="D17" s="5" t="n">
        <v>-10274</v>
      </c>
      <c r="E17" s="5" t="n">
        <v>-2677</v>
      </c>
    </row>
    <row r="18" spans="1:5">
      <c r="A18" s="4" t="s">
        <v>33</v>
      </c>
      <c r="D18" s="5" t="n">
        <v>4828</v>
      </c>
      <c r="E18" s="5" t="n">
        <v>1407</v>
      </c>
    </row>
    <row r="19" spans="1:5">
      <c r="A19" s="4" t="s">
        <v>38</v>
      </c>
      <c r="D19" s="5" t="n">
        <v>-3507</v>
      </c>
      <c r="E19" s="5" t="n">
        <v>3913</v>
      </c>
    </row>
    <row r="20" spans="1:5">
      <c r="A20" s="4" t="s">
        <v>138</v>
      </c>
      <c r="D20" s="5" t="n">
        <v>49391</v>
      </c>
      <c r="E20" s="5" t="n">
        <v>18752</v>
      </c>
    </row>
    <row r="21" spans="1:5">
      <c r="A21" s="4" t="s">
        <v>139</v>
      </c>
      <c r="D21" s="5" t="n">
        <v>9072</v>
      </c>
      <c r="E21" s="5" t="n">
        <v>19141</v>
      </c>
    </row>
    <row r="22" spans="1:5">
      <c r="A22" s="4" t="s">
        <v>140</v>
      </c>
      <c r="D22" s="5" t="n">
        <v>380977</v>
      </c>
      <c r="E22" s="5" t="n">
        <v>129972</v>
      </c>
    </row>
    <row r="23" spans="1:5">
      <c r="A23" s="3" t="s">
        <v>141</v>
      </c>
    </row>
    <row r="24" spans="1:5">
      <c r="A24" s="4" t="s">
        <v>142</v>
      </c>
      <c r="D24" s="5" t="n">
        <v>-519258</v>
      </c>
      <c r="E24" s="5" t="n">
        <v>-19371</v>
      </c>
    </row>
    <row r="25" spans="1:5">
      <c r="A25" s="4" t="s">
        <v>143</v>
      </c>
      <c r="B25" s="5" t="n">
        <v>-39391</v>
      </c>
      <c r="C25" s="5" t="n">
        <v>-68498</v>
      </c>
      <c r="D25" s="5" t="n">
        <v>-121039</v>
      </c>
      <c r="E25" s="5" t="n">
        <v>-173800</v>
      </c>
    </row>
    <row r="26" spans="1:5">
      <c r="A26" s="4" t="s">
        <v>144</v>
      </c>
      <c r="D26" s="5" t="n">
        <v>-12936</v>
      </c>
      <c r="E26" s="5" t="n">
        <v>-11374</v>
      </c>
    </row>
    <row r="27" spans="1:5">
      <c r="A27" s="4" t="s">
        <v>145</v>
      </c>
      <c r="D27" s="5" t="n">
        <v>6691</v>
      </c>
      <c r="E27" s="5" t="n">
        <v>34555</v>
      </c>
    </row>
    <row r="28" spans="1:5">
      <c r="A28" s="4" t="s">
        <v>146</v>
      </c>
      <c r="D28" s="5" t="n">
        <v>-646542</v>
      </c>
      <c r="E28" s="5" t="n">
        <v>-169990</v>
      </c>
    </row>
    <row r="29" spans="1:5">
      <c r="A29" s="3" t="s">
        <v>147</v>
      </c>
    </row>
    <row r="30" spans="1:5">
      <c r="A30" s="4" t="s">
        <v>148</v>
      </c>
      <c r="D30" s="5" t="n">
        <v>420000</v>
      </c>
      <c r="E30" s="5" t="n">
        <v>805000</v>
      </c>
    </row>
    <row r="31" spans="1:5">
      <c r="A31" s="4" t="s">
        <v>149</v>
      </c>
      <c r="D31" s="5" t="n">
        <v>-585000</v>
      </c>
      <c r="E31" s="5" t="n">
        <v>-705000</v>
      </c>
    </row>
    <row r="32" spans="1:5">
      <c r="A32" s="4" t="s">
        <v>574</v>
      </c>
      <c r="D32" s="5" t="n">
        <v>779904</v>
      </c>
      <c r="E32" s="5" t="n">
        <v>1139487</v>
      </c>
    </row>
    <row r="33" spans="1:5">
      <c r="A33" s="4" t="s">
        <v>151</v>
      </c>
      <c r="D33" s="5" t="n">
        <v>-8625</v>
      </c>
      <c r="E33" s="5" t="n">
        <v>-1176567</v>
      </c>
    </row>
    <row r="34" spans="1:5">
      <c r="A34" s="4" t="s">
        <v>152</v>
      </c>
      <c r="D34" s="5" t="n">
        <v>-1333</v>
      </c>
      <c r="E34" s="5" t="n">
        <v>-4392</v>
      </c>
    </row>
    <row r="35" spans="1:5">
      <c r="A35" s="4" t="s">
        <v>153</v>
      </c>
      <c r="D35" s="5" t="n">
        <v>30134</v>
      </c>
      <c r="E35" s="5" t="n">
        <v>27571</v>
      </c>
    </row>
    <row r="36" spans="1:5">
      <c r="A36" s="4" t="s">
        <v>154</v>
      </c>
      <c r="D36" s="5" t="n">
        <v>-17971</v>
      </c>
      <c r="E36" s="5" t="n">
        <v>-15112</v>
      </c>
    </row>
    <row r="37" spans="1:5">
      <c r="A37" s="4" t="s">
        <v>156</v>
      </c>
      <c r="D37" s="5" t="n">
        <v>0</v>
      </c>
      <c r="E37" s="5" t="n">
        <v>0</v>
      </c>
    </row>
    <row r="38" spans="1:5">
      <c r="A38" s="4" t="s">
        <v>158</v>
      </c>
      <c r="D38" s="5" t="n">
        <v>0</v>
      </c>
      <c r="E38" s="5" t="n">
        <v>0</v>
      </c>
    </row>
    <row r="39" spans="1:5">
      <c r="A39" s="4" t="s">
        <v>159</v>
      </c>
      <c r="D39" s="5" t="n">
        <v>-6172</v>
      </c>
      <c r="E39" s="5" t="n">
        <v>-20439</v>
      </c>
    </row>
    <row r="40" spans="1:5">
      <c r="A40" s="4" t="s">
        <v>160</v>
      </c>
      <c r="D40" s="5" t="n">
        <v>2926</v>
      </c>
      <c r="E40" s="5" t="n">
        <v>8986</v>
      </c>
    </row>
    <row r="41" spans="1:5">
      <c r="A41" s="4" t="s">
        <v>161</v>
      </c>
      <c r="D41" s="5" t="n">
        <v>-306427</v>
      </c>
      <c r="E41" s="5" t="n">
        <v>-9276</v>
      </c>
    </row>
    <row r="42" spans="1:5">
      <c r="A42" s="4" t="s">
        <v>162</v>
      </c>
      <c r="D42" s="5" t="n">
        <v>303429</v>
      </c>
      <c r="E42" s="5" t="n">
        <v>48289</v>
      </c>
    </row>
    <row r="43" spans="1:5">
      <c r="A43" s="4" t="s">
        <v>163</v>
      </c>
      <c r="D43" s="5" t="n">
        <v>37864</v>
      </c>
      <c r="E43" s="5" t="n">
        <v>8271</v>
      </c>
    </row>
    <row r="44" spans="1:5">
      <c r="A44" s="4" t="s">
        <v>164</v>
      </c>
      <c r="D44" s="5" t="n">
        <v>122549</v>
      </c>
      <c r="E44" s="5" t="n">
        <v>99029</v>
      </c>
    </row>
    <row r="45" spans="1:5">
      <c r="A45" s="4" t="s">
        <v>165</v>
      </c>
      <c r="B45" s="5" t="n">
        <v>160413</v>
      </c>
      <c r="C45" s="5" t="n">
        <v>107300</v>
      </c>
      <c r="D45" s="5" t="n">
        <v>160413</v>
      </c>
      <c r="E45" s="5" t="n">
        <v>107300</v>
      </c>
    </row>
    <row r="46" spans="1:5">
      <c r="A46" s="4" t="s">
        <v>556</v>
      </c>
    </row>
    <row r="47" spans="1:5">
      <c r="A47" s="3" t="s">
        <v>128</v>
      </c>
    </row>
    <row r="48" spans="1:5">
      <c r="A48" s="4" t="s">
        <v>83</v>
      </c>
      <c r="B48" s="5" t="n">
        <v>-39146</v>
      </c>
      <c r="C48" s="5" t="n">
        <v>-18955</v>
      </c>
      <c r="D48" s="5" t="n">
        <v>-129204</v>
      </c>
      <c r="E48" s="5" t="n">
        <v>-85479</v>
      </c>
    </row>
    <row r="49" spans="1:5">
      <c r="A49" s="3" t="s">
        <v>572</v>
      </c>
    </row>
    <row r="50" spans="1:5">
      <c r="A50" s="4" t="s">
        <v>130</v>
      </c>
      <c r="D50" s="5" t="n">
        <v>0</v>
      </c>
      <c r="E50" s="5" t="n">
        <v>0</v>
      </c>
    </row>
    <row r="51" spans="1:5">
      <c r="A51" s="4" t="s">
        <v>73</v>
      </c>
      <c r="B51" s="5" t="n">
        <v>0</v>
      </c>
      <c r="C51" s="5" t="n">
        <v>0</v>
      </c>
      <c r="D51" s="5" t="n">
        <v>0</v>
      </c>
      <c r="E51" s="5" t="n">
        <v>0</v>
      </c>
    </row>
    <row r="52" spans="1:5">
      <c r="A52" s="4" t="s">
        <v>131</v>
      </c>
      <c r="D52" s="5" t="n">
        <v>0</v>
      </c>
      <c r="E52" s="5" t="n">
        <v>0</v>
      </c>
    </row>
    <row r="53" spans="1:5">
      <c r="A53" s="4" t="s">
        <v>78</v>
      </c>
      <c r="B53" s="5" t="n">
        <v>0</v>
      </c>
      <c r="C53" s="5" t="n">
        <v>0</v>
      </c>
      <c r="D53" s="5" t="n">
        <v>0</v>
      </c>
      <c r="E53" s="5" t="n">
        <v>0</v>
      </c>
    </row>
    <row r="54" spans="1:5">
      <c r="A54" s="4" t="s">
        <v>570</v>
      </c>
      <c r="B54" s="5" t="n">
        <v>39146</v>
      </c>
      <c r="C54" s="5" t="n">
        <v>18955</v>
      </c>
      <c r="D54" s="5" t="n">
        <v>129204</v>
      </c>
      <c r="E54" s="5" t="n">
        <v>85479</v>
      </c>
    </row>
    <row r="55" spans="1:5">
      <c r="A55" s="4" t="s">
        <v>132</v>
      </c>
      <c r="D55" s="5" t="n">
        <v>0</v>
      </c>
      <c r="E55" s="5" t="n">
        <v>0</v>
      </c>
    </row>
    <row r="56" spans="1:5">
      <c r="A56" s="4" t="s">
        <v>573</v>
      </c>
      <c r="D56" s="5" t="n">
        <v>0</v>
      </c>
      <c r="E56" s="5" t="n">
        <v>0</v>
      </c>
    </row>
    <row r="57" spans="1:5">
      <c r="A57" s="4" t="s">
        <v>134</v>
      </c>
      <c r="D57" s="5" t="n">
        <v>0</v>
      </c>
      <c r="E57" s="5" t="n">
        <v>0</v>
      </c>
    </row>
    <row r="58" spans="1:5">
      <c r="A58" s="4" t="s">
        <v>135</v>
      </c>
      <c r="D58" s="5" t="n">
        <v>0</v>
      </c>
      <c r="E58" s="5" t="n">
        <v>0</v>
      </c>
    </row>
    <row r="59" spans="1:5">
      <c r="A59" s="4" t="s">
        <v>136</v>
      </c>
      <c r="D59" s="5" t="n">
        <v>0</v>
      </c>
      <c r="E59" s="5" t="n">
        <v>0</v>
      </c>
    </row>
    <row r="60" spans="1:5">
      <c r="A60" s="3" t="s">
        <v>137</v>
      </c>
    </row>
    <row r="61" spans="1:5">
      <c r="A61" s="4" t="s">
        <v>26</v>
      </c>
      <c r="D61" s="5" t="n">
        <v>0</v>
      </c>
      <c r="E61" s="5" t="n">
        <v>0</v>
      </c>
    </row>
    <row r="62" spans="1:5">
      <c r="A62" s="4" t="s">
        <v>28</v>
      </c>
      <c r="D62" s="5" t="n">
        <v>0</v>
      </c>
      <c r="E62" s="5" t="n">
        <v>0</v>
      </c>
    </row>
    <row r="63" spans="1:5">
      <c r="A63" s="4" t="s">
        <v>33</v>
      </c>
      <c r="D63" s="5" t="n">
        <v>0</v>
      </c>
      <c r="E63" s="5" t="n">
        <v>0</v>
      </c>
    </row>
    <row r="64" spans="1:5">
      <c r="A64" s="4" t="s">
        <v>38</v>
      </c>
      <c r="D64" s="5" t="n">
        <v>0</v>
      </c>
      <c r="E64" s="5" t="n">
        <v>0</v>
      </c>
    </row>
    <row r="65" spans="1:5">
      <c r="A65" s="4" t="s">
        <v>138</v>
      </c>
      <c r="D65" s="5" t="n">
        <v>0</v>
      </c>
      <c r="E65" s="5" t="n">
        <v>0</v>
      </c>
    </row>
    <row r="66" spans="1:5">
      <c r="A66" s="4" t="s">
        <v>139</v>
      </c>
      <c r="D66" s="5" t="n">
        <v>0</v>
      </c>
      <c r="E66" s="5" t="n">
        <v>0</v>
      </c>
    </row>
    <row r="67" spans="1:5">
      <c r="A67" s="4" t="s">
        <v>140</v>
      </c>
      <c r="D67" s="5" t="n">
        <v>0</v>
      </c>
      <c r="E67" s="5" t="n">
        <v>0</v>
      </c>
    </row>
    <row r="68" spans="1:5">
      <c r="A68" s="3" t="s">
        <v>141</v>
      </c>
    </row>
    <row r="69" spans="1:5">
      <c r="A69" s="4" t="s">
        <v>142</v>
      </c>
      <c r="D69" s="5" t="n">
        <v>0</v>
      </c>
      <c r="E69" s="5" t="n">
        <v>0</v>
      </c>
    </row>
    <row r="70" spans="1:5">
      <c r="A70" s="4" t="s">
        <v>143</v>
      </c>
      <c r="D70" s="5" t="n">
        <v>0</v>
      </c>
      <c r="E70" s="5" t="n">
        <v>0</v>
      </c>
    </row>
    <row r="71" spans="1:5">
      <c r="A71" s="4" t="s">
        <v>144</v>
      </c>
      <c r="D71" s="5" t="n">
        <v>0</v>
      </c>
      <c r="E71" s="5" t="n">
        <v>0</v>
      </c>
    </row>
    <row r="72" spans="1:5">
      <c r="A72" s="4" t="s">
        <v>145</v>
      </c>
      <c r="D72" s="5" t="n">
        <v>0</v>
      </c>
      <c r="E72" s="5" t="n">
        <v>0</v>
      </c>
    </row>
    <row r="73" spans="1:5">
      <c r="A73" s="4" t="s">
        <v>146</v>
      </c>
      <c r="D73" s="5" t="n">
        <v>0</v>
      </c>
      <c r="E73" s="5" t="n">
        <v>0</v>
      </c>
    </row>
    <row r="74" spans="1:5">
      <c r="A74" s="3" t="s">
        <v>147</v>
      </c>
    </row>
    <row r="75" spans="1:5">
      <c r="A75" s="4" t="s">
        <v>148</v>
      </c>
      <c r="D75" s="5" t="n">
        <v>0</v>
      </c>
      <c r="E75" s="5" t="n">
        <v>0</v>
      </c>
    </row>
    <row r="76" spans="1:5">
      <c r="A76" s="4" t="s">
        <v>149</v>
      </c>
      <c r="D76" s="5" t="n">
        <v>0</v>
      </c>
      <c r="E76" s="5" t="n">
        <v>0</v>
      </c>
    </row>
    <row r="77" spans="1:5">
      <c r="A77" s="4" t="s">
        <v>574</v>
      </c>
      <c r="D77" s="5" t="n">
        <v>0</v>
      </c>
      <c r="E77" s="5" t="n">
        <v>0</v>
      </c>
    </row>
    <row r="78" spans="1:5">
      <c r="A78" s="4" t="s">
        <v>151</v>
      </c>
      <c r="D78" s="5" t="n">
        <v>0</v>
      </c>
      <c r="E78" s="5" t="n">
        <v>0</v>
      </c>
    </row>
    <row r="79" spans="1:5">
      <c r="A79" s="4" t="s">
        <v>152</v>
      </c>
      <c r="D79" s="5" t="n">
        <v>0</v>
      </c>
      <c r="E79" s="5" t="n">
        <v>0</v>
      </c>
    </row>
    <row r="80" spans="1:5">
      <c r="A80" s="4" t="s">
        <v>153</v>
      </c>
      <c r="D80" s="5" t="n">
        <v>0</v>
      </c>
      <c r="E80" s="5" t="n">
        <v>0</v>
      </c>
    </row>
    <row r="81" spans="1:5">
      <c r="A81" s="4" t="s">
        <v>154</v>
      </c>
      <c r="D81" s="5" t="n">
        <v>0</v>
      </c>
      <c r="E81" s="5" t="n">
        <v>0</v>
      </c>
    </row>
    <row r="82" spans="1:5">
      <c r="A82" s="4" t="s">
        <v>156</v>
      </c>
      <c r="D82" s="5" t="n">
        <v>0</v>
      </c>
      <c r="E82" s="5" t="n">
        <v>0</v>
      </c>
    </row>
    <row r="83" spans="1:5">
      <c r="A83" s="4" t="s">
        <v>158</v>
      </c>
      <c r="D83" s="5" t="n">
        <v>0</v>
      </c>
      <c r="E83" s="5" t="n">
        <v>0</v>
      </c>
    </row>
    <row r="84" spans="1:5">
      <c r="A84" s="4" t="s">
        <v>575</v>
      </c>
      <c r="D84" s="5" t="n">
        <v>0</v>
      </c>
      <c r="E84" s="5" t="n">
        <v>0</v>
      </c>
    </row>
    <row r="85" spans="1:5">
      <c r="A85" s="4" t="s">
        <v>159</v>
      </c>
      <c r="D85" s="5" t="n">
        <v>0</v>
      </c>
      <c r="E85" s="5" t="n">
        <v>0</v>
      </c>
    </row>
    <row r="86" spans="1:5">
      <c r="A86" s="4" t="s">
        <v>160</v>
      </c>
      <c r="D86" s="5" t="n">
        <v>0</v>
      </c>
      <c r="E86" s="5" t="n">
        <v>0</v>
      </c>
    </row>
    <row r="87" spans="1:5">
      <c r="A87" s="4" t="s">
        <v>161</v>
      </c>
      <c r="D87" s="5" t="n">
        <v>0</v>
      </c>
      <c r="E87" s="5" t="n">
        <v>0</v>
      </c>
    </row>
    <row r="88" spans="1:5">
      <c r="A88" s="4" t="s">
        <v>162</v>
      </c>
      <c r="D88" s="5" t="n">
        <v>0</v>
      </c>
      <c r="E88" s="5" t="n">
        <v>0</v>
      </c>
    </row>
    <row r="89" spans="1:5">
      <c r="A89" s="4" t="s">
        <v>163</v>
      </c>
      <c r="D89" s="5" t="n">
        <v>0</v>
      </c>
      <c r="E89" s="5" t="n">
        <v>0</v>
      </c>
    </row>
    <row r="90" spans="1:5">
      <c r="A90" s="4" t="s">
        <v>164</v>
      </c>
      <c r="D90" s="5" t="n">
        <v>0</v>
      </c>
      <c r="E90" s="5" t="n">
        <v>0</v>
      </c>
    </row>
    <row r="91" spans="1:5">
      <c r="A91" s="4" t="s">
        <v>165</v>
      </c>
      <c r="B91" s="5" t="n">
        <v>0</v>
      </c>
      <c r="C91" s="5" t="n">
        <v>0</v>
      </c>
      <c r="D91" s="5" t="n">
        <v>0</v>
      </c>
      <c r="E91" s="5" t="n">
        <v>0</v>
      </c>
    </row>
    <row r="92" spans="1:5">
      <c r="A92" s="4" t="s">
        <v>561</v>
      </c>
    </row>
    <row r="93" spans="1:5">
      <c r="A93" s="3" t="s">
        <v>128</v>
      </c>
    </row>
    <row r="94" spans="1:5">
      <c r="A94" s="4" t="s">
        <v>83</v>
      </c>
      <c r="B94" s="5" t="n">
        <v>32917</v>
      </c>
      <c r="C94" s="5" t="n">
        <v>18462</v>
      </c>
      <c r="D94" s="5" t="n">
        <v>113167</v>
      </c>
      <c r="E94" s="5" t="n">
        <v>76387</v>
      </c>
    </row>
    <row r="95" spans="1:5">
      <c r="A95" s="3" t="s">
        <v>572</v>
      </c>
    </row>
    <row r="96" spans="1:5">
      <c r="A96" s="4" t="s">
        <v>130</v>
      </c>
      <c r="D96" s="5" t="n">
        <v>0</v>
      </c>
      <c r="E96" s="5" t="n">
        <v>0</v>
      </c>
    </row>
    <row r="97" spans="1:5">
      <c r="A97" s="4" t="s">
        <v>73</v>
      </c>
      <c r="B97" s="5" t="n">
        <v>2215</v>
      </c>
      <c r="C97" s="5" t="n">
        <v>2355</v>
      </c>
      <c r="D97" s="5" t="n">
        <v>6777</v>
      </c>
      <c r="E97" s="5" t="n">
        <v>5503</v>
      </c>
    </row>
    <row r="98" spans="1:5">
      <c r="A98" s="4" t="s">
        <v>131</v>
      </c>
      <c r="D98" s="5" t="n">
        <v>0</v>
      </c>
      <c r="E98" s="5" t="n">
        <v>0</v>
      </c>
    </row>
    <row r="99" spans="1:5">
      <c r="A99" s="4" t="s">
        <v>78</v>
      </c>
      <c r="B99" s="5" t="n">
        <v>0</v>
      </c>
      <c r="C99" s="5" t="n">
        <v>0</v>
      </c>
      <c r="D99" s="5" t="n">
        <v>0</v>
      </c>
      <c r="E99" s="5" t="n">
        <v>0</v>
      </c>
    </row>
    <row r="100" spans="1:5">
      <c r="A100" s="4" t="s">
        <v>570</v>
      </c>
      <c r="B100" s="5" t="n">
        <v>-36285</v>
      </c>
      <c r="C100" s="5" t="n">
        <v>-18558</v>
      </c>
      <c r="D100" s="5" t="n">
        <v>-111220</v>
      </c>
      <c r="E100" s="5" t="n">
        <v>-75348</v>
      </c>
    </row>
    <row r="101" spans="1:5">
      <c r="A101" s="4" t="s">
        <v>132</v>
      </c>
      <c r="D101" s="5" t="n">
        <v>115</v>
      </c>
      <c r="E101" s="5" t="n">
        <v>6527</v>
      </c>
    </row>
    <row r="102" spans="1:5">
      <c r="A102" s="4" t="s">
        <v>573</v>
      </c>
      <c r="D102" s="5" t="n">
        <v>-1641</v>
      </c>
      <c r="E102" s="5" t="n">
        <v>-8</v>
      </c>
    </row>
    <row r="103" spans="1:5">
      <c r="A103" s="4" t="s">
        <v>134</v>
      </c>
      <c r="D103" s="5" t="n">
        <v>15059</v>
      </c>
      <c r="E103" s="5" t="n">
        <v>13445</v>
      </c>
    </row>
    <row r="104" spans="1:5">
      <c r="A104" s="4" t="s">
        <v>135</v>
      </c>
      <c r="D104" s="5" t="n">
        <v>4435</v>
      </c>
      <c r="E104" s="5" t="n">
        <v>6113</v>
      </c>
    </row>
    <row r="105" spans="1:5">
      <c r="A105" s="4" t="s">
        <v>136</v>
      </c>
      <c r="D105" s="5" t="n">
        <v>1804</v>
      </c>
      <c r="E105" s="5" t="n">
        <v>5014</v>
      </c>
    </row>
    <row r="106" spans="1:5">
      <c r="A106" s="3" t="s">
        <v>137</v>
      </c>
    </row>
    <row r="107" spans="1:5">
      <c r="A107" s="4" t="s">
        <v>26</v>
      </c>
      <c r="D107" s="5" t="n">
        <v>0</v>
      </c>
      <c r="E107" s="5" t="n">
        <v>0</v>
      </c>
    </row>
    <row r="108" spans="1:5">
      <c r="A108" s="4" t="s">
        <v>28</v>
      </c>
      <c r="D108" s="5" t="n">
        <v>-2420</v>
      </c>
      <c r="E108" s="5" t="n">
        <v>1016</v>
      </c>
    </row>
    <row r="109" spans="1:5">
      <c r="A109" s="4" t="s">
        <v>33</v>
      </c>
      <c r="D109" s="5" t="n">
        <v>-4381</v>
      </c>
      <c r="E109" s="5" t="n">
        <v>1633</v>
      </c>
    </row>
    <row r="110" spans="1:5">
      <c r="A110" s="4" t="s">
        <v>38</v>
      </c>
      <c r="D110" s="5" t="n">
        <v>-42</v>
      </c>
      <c r="E110" s="5" t="n">
        <v>2375</v>
      </c>
    </row>
    <row r="111" spans="1:5">
      <c r="A111" s="4" t="s">
        <v>138</v>
      </c>
      <c r="D111" s="5" t="n">
        <v>20379</v>
      </c>
      <c r="E111" s="5" t="n">
        <v>164</v>
      </c>
    </row>
    <row r="112" spans="1:5">
      <c r="A112" s="4" t="s">
        <v>139</v>
      </c>
      <c r="D112" s="5" t="n">
        <v>9622</v>
      </c>
      <c r="E112" s="5" t="n">
        <v>3776</v>
      </c>
    </row>
    <row r="113" spans="1:5">
      <c r="A113" s="4" t="s">
        <v>140</v>
      </c>
      <c r="D113" s="5" t="n">
        <v>51654</v>
      </c>
      <c r="E113" s="5" t="n">
        <v>46597</v>
      </c>
    </row>
    <row r="114" spans="1:5">
      <c r="A114" s="3" t="s">
        <v>141</v>
      </c>
    </row>
    <row r="115" spans="1:5">
      <c r="A115" s="4" t="s">
        <v>142</v>
      </c>
      <c r="D115" s="5" t="n">
        <v>0</v>
      </c>
      <c r="E115" s="5" t="n">
        <v>0</v>
      </c>
    </row>
    <row r="116" spans="1:5">
      <c r="A116" s="4" t="s">
        <v>143</v>
      </c>
      <c r="D116" s="5" t="n">
        <v>-6412</v>
      </c>
      <c r="E116" s="5" t="n">
        <v>-26350</v>
      </c>
    </row>
    <row r="117" spans="1:5">
      <c r="A117" s="4" t="s">
        <v>144</v>
      </c>
      <c r="D117" s="5" t="n">
        <v>0</v>
      </c>
      <c r="E117" s="5" t="n">
        <v>0</v>
      </c>
    </row>
    <row r="118" spans="1:5">
      <c r="A118" s="4" t="s">
        <v>145</v>
      </c>
      <c r="D118" s="5" t="n">
        <v>1654</v>
      </c>
      <c r="E118" s="5" t="n">
        <v>8</v>
      </c>
    </row>
    <row r="119" spans="1:5">
      <c r="A119" s="4" t="s">
        <v>146</v>
      </c>
      <c r="D119" s="5" t="n">
        <v>-4758</v>
      </c>
      <c r="E119" s="5" t="n">
        <v>-26342</v>
      </c>
    </row>
    <row r="120" spans="1:5">
      <c r="A120" s="3" t="s">
        <v>147</v>
      </c>
    </row>
    <row r="121" spans="1:5">
      <c r="A121" s="4" t="s">
        <v>148</v>
      </c>
      <c r="D121" s="5" t="n">
        <v>420000</v>
      </c>
      <c r="E121" s="5" t="n">
        <v>805000</v>
      </c>
    </row>
    <row r="122" spans="1:5">
      <c r="A122" s="4" t="s">
        <v>149</v>
      </c>
      <c r="D122" s="5" t="n">
        <v>-585000</v>
      </c>
      <c r="E122" s="5" t="n">
        <v>-705000</v>
      </c>
    </row>
    <row r="123" spans="1:5">
      <c r="A123" s="4" t="s">
        <v>574</v>
      </c>
      <c r="D123" s="5" t="n">
        <v>-11</v>
      </c>
      <c r="E123" s="5" t="n">
        <v>1139487</v>
      </c>
    </row>
    <row r="124" spans="1:5">
      <c r="A124" s="4" t="s">
        <v>151</v>
      </c>
      <c r="D124" s="5" t="n">
        <v>-8625</v>
      </c>
      <c r="E124" s="5" t="n">
        <v>-1153502</v>
      </c>
    </row>
    <row r="125" spans="1:5">
      <c r="A125" s="4" t="s">
        <v>152</v>
      </c>
      <c r="D125" s="5" t="n">
        <v>-837</v>
      </c>
      <c r="E125" s="5" t="n">
        <v>-4392</v>
      </c>
    </row>
    <row r="126" spans="1:5">
      <c r="A126" s="4" t="s">
        <v>153</v>
      </c>
      <c r="D126" s="5" t="n">
        <v>5542</v>
      </c>
      <c r="E126" s="5" t="n">
        <v>21572</v>
      </c>
    </row>
    <row r="127" spans="1:5">
      <c r="A127" s="4" t="s">
        <v>154</v>
      </c>
      <c r="D127" s="5" t="n">
        <v>-8455</v>
      </c>
      <c r="E127" s="5" t="n">
        <v>-10122</v>
      </c>
    </row>
    <row r="128" spans="1:5">
      <c r="A128" s="4" t="s">
        <v>156</v>
      </c>
      <c r="D128" s="5" t="n">
        <v>-5640</v>
      </c>
      <c r="E128" s="5" t="n">
        <v>-3603</v>
      </c>
    </row>
    <row r="129" spans="1:5">
      <c r="A129" s="4" t="s">
        <v>158</v>
      </c>
      <c r="D129" s="5" t="n">
        <v>1633</v>
      </c>
      <c r="E129" s="5" t="n">
        <v>1634</v>
      </c>
    </row>
    <row r="130" spans="1:5">
      <c r="A130" s="4" t="s">
        <v>575</v>
      </c>
      <c r="D130" s="5" t="n">
        <v>140673</v>
      </c>
      <c r="E130" s="5" t="n">
        <v>-101888</v>
      </c>
    </row>
    <row r="131" spans="1:5">
      <c r="A131" s="4" t="s">
        <v>159</v>
      </c>
      <c r="D131" s="5" t="n">
        <v>-6172</v>
      </c>
      <c r="E131" s="5" t="n">
        <v>-20439</v>
      </c>
    </row>
    <row r="132" spans="1:5">
      <c r="A132" s="4" t="s">
        <v>160</v>
      </c>
      <c r="D132" s="5" t="n">
        <v>0</v>
      </c>
      <c r="E132" s="5" t="n">
        <v>0</v>
      </c>
    </row>
    <row r="133" spans="1:5">
      <c r="A133" s="4" t="s">
        <v>161</v>
      </c>
      <c r="D133" s="5" t="n">
        <v>0</v>
      </c>
      <c r="E133" s="5" t="n">
        <v>0</v>
      </c>
    </row>
    <row r="134" spans="1:5">
      <c r="A134" s="4" t="s">
        <v>162</v>
      </c>
      <c r="D134" s="5" t="n">
        <v>-46892</v>
      </c>
      <c r="E134" s="5" t="n">
        <v>-31253</v>
      </c>
    </row>
    <row r="135" spans="1:5">
      <c r="A135" s="4" t="s">
        <v>163</v>
      </c>
      <c r="D135" s="5" t="n">
        <v>4</v>
      </c>
      <c r="E135" s="5" t="n">
        <v>-10998</v>
      </c>
    </row>
    <row r="136" spans="1:5">
      <c r="A136" s="4" t="s">
        <v>164</v>
      </c>
      <c r="D136" s="5" t="n">
        <v>73</v>
      </c>
      <c r="E136" s="5" t="n">
        <v>11071</v>
      </c>
    </row>
    <row r="137" spans="1:5">
      <c r="A137" s="4" t="s">
        <v>165</v>
      </c>
      <c r="B137" s="5" t="n">
        <v>77</v>
      </c>
      <c r="C137" s="5" t="n">
        <v>73</v>
      </c>
      <c r="D137" s="5" t="n">
        <v>77</v>
      </c>
      <c r="E137" s="5" t="n">
        <v>73</v>
      </c>
    </row>
    <row r="138" spans="1:5">
      <c r="A138" s="4" t="s">
        <v>562</v>
      </c>
    </row>
    <row r="139" spans="1:5">
      <c r="A139" s="3" t="s">
        <v>128</v>
      </c>
    </row>
    <row r="140" spans="1:5">
      <c r="A140" s="4" t="s">
        <v>83</v>
      </c>
      <c r="B140" s="5" t="n">
        <v>28799</v>
      </c>
      <c r="C140" s="5" t="n">
        <v>13825</v>
      </c>
      <c r="D140" s="5" t="n">
        <v>90539</v>
      </c>
      <c r="E140" s="5" t="n">
        <v>59530</v>
      </c>
    </row>
    <row r="141" spans="1:5">
      <c r="A141" s="3" t="s">
        <v>572</v>
      </c>
    </row>
    <row r="142" spans="1:5">
      <c r="A142" s="4" t="s">
        <v>130</v>
      </c>
      <c r="D142" s="5" t="n">
        <v>10700</v>
      </c>
      <c r="E142" s="5" t="n">
        <v>14493</v>
      </c>
    </row>
    <row r="143" spans="1:5">
      <c r="A143" s="4" t="s">
        <v>73</v>
      </c>
      <c r="B143" s="5" t="n">
        <v>19726</v>
      </c>
      <c r="C143" s="5" t="n">
        <v>18015</v>
      </c>
      <c r="D143" s="5" t="n">
        <v>59708</v>
      </c>
      <c r="E143" s="5" t="n">
        <v>57568</v>
      </c>
    </row>
    <row r="144" spans="1:5">
      <c r="A144" s="4" t="s">
        <v>131</v>
      </c>
      <c r="D144" s="5" t="n">
        <v>-451</v>
      </c>
      <c r="E144" s="5" t="n">
        <v>864</v>
      </c>
    </row>
    <row r="145" spans="1:5">
      <c r="A145" s="4" t="s">
        <v>78</v>
      </c>
      <c r="B145" s="5" t="n">
        <v>-5424</v>
      </c>
      <c r="C145" s="5" t="n">
        <v>-4416</v>
      </c>
      <c r="D145" s="5" t="n">
        <v>-14884</v>
      </c>
      <c r="E145" s="5" t="n">
        <v>-15555</v>
      </c>
    </row>
    <row r="146" spans="1:5">
      <c r="A146" s="4" t="s">
        <v>570</v>
      </c>
      <c r="B146" s="5" t="n">
        <v>-2861</v>
      </c>
      <c r="C146" s="5" t="n">
        <v>-397</v>
      </c>
      <c r="D146" s="5" t="n">
        <v>-17984</v>
      </c>
      <c r="E146" s="5" t="n">
        <v>-10131</v>
      </c>
    </row>
    <row r="147" spans="1:5">
      <c r="A147" s="4" t="s">
        <v>132</v>
      </c>
      <c r="D147" s="5" t="n">
        <v>0</v>
      </c>
      <c r="E147" s="5" t="n">
        <v>0</v>
      </c>
    </row>
    <row r="148" spans="1:5">
      <c r="A148" s="4" t="s">
        <v>573</v>
      </c>
      <c r="D148" s="5" t="n">
        <v>-7493</v>
      </c>
      <c r="E148" s="5" t="n">
        <v>-4824</v>
      </c>
    </row>
    <row r="149" spans="1:5">
      <c r="A149" s="4" t="s">
        <v>134</v>
      </c>
      <c r="D149" s="5" t="n">
        <v>0</v>
      </c>
      <c r="E149" s="5" t="n">
        <v>0</v>
      </c>
    </row>
    <row r="150" spans="1:5">
      <c r="A150" s="4" t="s">
        <v>135</v>
      </c>
      <c r="D150" s="5" t="n">
        <v>0</v>
      </c>
      <c r="E150" s="5" t="n">
        <v>0</v>
      </c>
    </row>
    <row r="151" spans="1:5">
      <c r="A151" s="4" t="s">
        <v>136</v>
      </c>
      <c r="D151" s="5" t="n">
        <v>2527</v>
      </c>
      <c r="E151" s="5" t="n">
        <v>0</v>
      </c>
    </row>
    <row r="152" spans="1:5">
      <c r="A152" s="3" t="s">
        <v>137</v>
      </c>
    </row>
    <row r="153" spans="1:5">
      <c r="A153" s="4" t="s">
        <v>26</v>
      </c>
      <c r="D153" s="5" t="n">
        <v>37490</v>
      </c>
      <c r="E153" s="5" t="n">
        <v>-105536</v>
      </c>
    </row>
    <row r="154" spans="1:5">
      <c r="A154" s="4" t="s">
        <v>28</v>
      </c>
      <c r="D154" s="5" t="n">
        <v>-2100</v>
      </c>
      <c r="E154" s="5" t="n">
        <v>3857</v>
      </c>
    </row>
    <row r="155" spans="1:5">
      <c r="A155" s="4" t="s">
        <v>33</v>
      </c>
      <c r="D155" s="5" t="n">
        <v>-8576</v>
      </c>
      <c r="E155" s="5" t="n">
        <v>-3709</v>
      </c>
    </row>
    <row r="156" spans="1:5">
      <c r="A156" s="4" t="s">
        <v>38</v>
      </c>
      <c r="D156" s="5" t="n">
        <v>-5155</v>
      </c>
      <c r="E156" s="5" t="n">
        <v>-823</v>
      </c>
    </row>
    <row r="157" spans="1:5">
      <c r="A157" s="4" t="s">
        <v>138</v>
      </c>
      <c r="D157" s="5" t="n">
        <v>13620</v>
      </c>
      <c r="E157" s="5" t="n">
        <v>-1175</v>
      </c>
    </row>
    <row r="158" spans="1:5">
      <c r="A158" s="4" t="s">
        <v>139</v>
      </c>
      <c r="D158" s="5" t="n">
        <v>4401</v>
      </c>
      <c r="E158" s="5" t="n">
        <v>0</v>
      </c>
    </row>
    <row r="159" spans="1:5">
      <c r="A159" s="4" t="s">
        <v>140</v>
      </c>
      <c r="D159" s="5" t="n">
        <v>162342</v>
      </c>
      <c r="E159" s="5" t="n">
        <v>-5441</v>
      </c>
    </row>
    <row r="160" spans="1:5">
      <c r="A160" s="3" t="s">
        <v>141</v>
      </c>
    </row>
    <row r="161" spans="1:5">
      <c r="A161" s="4" t="s">
        <v>142</v>
      </c>
      <c r="D161" s="5" t="n">
        <v>-2666</v>
      </c>
      <c r="E161" s="5" t="n">
        <v>-3356</v>
      </c>
    </row>
    <row r="162" spans="1:5">
      <c r="A162" s="4" t="s">
        <v>143</v>
      </c>
      <c r="D162" s="5" t="n">
        <v>-60669</v>
      </c>
      <c r="E162" s="5" t="n">
        <v>-102342</v>
      </c>
    </row>
    <row r="163" spans="1:5">
      <c r="A163" s="4" t="s">
        <v>144</v>
      </c>
      <c r="D163" s="5" t="n">
        <v>-12931</v>
      </c>
      <c r="E163" s="5" t="n">
        <v>-11374</v>
      </c>
    </row>
    <row r="164" spans="1:5">
      <c r="A164" s="4" t="s">
        <v>145</v>
      </c>
      <c r="D164" s="5" t="n">
        <v>5029</v>
      </c>
      <c r="E164" s="5" t="n">
        <v>15007</v>
      </c>
    </row>
    <row r="165" spans="1:5">
      <c r="A165" s="4" t="s">
        <v>146</v>
      </c>
      <c r="D165" s="5" t="n">
        <v>-71237</v>
      </c>
      <c r="E165" s="5" t="n">
        <v>-102065</v>
      </c>
    </row>
    <row r="166" spans="1:5">
      <c r="A166" s="3" t="s">
        <v>147</v>
      </c>
    </row>
    <row r="167" spans="1:5">
      <c r="A167" s="4" t="s">
        <v>148</v>
      </c>
      <c r="D167" s="5" t="n">
        <v>0</v>
      </c>
      <c r="E167" s="5" t="n">
        <v>0</v>
      </c>
    </row>
    <row r="168" spans="1:5">
      <c r="A168" s="4" t="s">
        <v>149</v>
      </c>
      <c r="D168" s="5" t="n">
        <v>0</v>
      </c>
      <c r="E168" s="5" t="n">
        <v>0</v>
      </c>
    </row>
    <row r="169" spans="1:5">
      <c r="A169" s="4" t="s">
        <v>574</v>
      </c>
      <c r="D169" s="5" t="n">
        <v>0</v>
      </c>
      <c r="E169" s="5" t="n">
        <v>0</v>
      </c>
    </row>
    <row r="170" spans="1:5">
      <c r="A170" s="4" t="s">
        <v>151</v>
      </c>
      <c r="D170" s="5" t="n">
        <v>0</v>
      </c>
      <c r="E170" s="5" t="n">
        <v>0</v>
      </c>
    </row>
    <row r="171" spans="1:5">
      <c r="A171" s="4" t="s">
        <v>152</v>
      </c>
      <c r="D171" s="5" t="n">
        <v>0</v>
      </c>
      <c r="E171" s="5" t="n">
        <v>0</v>
      </c>
    </row>
    <row r="172" spans="1:5">
      <c r="A172" s="4" t="s">
        <v>153</v>
      </c>
      <c r="D172" s="5" t="n">
        <v>0</v>
      </c>
      <c r="E172" s="5" t="n">
        <v>0</v>
      </c>
    </row>
    <row r="173" spans="1:5">
      <c r="A173" s="4" t="s">
        <v>154</v>
      </c>
      <c r="D173" s="5" t="n">
        <v>-540</v>
      </c>
      <c r="E173" s="5" t="n">
        <v>-306</v>
      </c>
    </row>
    <row r="174" spans="1:5">
      <c r="A174" s="4" t="s">
        <v>156</v>
      </c>
      <c r="D174" s="5" t="n">
        <v>0</v>
      </c>
      <c r="E174" s="5" t="n">
        <v>0</v>
      </c>
    </row>
    <row r="175" spans="1:5">
      <c r="A175" s="4" t="s">
        <v>158</v>
      </c>
      <c r="D175" s="5" t="n">
        <v>0</v>
      </c>
      <c r="E175" s="5" t="n">
        <v>0</v>
      </c>
    </row>
    <row r="176" spans="1:5">
      <c r="A176" s="4" t="s">
        <v>575</v>
      </c>
      <c r="D176" s="5" t="n">
        <v>-88344</v>
      </c>
      <c r="E176" s="5" t="n">
        <v>107834</v>
      </c>
    </row>
    <row r="177" spans="1:5">
      <c r="A177" s="4" t="s">
        <v>159</v>
      </c>
      <c r="D177" s="5" t="n">
        <v>0</v>
      </c>
      <c r="E177" s="5" t="n">
        <v>0</v>
      </c>
    </row>
    <row r="178" spans="1:5">
      <c r="A178" s="4" t="s">
        <v>160</v>
      </c>
      <c r="D178" s="5" t="n">
        <v>0</v>
      </c>
      <c r="E178" s="5" t="n">
        <v>0</v>
      </c>
    </row>
    <row r="179" spans="1:5">
      <c r="A179" s="4" t="s">
        <v>161</v>
      </c>
      <c r="D179" s="5" t="n">
        <v>-1450</v>
      </c>
      <c r="E179" s="5" t="n">
        <v>-130</v>
      </c>
    </row>
    <row r="180" spans="1:5">
      <c r="A180" s="4" t="s">
        <v>162</v>
      </c>
      <c r="D180" s="5" t="n">
        <v>-90334</v>
      </c>
      <c r="E180" s="5" t="n">
        <v>107398</v>
      </c>
    </row>
    <row r="181" spans="1:5">
      <c r="A181" s="4" t="s">
        <v>163</v>
      </c>
      <c r="D181" s="5" t="n">
        <v>771</v>
      </c>
      <c r="E181" s="5" t="n">
        <v>-108</v>
      </c>
    </row>
    <row r="182" spans="1:5">
      <c r="A182" s="4" t="s">
        <v>164</v>
      </c>
      <c r="D182" s="5" t="n">
        <v>4856</v>
      </c>
      <c r="E182" s="5" t="n">
        <v>6467</v>
      </c>
    </row>
    <row r="183" spans="1:5">
      <c r="A183" s="4" t="s">
        <v>165</v>
      </c>
      <c r="B183" s="5" t="n">
        <v>5627</v>
      </c>
      <c r="C183" s="5" t="n">
        <v>6359</v>
      </c>
      <c r="D183" s="5" t="n">
        <v>5627</v>
      </c>
      <c r="E183" s="5" t="n">
        <v>6359</v>
      </c>
    </row>
    <row r="184" spans="1:5">
      <c r="A184" s="4" t="s">
        <v>563</v>
      </c>
    </row>
    <row r="185" spans="1:5">
      <c r="A185" s="3" t="s">
        <v>128</v>
      </c>
    </row>
    <row r="186" spans="1:5">
      <c r="A186" s="4" t="s">
        <v>83</v>
      </c>
      <c r="B186" s="5" t="n">
        <v>4025</v>
      </c>
      <c r="C186" s="5" t="n">
        <v>756</v>
      </c>
      <c r="D186" s="5" t="n">
        <v>27142</v>
      </c>
      <c r="E186" s="5" t="n">
        <v>13737</v>
      </c>
    </row>
    <row r="187" spans="1:5">
      <c r="A187" s="3" t="s">
        <v>572</v>
      </c>
    </row>
    <row r="188" spans="1:5">
      <c r="A188" s="4" t="s">
        <v>130</v>
      </c>
      <c r="D188" s="5" t="n">
        <v>34</v>
      </c>
      <c r="E188" s="5" t="n">
        <v>49</v>
      </c>
    </row>
    <row r="189" spans="1:5">
      <c r="A189" s="4" t="s">
        <v>73</v>
      </c>
      <c r="B189" s="5" t="n">
        <v>4098</v>
      </c>
      <c r="C189" s="5" t="n">
        <v>3388</v>
      </c>
      <c r="D189" s="5" t="n">
        <v>12205</v>
      </c>
      <c r="E189" s="5" t="n">
        <v>10007</v>
      </c>
    </row>
    <row r="190" spans="1:5">
      <c r="A190" s="4" t="s">
        <v>131</v>
      </c>
      <c r="D190" s="5" t="n">
        <v>0</v>
      </c>
      <c r="E190" s="5" t="n">
        <v>0</v>
      </c>
    </row>
    <row r="191" spans="1:5">
      <c r="A191" s="4" t="s">
        <v>78</v>
      </c>
      <c r="B191" s="5" t="n">
        <v>-8</v>
      </c>
      <c r="C191" s="5" t="n">
        <v>-15</v>
      </c>
      <c r="D191" s="5" t="n">
        <v>-30</v>
      </c>
      <c r="E191" s="5" t="n">
        <v>-63</v>
      </c>
    </row>
    <row r="192" spans="1:5">
      <c r="A192" s="4" t="s">
        <v>570</v>
      </c>
      <c r="B192" s="5" t="n">
        <v>0</v>
      </c>
      <c r="C192" s="5" t="n">
        <v>0</v>
      </c>
      <c r="D192" s="5" t="n">
        <v>0</v>
      </c>
      <c r="E192" s="5" t="n">
        <v>0</v>
      </c>
    </row>
    <row r="193" spans="1:5">
      <c r="A193" s="4" t="s">
        <v>132</v>
      </c>
      <c r="D193" s="5" t="n">
        <v>0</v>
      </c>
      <c r="E193" s="5" t="n">
        <v>0</v>
      </c>
    </row>
    <row r="194" spans="1:5">
      <c r="A194" s="4" t="s">
        <v>573</v>
      </c>
      <c r="D194" s="5" t="n">
        <v>5</v>
      </c>
      <c r="E194" s="5" t="n">
        <v>-4687</v>
      </c>
    </row>
    <row r="195" spans="1:5">
      <c r="A195" s="4" t="s">
        <v>134</v>
      </c>
      <c r="D195" s="5" t="n">
        <v>0</v>
      </c>
      <c r="E195" s="5" t="n">
        <v>0</v>
      </c>
    </row>
    <row r="196" spans="1:5">
      <c r="A196" s="4" t="s">
        <v>135</v>
      </c>
      <c r="D196" s="5" t="n">
        <v>0</v>
      </c>
      <c r="E196" s="5" t="n">
        <v>0</v>
      </c>
    </row>
    <row r="197" spans="1:5">
      <c r="A197" s="4" t="s">
        <v>136</v>
      </c>
      <c r="D197" s="5" t="n">
        <v>103</v>
      </c>
      <c r="E197" s="5" t="n">
        <v>0</v>
      </c>
    </row>
    <row r="198" spans="1:5">
      <c r="A198" s="3" t="s">
        <v>137</v>
      </c>
    </row>
    <row r="199" spans="1:5">
      <c r="A199" s="4" t="s">
        <v>26</v>
      </c>
      <c r="D199" s="5" t="n">
        <v>-894</v>
      </c>
      <c r="E199" s="5" t="n">
        <v>-22820</v>
      </c>
    </row>
    <row r="200" spans="1:5">
      <c r="A200" s="4" t="s">
        <v>28</v>
      </c>
      <c r="D200" s="5" t="n">
        <v>-1807</v>
      </c>
      <c r="E200" s="5" t="n">
        <v>-6772</v>
      </c>
    </row>
    <row r="201" spans="1:5">
      <c r="A201" s="4" t="s">
        <v>33</v>
      </c>
      <c r="D201" s="5" t="n">
        <v>1604</v>
      </c>
      <c r="E201" s="5" t="n">
        <v>3044</v>
      </c>
    </row>
    <row r="202" spans="1:5">
      <c r="A202" s="4" t="s">
        <v>38</v>
      </c>
      <c r="D202" s="5" t="n">
        <v>3059</v>
      </c>
      <c r="E202" s="5" t="n">
        <v>1580</v>
      </c>
    </row>
    <row r="203" spans="1:5">
      <c r="A203" s="4" t="s">
        <v>138</v>
      </c>
      <c r="D203" s="5" t="n">
        <v>6412</v>
      </c>
      <c r="E203" s="5" t="n">
        <v>10281</v>
      </c>
    </row>
    <row r="204" spans="1:5">
      <c r="A204" s="4" t="s">
        <v>139</v>
      </c>
      <c r="D204" s="5" t="n">
        <v>1</v>
      </c>
      <c r="E204" s="5" t="n">
        <v>0</v>
      </c>
    </row>
    <row r="205" spans="1:5">
      <c r="A205" s="4" t="s">
        <v>140</v>
      </c>
      <c r="D205" s="5" t="n">
        <v>47834</v>
      </c>
      <c r="E205" s="5" t="n">
        <v>4356</v>
      </c>
    </row>
    <row r="206" spans="1:5">
      <c r="A206" s="3" t="s">
        <v>141</v>
      </c>
    </row>
    <row r="207" spans="1:5">
      <c r="A207" s="4" t="s">
        <v>142</v>
      </c>
      <c r="D207" s="5" t="n">
        <v>-22</v>
      </c>
      <c r="E207" s="5" t="n">
        <v>-295</v>
      </c>
    </row>
    <row r="208" spans="1:5">
      <c r="A208" s="4" t="s">
        <v>143</v>
      </c>
      <c r="D208" s="5" t="n">
        <v>-24677</v>
      </c>
      <c r="E208" s="5" t="n">
        <v>-23452</v>
      </c>
    </row>
    <row r="209" spans="1:5">
      <c r="A209" s="4" t="s">
        <v>144</v>
      </c>
      <c r="D209" s="5" t="n">
        <v>0</v>
      </c>
      <c r="E209" s="5" t="n">
        <v>0</v>
      </c>
    </row>
    <row r="210" spans="1:5">
      <c r="A210" s="4" t="s">
        <v>145</v>
      </c>
      <c r="D210" s="5" t="n">
        <v>8</v>
      </c>
      <c r="E210" s="5" t="n">
        <v>19537</v>
      </c>
    </row>
    <row r="211" spans="1:5">
      <c r="A211" s="4" t="s">
        <v>146</v>
      </c>
      <c r="D211" s="5" t="n">
        <v>-24691</v>
      </c>
      <c r="E211" s="5" t="n">
        <v>-4210</v>
      </c>
    </row>
    <row r="212" spans="1:5">
      <c r="A212" s="3" t="s">
        <v>147</v>
      </c>
    </row>
    <row r="213" spans="1:5">
      <c r="A213" s="4" t="s">
        <v>148</v>
      </c>
      <c r="D213" s="5" t="n">
        <v>0</v>
      </c>
      <c r="E213" s="5" t="n">
        <v>0</v>
      </c>
    </row>
    <row r="214" spans="1:5">
      <c r="A214" s="4" t="s">
        <v>149</v>
      </c>
      <c r="D214" s="5" t="n">
        <v>0</v>
      </c>
      <c r="E214" s="5" t="n">
        <v>0</v>
      </c>
    </row>
    <row r="215" spans="1:5">
      <c r="A215" s="4" t="s">
        <v>574</v>
      </c>
      <c r="D215" s="5" t="n">
        <v>0</v>
      </c>
      <c r="E215" s="5" t="n">
        <v>0</v>
      </c>
    </row>
    <row r="216" spans="1:5">
      <c r="A216" s="4" t="s">
        <v>151</v>
      </c>
      <c r="D216" s="5" t="n">
        <v>0</v>
      </c>
      <c r="E216" s="5" t="n">
        <v>0</v>
      </c>
    </row>
    <row r="217" spans="1:5">
      <c r="A217" s="4" t="s">
        <v>152</v>
      </c>
      <c r="D217" s="5" t="n">
        <v>0</v>
      </c>
      <c r="E217" s="5" t="n">
        <v>0</v>
      </c>
    </row>
    <row r="218" spans="1:5">
      <c r="A218" s="4" t="s">
        <v>153</v>
      </c>
      <c r="D218" s="5" t="n">
        <v>19935</v>
      </c>
      <c r="E218" s="5" t="n">
        <v>3232</v>
      </c>
    </row>
    <row r="219" spans="1:5">
      <c r="A219" s="4" t="s">
        <v>154</v>
      </c>
      <c r="D219" s="5" t="n">
        <v>-4504</v>
      </c>
      <c r="E219" s="5" t="n">
        <v>-2150</v>
      </c>
    </row>
    <row r="220" spans="1:5">
      <c r="A220" s="4" t="s">
        <v>156</v>
      </c>
      <c r="D220" s="5" t="n">
        <v>0</v>
      </c>
      <c r="E220" s="5" t="n">
        <v>0</v>
      </c>
    </row>
    <row r="221" spans="1:5">
      <c r="A221" s="4" t="s">
        <v>158</v>
      </c>
      <c r="D221" s="5" t="n">
        <v>0</v>
      </c>
      <c r="E221" s="5" t="n">
        <v>0</v>
      </c>
    </row>
    <row r="222" spans="1:5">
      <c r="A222" s="4" t="s">
        <v>575</v>
      </c>
      <c r="D222" s="5" t="n">
        <v>-34184</v>
      </c>
      <c r="E222" s="5" t="n">
        <v>-5946</v>
      </c>
    </row>
    <row r="223" spans="1:5">
      <c r="A223" s="4" t="s">
        <v>159</v>
      </c>
      <c r="D223" s="5" t="n">
        <v>0</v>
      </c>
      <c r="E223" s="5" t="n">
        <v>0</v>
      </c>
    </row>
    <row r="224" spans="1:5">
      <c r="A224" s="4" t="s">
        <v>160</v>
      </c>
      <c r="D224" s="5" t="n">
        <v>957</v>
      </c>
      <c r="E224" s="5" t="n">
        <v>8986</v>
      </c>
    </row>
    <row r="225" spans="1:5">
      <c r="A225" s="4" t="s">
        <v>161</v>
      </c>
      <c r="D225" s="5" t="n">
        <v>-6863</v>
      </c>
      <c r="E225" s="5" t="n">
        <v>-4776</v>
      </c>
    </row>
    <row r="226" spans="1:5">
      <c r="A226" s="4" t="s">
        <v>162</v>
      </c>
      <c r="D226" s="5" t="n">
        <v>-24659</v>
      </c>
      <c r="E226" s="5" t="n">
        <v>-654</v>
      </c>
    </row>
    <row r="227" spans="1:5">
      <c r="A227" s="4" t="s">
        <v>163</v>
      </c>
      <c r="D227" s="5" t="n">
        <v>-1516</v>
      </c>
      <c r="E227" s="5" t="n">
        <v>-508</v>
      </c>
    </row>
    <row r="228" spans="1:5">
      <c r="A228" s="4" t="s">
        <v>164</v>
      </c>
      <c r="D228" s="5" t="n">
        <v>4561</v>
      </c>
      <c r="E228" s="5" t="n">
        <v>5056</v>
      </c>
    </row>
    <row r="229" spans="1:5">
      <c r="A229" s="4" t="s">
        <v>165</v>
      </c>
      <c r="B229" s="5" t="n">
        <v>3045</v>
      </c>
      <c r="C229" s="5" t="n">
        <v>4548</v>
      </c>
      <c r="D229" s="5" t="n">
        <v>3045</v>
      </c>
      <c r="E229" s="5" t="n">
        <v>4548</v>
      </c>
    </row>
    <row r="230" spans="1:5">
      <c r="A230" s="4" t="s">
        <v>564</v>
      </c>
    </row>
    <row r="231" spans="1:5">
      <c r="A231" s="3" t="s">
        <v>128</v>
      </c>
    </row>
    <row r="232" spans="1:5">
      <c r="A232" s="4" t="s">
        <v>83</v>
      </c>
      <c r="B232" s="5" t="n">
        <v>16084</v>
      </c>
      <c r="C232" s="5" t="n">
        <v>10736</v>
      </c>
      <c r="D232" s="5" t="n">
        <v>45576</v>
      </c>
      <c r="E232" s="5" t="n">
        <v>35412</v>
      </c>
    </row>
    <row r="233" spans="1:5">
      <c r="A233" s="3" t="s">
        <v>572</v>
      </c>
    </row>
    <row r="234" spans="1:5">
      <c r="A234" s="4" t="s">
        <v>130</v>
      </c>
      <c r="D234" s="5" t="n">
        <v>0</v>
      </c>
      <c r="E234" s="5" t="n">
        <v>0</v>
      </c>
    </row>
    <row r="235" spans="1:5">
      <c r="A235" s="4" t="s">
        <v>73</v>
      </c>
      <c r="B235" s="5" t="n">
        <v>24488</v>
      </c>
      <c r="C235" s="5" t="n">
        <v>15014</v>
      </c>
      <c r="D235" s="5" t="n">
        <v>70332</v>
      </c>
      <c r="E235" s="5" t="n">
        <v>46566</v>
      </c>
    </row>
    <row r="236" spans="1:5">
      <c r="A236" s="4" t="s">
        <v>131</v>
      </c>
      <c r="D236" s="5" t="n">
        <v>78</v>
      </c>
      <c r="E236" s="5" t="n">
        <v>50</v>
      </c>
    </row>
    <row r="237" spans="1:5">
      <c r="A237" s="4" t="s">
        <v>78</v>
      </c>
      <c r="B237" s="5" t="n">
        <v>0</v>
      </c>
      <c r="C237" s="5" t="n">
        <v>0</v>
      </c>
      <c r="D237" s="5" t="n">
        <v>0</v>
      </c>
      <c r="E237" s="5" t="n">
        <v>0</v>
      </c>
    </row>
    <row r="238" spans="1:5">
      <c r="A238" s="4" t="s">
        <v>570</v>
      </c>
      <c r="B238" s="5" t="n">
        <v>0</v>
      </c>
      <c r="C238" s="5" t="n">
        <v>0</v>
      </c>
      <c r="D238" s="5" t="n">
        <v>0</v>
      </c>
      <c r="E238" s="5" t="n">
        <v>0</v>
      </c>
    </row>
    <row r="239" spans="1:5">
      <c r="A239" s="4" t="s">
        <v>132</v>
      </c>
      <c r="D239" s="5" t="n">
        <v>369</v>
      </c>
      <c r="E239" s="5" t="n">
        <v>0</v>
      </c>
    </row>
    <row r="240" spans="1:5">
      <c r="A240" s="4" t="s">
        <v>573</v>
      </c>
      <c r="D240" s="5" t="n">
        <v>0</v>
      </c>
      <c r="E240" s="5" t="n">
        <v>20</v>
      </c>
    </row>
    <row r="241" spans="1:5">
      <c r="A241" s="4" t="s">
        <v>134</v>
      </c>
      <c r="D241" s="5" t="n">
        <v>2116</v>
      </c>
      <c r="E241" s="5" t="n">
        <v>782</v>
      </c>
    </row>
    <row r="242" spans="1:5">
      <c r="A242" s="4" t="s">
        <v>135</v>
      </c>
      <c r="D242" s="5" t="n">
        <v>5410</v>
      </c>
      <c r="E242" s="5" t="n">
        <v>2433</v>
      </c>
    </row>
    <row r="243" spans="1:5">
      <c r="A243" s="4" t="s">
        <v>136</v>
      </c>
      <c r="D243" s="5" t="n">
        <v>-6526</v>
      </c>
      <c r="E243" s="5" t="n">
        <v>-11140</v>
      </c>
    </row>
    <row r="244" spans="1:5">
      <c r="A244" s="3" t="s">
        <v>137</v>
      </c>
    </row>
    <row r="245" spans="1:5">
      <c r="A245" s="4" t="s">
        <v>26</v>
      </c>
      <c r="D245" s="5" t="n">
        <v>-13101</v>
      </c>
      <c r="E245" s="5" t="n">
        <v>-14952</v>
      </c>
    </row>
    <row r="246" spans="1:5">
      <c r="A246" s="4" t="s">
        <v>28</v>
      </c>
      <c r="D246" s="5" t="n">
        <v>-3947</v>
      </c>
      <c r="E246" s="5" t="n">
        <v>-778</v>
      </c>
    </row>
    <row r="247" spans="1:5">
      <c r="A247" s="4" t="s">
        <v>33</v>
      </c>
      <c r="D247" s="5" t="n">
        <v>16181</v>
      </c>
      <c r="E247" s="5" t="n">
        <v>439</v>
      </c>
    </row>
    <row r="248" spans="1:5">
      <c r="A248" s="4" t="s">
        <v>38</v>
      </c>
      <c r="D248" s="5" t="n">
        <v>-1369</v>
      </c>
      <c r="E248" s="5" t="n">
        <v>781</v>
      </c>
    </row>
    <row r="249" spans="1:5">
      <c r="A249" s="4" t="s">
        <v>138</v>
      </c>
      <c r="D249" s="5" t="n">
        <v>8980</v>
      </c>
      <c r="E249" s="5" t="n">
        <v>9482</v>
      </c>
    </row>
    <row r="250" spans="1:5">
      <c r="A250" s="4" t="s">
        <v>139</v>
      </c>
      <c r="D250" s="5" t="n">
        <v>-4952</v>
      </c>
      <c r="E250" s="5" t="n">
        <v>15365</v>
      </c>
    </row>
    <row r="251" spans="1:5">
      <c r="A251" s="4" t="s">
        <v>140</v>
      </c>
      <c r="D251" s="5" t="n">
        <v>119147</v>
      </c>
      <c r="E251" s="5" t="n">
        <v>84460</v>
      </c>
    </row>
    <row r="252" spans="1:5">
      <c r="A252" s="3" t="s">
        <v>141</v>
      </c>
    </row>
    <row r="253" spans="1:5">
      <c r="A253" s="4" t="s">
        <v>142</v>
      </c>
      <c r="D253" s="5" t="n">
        <v>-516570</v>
      </c>
      <c r="E253" s="5" t="n">
        <v>-15720</v>
      </c>
    </row>
    <row r="254" spans="1:5">
      <c r="A254" s="4" t="s">
        <v>143</v>
      </c>
      <c r="D254" s="5" t="n">
        <v>-29281</v>
      </c>
      <c r="E254" s="5" t="n">
        <v>-21656</v>
      </c>
    </row>
    <row r="255" spans="1:5">
      <c r="A255" s="4" t="s">
        <v>144</v>
      </c>
      <c r="D255" s="5" t="n">
        <v>-5</v>
      </c>
      <c r="E255" s="5" t="n">
        <v>0</v>
      </c>
    </row>
    <row r="256" spans="1:5">
      <c r="A256" s="4" t="s">
        <v>145</v>
      </c>
      <c r="D256" s="5" t="n">
        <v>0</v>
      </c>
      <c r="E256" s="5" t="n">
        <v>3</v>
      </c>
    </row>
    <row r="257" spans="1:5">
      <c r="A257" s="4" t="s">
        <v>146</v>
      </c>
      <c r="D257" s="5" t="n">
        <v>-545856</v>
      </c>
      <c r="E257" s="5" t="n">
        <v>-37373</v>
      </c>
    </row>
    <row r="258" spans="1:5">
      <c r="A258" s="3" t="s">
        <v>147</v>
      </c>
    </row>
    <row r="259" spans="1:5">
      <c r="A259" s="4" t="s">
        <v>148</v>
      </c>
      <c r="D259" s="5" t="n">
        <v>0</v>
      </c>
      <c r="E259" s="5" t="n">
        <v>0</v>
      </c>
    </row>
    <row r="260" spans="1:5">
      <c r="A260" s="4" t="s">
        <v>149</v>
      </c>
      <c r="D260" s="5" t="n">
        <v>0</v>
      </c>
      <c r="E260" s="5" t="n">
        <v>0</v>
      </c>
    </row>
    <row r="261" spans="1:5">
      <c r="A261" s="4" t="s">
        <v>574</v>
      </c>
      <c r="D261" s="5" t="n">
        <v>779915</v>
      </c>
      <c r="E261" s="5" t="n">
        <v>0</v>
      </c>
    </row>
    <row r="262" spans="1:5">
      <c r="A262" s="4" t="s">
        <v>151</v>
      </c>
      <c r="D262" s="5" t="n">
        <v>0</v>
      </c>
      <c r="E262" s="5" t="n">
        <v>-23065</v>
      </c>
    </row>
    <row r="263" spans="1:5">
      <c r="A263" s="4" t="s">
        <v>152</v>
      </c>
      <c r="D263" s="5" t="n">
        <v>-496</v>
      </c>
      <c r="E263" s="5" t="n">
        <v>0</v>
      </c>
    </row>
    <row r="264" spans="1:5">
      <c r="A264" s="4" t="s">
        <v>153</v>
      </c>
      <c r="D264" s="5" t="n">
        <v>4657</v>
      </c>
      <c r="E264" s="5" t="n">
        <v>2767</v>
      </c>
    </row>
    <row r="265" spans="1:5">
      <c r="A265" s="4" t="s">
        <v>154</v>
      </c>
      <c r="D265" s="5" t="n">
        <v>-4472</v>
      </c>
      <c r="E265" s="5" t="n">
        <v>-2534</v>
      </c>
    </row>
    <row r="266" spans="1:5">
      <c r="A266" s="4" t="s">
        <v>156</v>
      </c>
      <c r="D266" s="5" t="n">
        <v>0</v>
      </c>
      <c r="E266" s="5" t="n">
        <v>0</v>
      </c>
    </row>
    <row r="267" spans="1:5">
      <c r="A267" s="4" t="s">
        <v>158</v>
      </c>
      <c r="D267" s="5" t="n">
        <v>0</v>
      </c>
      <c r="E267" s="5" t="n">
        <v>0</v>
      </c>
    </row>
    <row r="268" spans="1:5">
      <c r="A268" s="4" t="s">
        <v>575</v>
      </c>
      <c r="D268" s="5" t="n">
        <v>-18145</v>
      </c>
      <c r="E268" s="5" t="n">
        <v>0</v>
      </c>
    </row>
    <row r="269" spans="1:5">
      <c r="A269" s="4" t="s">
        <v>159</v>
      </c>
      <c r="D269" s="5" t="n">
        <v>0</v>
      </c>
      <c r="E269" s="5" t="n">
        <v>0</v>
      </c>
    </row>
    <row r="270" spans="1:5">
      <c r="A270" s="4" t="s">
        <v>160</v>
      </c>
      <c r="D270" s="5" t="n">
        <v>1969</v>
      </c>
      <c r="E270" s="5" t="n">
        <v>0</v>
      </c>
    </row>
    <row r="271" spans="1:5">
      <c r="A271" s="4" t="s">
        <v>161</v>
      </c>
      <c r="D271" s="5" t="n">
        <v>-298114</v>
      </c>
      <c r="E271" s="5" t="n">
        <v>-4370</v>
      </c>
    </row>
    <row r="272" spans="1:5">
      <c r="A272" s="4" t="s">
        <v>162</v>
      </c>
      <c r="D272" s="5" t="n">
        <v>465314</v>
      </c>
      <c r="E272" s="5" t="n">
        <v>-27202</v>
      </c>
    </row>
    <row r="273" spans="1:5">
      <c r="A273" s="4" t="s">
        <v>163</v>
      </c>
      <c r="D273" s="5" t="n">
        <v>38605</v>
      </c>
      <c r="E273" s="5" t="n">
        <v>19885</v>
      </c>
    </row>
    <row r="274" spans="1:5">
      <c r="A274" s="4" t="s">
        <v>164</v>
      </c>
      <c r="D274" s="5" t="n">
        <v>113059</v>
      </c>
      <c r="E274" s="5" t="n">
        <v>76435</v>
      </c>
    </row>
    <row r="275" spans="1:5">
      <c r="A275" s="4" t="s">
        <v>165</v>
      </c>
      <c r="B275" s="5" t="n">
        <v>151664</v>
      </c>
      <c r="C275" s="5" t="n">
        <v>96320</v>
      </c>
      <c r="D275" s="5" t="n">
        <v>151664</v>
      </c>
      <c r="E275" s="5" t="n">
        <v>96320</v>
      </c>
    </row>
    <row r="276" spans="1:5">
      <c r="A276" s="4" t="s">
        <v>60</v>
      </c>
    </row>
    <row r="277" spans="1:5">
      <c r="A277" s="3" t="s">
        <v>128</v>
      </c>
    </row>
    <row r="278" spans="1:5">
      <c r="A278" s="4" t="s">
        <v>83</v>
      </c>
      <c r="B278" s="5" t="n">
        <v>42679</v>
      </c>
      <c r="C278" s="5" t="n">
        <v>24824</v>
      </c>
      <c r="D278" s="5" t="n">
        <v>147220</v>
      </c>
      <c r="E278" s="5" t="n">
        <v>99587</v>
      </c>
    </row>
    <row r="279" spans="1:5">
      <c r="A279" s="3" t="s">
        <v>572</v>
      </c>
    </row>
    <row r="280" spans="1:5">
      <c r="A280" s="4" t="s">
        <v>130</v>
      </c>
      <c r="D280" s="5" t="n">
        <v>10734</v>
      </c>
      <c r="E280" s="5" t="n">
        <v>14542</v>
      </c>
    </row>
    <row r="281" spans="1:5">
      <c r="A281" s="4" t="s">
        <v>73</v>
      </c>
      <c r="B281" s="5" t="n">
        <v>50527</v>
      </c>
      <c r="C281" s="5" t="n">
        <v>38772</v>
      </c>
      <c r="D281" s="5" t="n">
        <v>149022</v>
      </c>
      <c r="E281" s="5" t="n">
        <v>119644</v>
      </c>
    </row>
    <row r="282" spans="1:5">
      <c r="A282" s="4" t="s">
        <v>131</v>
      </c>
      <c r="D282" s="5" t="n">
        <v>-373</v>
      </c>
      <c r="E282" s="5" t="n">
        <v>914</v>
      </c>
    </row>
    <row r="283" spans="1:5">
      <c r="A283" s="4" t="s">
        <v>78</v>
      </c>
      <c r="B283" s="5" t="n">
        <v>-5432</v>
      </c>
      <c r="C283" s="5" t="n">
        <v>-4431</v>
      </c>
      <c r="D283" s="5" t="n">
        <v>-14914</v>
      </c>
      <c r="E283" s="5" t="n">
        <v>-15618</v>
      </c>
    </row>
    <row r="284" spans="1:5">
      <c r="A284" s="4" t="s">
        <v>570</v>
      </c>
      <c r="B284" s="5" t="n">
        <v>0</v>
      </c>
      <c r="C284" s="5" t="n">
        <v>0</v>
      </c>
      <c r="D284" s="5" t="n">
        <v>0</v>
      </c>
      <c r="E284" s="5" t="n">
        <v>0</v>
      </c>
    </row>
    <row r="285" spans="1:5">
      <c r="A285" s="4" t="s">
        <v>132</v>
      </c>
      <c r="D285" s="5" t="n">
        <v>484</v>
      </c>
      <c r="E285" s="5" t="n">
        <v>6527</v>
      </c>
    </row>
    <row r="286" spans="1:5">
      <c r="A286" s="4" t="s">
        <v>573</v>
      </c>
      <c r="D286" s="5" t="n">
        <v>-9129</v>
      </c>
      <c r="E286" s="5" t="n">
        <v>-9499</v>
      </c>
    </row>
    <row r="287" spans="1:5">
      <c r="A287" s="4" t="s">
        <v>134</v>
      </c>
      <c r="D287" s="5" t="n">
        <v>17175</v>
      </c>
      <c r="E287" s="5" t="n">
        <v>14227</v>
      </c>
    </row>
    <row r="288" spans="1:5">
      <c r="A288" s="4" t="s">
        <v>135</v>
      </c>
      <c r="D288" s="5" t="n">
        <v>9845</v>
      </c>
      <c r="E288" s="5" t="n">
        <v>8546</v>
      </c>
    </row>
    <row r="289" spans="1:5">
      <c r="A289" s="4" t="s">
        <v>136</v>
      </c>
      <c r="D289" s="5" t="n">
        <v>-2092</v>
      </c>
      <c r="E289" s="5" t="n">
        <v>-6126</v>
      </c>
    </row>
    <row r="290" spans="1:5">
      <c r="A290" s="3" t="s">
        <v>137</v>
      </c>
    </row>
    <row r="291" spans="1:5">
      <c r="A291" s="4" t="s">
        <v>26</v>
      </c>
      <c r="D291" s="5" t="n">
        <v>23495</v>
      </c>
      <c r="E291" s="5" t="n">
        <v>-143308</v>
      </c>
    </row>
    <row r="292" spans="1:5">
      <c r="A292" s="4" t="s">
        <v>28</v>
      </c>
      <c r="D292" s="5" t="n">
        <v>-10274</v>
      </c>
      <c r="E292" s="5" t="n">
        <v>-2677</v>
      </c>
    </row>
    <row r="293" spans="1:5">
      <c r="A293" s="4" t="s">
        <v>33</v>
      </c>
      <c r="D293" s="5" t="n">
        <v>4828</v>
      </c>
      <c r="E293" s="5" t="n">
        <v>1407</v>
      </c>
    </row>
    <row r="294" spans="1:5">
      <c r="A294" s="4" t="s">
        <v>38</v>
      </c>
      <c r="D294" s="5" t="n">
        <v>-3507</v>
      </c>
      <c r="E294" s="5" t="n">
        <v>3913</v>
      </c>
    </row>
    <row r="295" spans="1:5">
      <c r="A295" s="4" t="s">
        <v>138</v>
      </c>
      <c r="D295" s="5" t="n">
        <v>49391</v>
      </c>
      <c r="E295" s="5" t="n">
        <v>18752</v>
      </c>
    </row>
    <row r="296" spans="1:5">
      <c r="A296" s="4" t="s">
        <v>139</v>
      </c>
      <c r="D296" s="5" t="n">
        <v>9072</v>
      </c>
      <c r="E296" s="5" t="n">
        <v>19141</v>
      </c>
    </row>
    <row r="297" spans="1:5">
      <c r="A297" s="4" t="s">
        <v>140</v>
      </c>
      <c r="D297" s="5" t="n">
        <v>380977</v>
      </c>
      <c r="E297" s="5" t="n">
        <v>129972</v>
      </c>
    </row>
    <row r="298" spans="1:5">
      <c r="A298" s="3" t="s">
        <v>141</v>
      </c>
    </row>
    <row r="299" spans="1:5">
      <c r="A299" s="4" t="s">
        <v>142</v>
      </c>
      <c r="D299" s="5" t="n">
        <v>-519258</v>
      </c>
      <c r="E299" s="5" t="n">
        <v>-19371</v>
      </c>
    </row>
    <row r="300" spans="1:5">
      <c r="A300" s="4" t="s">
        <v>143</v>
      </c>
      <c r="D300" s="5" t="n">
        <v>-121039</v>
      </c>
      <c r="E300" s="5" t="n">
        <v>-173800</v>
      </c>
    </row>
    <row r="301" spans="1:5">
      <c r="A301" s="4" t="s">
        <v>144</v>
      </c>
      <c r="D301" s="5" t="n">
        <v>-12936</v>
      </c>
      <c r="E301" s="5" t="n">
        <v>-11374</v>
      </c>
    </row>
    <row r="302" spans="1:5">
      <c r="A302" s="4" t="s">
        <v>145</v>
      </c>
      <c r="D302" s="5" t="n">
        <v>6691</v>
      </c>
      <c r="E302" s="5" t="n">
        <v>34555</v>
      </c>
    </row>
    <row r="303" spans="1:5">
      <c r="A303" s="4" t="s">
        <v>146</v>
      </c>
      <c r="D303" s="5" t="n">
        <v>-646542</v>
      </c>
      <c r="E303" s="5" t="n">
        <v>-169990</v>
      </c>
    </row>
    <row r="304" spans="1:5">
      <c r="A304" s="3" t="s">
        <v>147</v>
      </c>
    </row>
    <row r="305" spans="1:5">
      <c r="A305" s="4" t="s">
        <v>148</v>
      </c>
      <c r="D305" s="5" t="n">
        <v>420000</v>
      </c>
      <c r="E305" s="5" t="n">
        <v>805000</v>
      </c>
    </row>
    <row r="306" spans="1:5">
      <c r="A306" s="4" t="s">
        <v>149</v>
      </c>
      <c r="D306" s="5" t="n">
        <v>-585000</v>
      </c>
      <c r="E306" s="5" t="n">
        <v>-705000</v>
      </c>
    </row>
    <row r="307" spans="1:5">
      <c r="A307" s="4" t="s">
        <v>574</v>
      </c>
      <c r="D307" s="5" t="n">
        <v>779904</v>
      </c>
      <c r="E307" s="5" t="n">
        <v>1139487</v>
      </c>
    </row>
    <row r="308" spans="1:5">
      <c r="A308" s="4" t="s">
        <v>151</v>
      </c>
      <c r="D308" s="5" t="n">
        <v>-8625</v>
      </c>
      <c r="E308" s="5" t="n">
        <v>-1176567</v>
      </c>
    </row>
    <row r="309" spans="1:5">
      <c r="A309" s="4" t="s">
        <v>152</v>
      </c>
      <c r="D309" s="5" t="n">
        <v>-1333</v>
      </c>
      <c r="E309" s="5" t="n">
        <v>-4392</v>
      </c>
    </row>
    <row r="310" spans="1:5">
      <c r="A310" s="4" t="s">
        <v>153</v>
      </c>
      <c r="D310" s="5" t="n">
        <v>30134</v>
      </c>
      <c r="E310" s="5" t="n">
        <v>27571</v>
      </c>
    </row>
    <row r="311" spans="1:5">
      <c r="A311" s="4" t="s">
        <v>154</v>
      </c>
      <c r="D311" s="5" t="n">
        <v>-17971</v>
      </c>
      <c r="E311" s="5" t="n">
        <v>-15112</v>
      </c>
    </row>
    <row r="312" spans="1:5">
      <c r="A312" s="4" t="s">
        <v>156</v>
      </c>
      <c r="D312" s="5" t="n">
        <v>-5640</v>
      </c>
      <c r="E312" s="5" t="n">
        <v>-3603</v>
      </c>
    </row>
    <row r="313" spans="1:5">
      <c r="A313" s="4" t="s">
        <v>158</v>
      </c>
      <c r="D313" s="5" t="n">
        <v>1633</v>
      </c>
      <c r="E313" s="5" t="n">
        <v>1634</v>
      </c>
    </row>
    <row r="314" spans="1:5">
      <c r="A314" s="4" t="s">
        <v>575</v>
      </c>
      <c r="D314" s="5" t="n">
        <v>0</v>
      </c>
      <c r="E314" s="5" t="n">
        <v>0</v>
      </c>
    </row>
    <row r="315" spans="1:5">
      <c r="A315" s="4" t="s">
        <v>159</v>
      </c>
      <c r="D315" s="5" t="n">
        <v>-6172</v>
      </c>
      <c r="E315" s="5" t="n">
        <v>-20439</v>
      </c>
    </row>
    <row r="316" spans="1:5">
      <c r="A316" s="4" t="s">
        <v>160</v>
      </c>
      <c r="D316" s="5" t="n">
        <v>2926</v>
      </c>
      <c r="E316" s="5" t="n">
        <v>8986</v>
      </c>
    </row>
    <row r="317" spans="1:5">
      <c r="A317" s="4" t="s">
        <v>161</v>
      </c>
      <c r="D317" s="5" t="n">
        <v>-306427</v>
      </c>
      <c r="E317" s="5" t="n">
        <v>-9276</v>
      </c>
    </row>
    <row r="318" spans="1:5">
      <c r="A318" s="4" t="s">
        <v>162</v>
      </c>
      <c r="D318" s="5" t="n">
        <v>303429</v>
      </c>
      <c r="E318" s="5" t="n">
        <v>48289</v>
      </c>
    </row>
    <row r="319" spans="1:5">
      <c r="A319" s="4" t="s">
        <v>163</v>
      </c>
      <c r="D319" s="5" t="n">
        <v>37864</v>
      </c>
      <c r="E319" s="5" t="n">
        <v>8271</v>
      </c>
    </row>
    <row r="320" spans="1:5">
      <c r="A320" s="4" t="s">
        <v>164</v>
      </c>
      <c r="D320" s="5" t="n">
        <v>122549</v>
      </c>
      <c r="E320" s="5" t="n">
        <v>99029</v>
      </c>
    </row>
    <row r="321" spans="1:5">
      <c r="A321" s="4" t="s">
        <v>165</v>
      </c>
      <c r="B321" s="7" t="n">
        <v>160413</v>
      </c>
      <c r="C321" s="7" t="n">
        <v>107300</v>
      </c>
      <c r="D321" s="7" t="n">
        <v>160413</v>
      </c>
      <c r="E321" s="7" t="n">
        <v>107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8</v>
      </c>
    </row>
    <row r="3" spans="1:3">
      <c r="A3" s="3" t="s">
        <v>128</v>
      </c>
    </row>
    <row r="4" spans="1:3">
      <c r="A4" s="4" t="s">
        <v>83</v>
      </c>
      <c r="B4" s="7" t="n">
        <v>147220</v>
      </c>
      <c r="C4" s="7" t="n">
        <v>99587</v>
      </c>
    </row>
    <row r="5" spans="1:3">
      <c r="A5" s="3" t="s">
        <v>129</v>
      </c>
    </row>
    <row r="6" spans="1:3">
      <c r="A6" s="4" t="s">
        <v>130</v>
      </c>
      <c r="B6" s="5" t="n">
        <v>10734</v>
      </c>
      <c r="C6" s="5" t="n">
        <v>14542</v>
      </c>
    </row>
    <row r="7" spans="1:3">
      <c r="A7" s="4" t="s">
        <v>73</v>
      </c>
      <c r="B7" s="5" t="n">
        <v>149022</v>
      </c>
      <c r="C7" s="5" t="n">
        <v>119644</v>
      </c>
    </row>
    <row r="8" spans="1:3">
      <c r="A8" s="4" t="s">
        <v>131</v>
      </c>
      <c r="B8" s="5" t="n">
        <v>-373</v>
      </c>
      <c r="C8" s="5" t="n">
        <v>914</v>
      </c>
    </row>
    <row r="9" spans="1:3">
      <c r="A9" s="4" t="s">
        <v>78</v>
      </c>
      <c r="B9" s="5" t="n">
        <v>-14914</v>
      </c>
      <c r="C9" s="5" t="n">
        <v>-15618</v>
      </c>
    </row>
    <row r="10" spans="1:3">
      <c r="A10" s="4" t="s">
        <v>132</v>
      </c>
      <c r="B10" s="5" t="n">
        <v>484</v>
      </c>
      <c r="C10" s="5" t="n">
        <v>6527</v>
      </c>
    </row>
    <row r="11" spans="1:3">
      <c r="A11" s="4" t="s">
        <v>133</v>
      </c>
      <c r="B11" s="5" t="n">
        <v>-9129</v>
      </c>
      <c r="C11" s="5" t="n">
        <v>-9499</v>
      </c>
    </row>
    <row r="12" spans="1:3">
      <c r="A12" s="4" t="s">
        <v>134</v>
      </c>
      <c r="B12" s="5" t="n">
        <v>17175</v>
      </c>
      <c r="C12" s="5" t="n">
        <v>14227</v>
      </c>
    </row>
    <row r="13" spans="1:3">
      <c r="A13" s="4" t="s">
        <v>135</v>
      </c>
      <c r="B13" s="5" t="n">
        <v>9845</v>
      </c>
      <c r="C13" s="5" t="n">
        <v>8546</v>
      </c>
    </row>
    <row r="14" spans="1:3">
      <c r="A14" s="4" t="s">
        <v>136</v>
      </c>
      <c r="B14" s="5" t="n">
        <v>-2092</v>
      </c>
      <c r="C14" s="5" t="n">
        <v>-6126</v>
      </c>
    </row>
    <row r="15" spans="1:3">
      <c r="A15" s="3" t="s">
        <v>137</v>
      </c>
    </row>
    <row r="16" spans="1:3">
      <c r="A16" s="4" t="s">
        <v>26</v>
      </c>
      <c r="B16" s="5" t="n">
        <v>23495</v>
      </c>
      <c r="C16" s="5" t="n">
        <v>-143308</v>
      </c>
    </row>
    <row r="17" spans="1:3">
      <c r="A17" s="4" t="s">
        <v>28</v>
      </c>
      <c r="B17" s="5" t="n">
        <v>-10274</v>
      </c>
      <c r="C17" s="5" t="n">
        <v>-2677</v>
      </c>
    </row>
    <row r="18" spans="1:3">
      <c r="A18" s="4" t="s">
        <v>33</v>
      </c>
      <c r="B18" s="5" t="n">
        <v>4828</v>
      </c>
      <c r="C18" s="5" t="n">
        <v>1407</v>
      </c>
    </row>
    <row r="19" spans="1:3">
      <c r="A19" s="4" t="s">
        <v>38</v>
      </c>
      <c r="B19" s="5" t="n">
        <v>-3507</v>
      </c>
      <c r="C19" s="5" t="n">
        <v>3913</v>
      </c>
    </row>
    <row r="20" spans="1:3">
      <c r="A20" s="4" t="s">
        <v>138</v>
      </c>
      <c r="B20" s="5" t="n">
        <v>49391</v>
      </c>
      <c r="C20" s="5" t="n">
        <v>18752</v>
      </c>
    </row>
    <row r="21" spans="1:3">
      <c r="A21" s="4" t="s">
        <v>139</v>
      </c>
      <c r="B21" s="5" t="n">
        <v>9072</v>
      </c>
      <c r="C21" s="5" t="n">
        <v>19141</v>
      </c>
    </row>
    <row r="22" spans="1:3">
      <c r="A22" s="4" t="s">
        <v>140</v>
      </c>
      <c r="B22" s="5" t="n">
        <v>380977</v>
      </c>
      <c r="C22" s="5" t="n">
        <v>129972</v>
      </c>
    </row>
    <row r="23" spans="1:3">
      <c r="A23" s="3" t="s">
        <v>141</v>
      </c>
    </row>
    <row r="24" spans="1:3">
      <c r="A24" s="4" t="s">
        <v>142</v>
      </c>
      <c r="B24" s="5" t="n">
        <v>-519258</v>
      </c>
      <c r="C24" s="5" t="n">
        <v>-19371</v>
      </c>
    </row>
    <row r="25" spans="1:3">
      <c r="A25" s="4" t="s">
        <v>143</v>
      </c>
      <c r="B25" s="5" t="n">
        <v>-121039</v>
      </c>
      <c r="C25" s="5" t="n">
        <v>-173800</v>
      </c>
    </row>
    <row r="26" spans="1:3">
      <c r="A26" s="4" t="s">
        <v>144</v>
      </c>
      <c r="B26" s="5" t="n">
        <v>-12936</v>
      </c>
      <c r="C26" s="5" t="n">
        <v>-11374</v>
      </c>
    </row>
    <row r="27" spans="1:3">
      <c r="A27" s="4" t="s">
        <v>145</v>
      </c>
      <c r="B27" s="5" t="n">
        <v>6691</v>
      </c>
      <c r="C27" s="5" t="n">
        <v>34555</v>
      </c>
    </row>
    <row r="28" spans="1:3">
      <c r="A28" s="4" t="s">
        <v>146</v>
      </c>
      <c r="B28" s="5" t="n">
        <v>-646542</v>
      </c>
      <c r="C28" s="5" t="n">
        <v>-169990</v>
      </c>
    </row>
    <row r="29" spans="1:3">
      <c r="A29" s="3" t="s">
        <v>147</v>
      </c>
    </row>
    <row r="30" spans="1:3">
      <c r="A30" s="4" t="s">
        <v>148</v>
      </c>
      <c r="B30" s="5" t="n">
        <v>420000</v>
      </c>
      <c r="C30" s="5" t="n">
        <v>805000</v>
      </c>
    </row>
    <row r="31" spans="1:3">
      <c r="A31" s="4" t="s">
        <v>149</v>
      </c>
      <c r="B31" s="5" t="n">
        <v>-585000</v>
      </c>
      <c r="C31" s="5" t="n">
        <v>-705000</v>
      </c>
    </row>
    <row r="32" spans="1:3">
      <c r="A32" s="4" t="s">
        <v>150</v>
      </c>
      <c r="B32" s="5" t="n">
        <v>779904</v>
      </c>
      <c r="C32" s="5" t="n">
        <v>1139487</v>
      </c>
    </row>
    <row r="33" spans="1:3">
      <c r="A33" s="4" t="s">
        <v>151</v>
      </c>
      <c r="B33" s="5" t="n">
        <v>-8625</v>
      </c>
      <c r="C33" s="5" t="n">
        <v>-1176567</v>
      </c>
    </row>
    <row r="34" spans="1:3">
      <c r="A34" s="4" t="s">
        <v>152</v>
      </c>
      <c r="B34" s="5" t="n">
        <v>-1333</v>
      </c>
      <c r="C34" s="5" t="n">
        <v>-4392</v>
      </c>
    </row>
    <row r="35" spans="1:3">
      <c r="A35" s="4" t="s">
        <v>153</v>
      </c>
      <c r="B35" s="5" t="n">
        <v>30134</v>
      </c>
      <c r="C35" s="5" t="n">
        <v>27571</v>
      </c>
    </row>
    <row r="36" spans="1:3">
      <c r="A36" s="4" t="s">
        <v>154</v>
      </c>
      <c r="B36" s="5" t="n">
        <v>-17971</v>
      </c>
      <c r="C36" s="5" t="n">
        <v>-15112</v>
      </c>
    </row>
    <row r="37" spans="1:3">
      <c r="A37" s="4" t="s">
        <v>155</v>
      </c>
      <c r="B37" s="5" t="n">
        <v>-5640</v>
      </c>
      <c r="C37" s="5" t="n">
        <v>-3603</v>
      </c>
    </row>
    <row r="38" spans="1:3">
      <c r="A38" s="4" t="s">
        <v>156</v>
      </c>
      <c r="B38" s="5" t="n">
        <v>0</v>
      </c>
      <c r="C38" s="5" t="n">
        <v>0</v>
      </c>
    </row>
    <row r="39" spans="1:3">
      <c r="A39" s="4" t="s">
        <v>157</v>
      </c>
      <c r="B39" s="5" t="n">
        <v>1633</v>
      </c>
      <c r="C39" s="5" t="n">
        <v>1634</v>
      </c>
    </row>
    <row r="40" spans="1:3">
      <c r="A40" s="4" t="s">
        <v>158</v>
      </c>
      <c r="B40" s="5" t="n">
        <v>0</v>
      </c>
      <c r="C40" s="5" t="n">
        <v>0</v>
      </c>
    </row>
    <row r="41" spans="1:3">
      <c r="A41" s="4" t="s">
        <v>159</v>
      </c>
      <c r="B41" s="5" t="n">
        <v>-6172</v>
      </c>
      <c r="C41" s="5" t="n">
        <v>-20439</v>
      </c>
    </row>
    <row r="42" spans="1:3">
      <c r="A42" s="4" t="s">
        <v>160</v>
      </c>
      <c r="B42" s="5" t="n">
        <v>2926</v>
      </c>
      <c r="C42" s="5" t="n">
        <v>8986</v>
      </c>
    </row>
    <row r="43" spans="1:3">
      <c r="A43" s="4" t="s">
        <v>161</v>
      </c>
      <c r="B43" s="5" t="n">
        <v>-306427</v>
      </c>
      <c r="C43" s="5" t="n">
        <v>-9276</v>
      </c>
    </row>
    <row r="44" spans="1:3">
      <c r="A44" s="4" t="s">
        <v>162</v>
      </c>
      <c r="B44" s="5" t="n">
        <v>303429</v>
      </c>
      <c r="C44" s="5" t="n">
        <v>48289</v>
      </c>
    </row>
    <row r="45" spans="1:3">
      <c r="A45" s="4" t="s">
        <v>163</v>
      </c>
      <c r="B45" s="5" t="n">
        <v>37864</v>
      </c>
      <c r="C45" s="5" t="n">
        <v>8271</v>
      </c>
    </row>
    <row r="46" spans="1:3">
      <c r="A46" s="4" t="s">
        <v>164</v>
      </c>
      <c r="B46" s="5" t="n">
        <v>122549</v>
      </c>
      <c r="C46" s="5" t="n">
        <v>99029</v>
      </c>
    </row>
    <row r="47" spans="1:3">
      <c r="A47" s="4" t="s">
        <v>165</v>
      </c>
      <c r="B47" s="5" t="n">
        <v>160413</v>
      </c>
      <c r="C47" s="5" t="n">
        <v>107300</v>
      </c>
    </row>
    <row r="48" spans="1:3">
      <c r="A48" s="3" t="s">
        <v>166</v>
      </c>
    </row>
    <row r="49" spans="1:3">
      <c r="A49" s="4" t="s">
        <v>167</v>
      </c>
      <c r="B49" s="5" t="n">
        <v>134378</v>
      </c>
      <c r="C49" s="5" t="n">
        <v>101341</v>
      </c>
    </row>
    <row r="50" spans="1:3">
      <c r="A50" s="4" t="s">
        <v>168</v>
      </c>
      <c r="B50" s="5" t="n">
        <v>40460</v>
      </c>
      <c r="C50" s="5" t="n">
        <v>46553</v>
      </c>
    </row>
    <row r="51" spans="1:3">
      <c r="A51" s="4" t="s">
        <v>169</v>
      </c>
      <c r="B51" s="5" t="n">
        <v>238000</v>
      </c>
      <c r="C51" s="5" t="n">
        <v>0</v>
      </c>
    </row>
    <row r="52" spans="1:3">
      <c r="A52" s="4" t="s">
        <v>60</v>
      </c>
    </row>
    <row r="53" spans="1:3">
      <c r="A53" s="3" t="s">
        <v>128</v>
      </c>
    </row>
    <row r="54" spans="1:3">
      <c r="A54" s="4" t="s">
        <v>83</v>
      </c>
      <c r="B54" s="5" t="n">
        <v>147220</v>
      </c>
      <c r="C54" s="5" t="n">
        <v>99587</v>
      </c>
    </row>
    <row r="55" spans="1:3">
      <c r="A55" s="3" t="s">
        <v>129</v>
      </c>
    </row>
    <row r="56" spans="1:3">
      <c r="A56" s="4" t="s">
        <v>130</v>
      </c>
      <c r="B56" s="5" t="n">
        <v>10734</v>
      </c>
      <c r="C56" s="5" t="n">
        <v>14542</v>
      </c>
    </row>
    <row r="57" spans="1:3">
      <c r="A57" s="4" t="s">
        <v>73</v>
      </c>
      <c r="B57" s="5" t="n">
        <v>149022</v>
      </c>
      <c r="C57" s="5" t="n">
        <v>119644</v>
      </c>
    </row>
    <row r="58" spans="1:3">
      <c r="A58" s="4" t="s">
        <v>131</v>
      </c>
      <c r="B58" s="5" t="n">
        <v>-373</v>
      </c>
      <c r="C58" s="5" t="n">
        <v>914</v>
      </c>
    </row>
    <row r="59" spans="1:3">
      <c r="A59" s="4" t="s">
        <v>78</v>
      </c>
      <c r="B59" s="5" t="n">
        <v>-14914</v>
      </c>
      <c r="C59" s="5" t="n">
        <v>-15618</v>
      </c>
    </row>
    <row r="60" spans="1:3">
      <c r="A60" s="4" t="s">
        <v>132</v>
      </c>
      <c r="B60" s="5" t="n">
        <v>484</v>
      </c>
      <c r="C60" s="5" t="n">
        <v>6527</v>
      </c>
    </row>
    <row r="61" spans="1:3">
      <c r="A61" s="4" t="s">
        <v>133</v>
      </c>
      <c r="B61" s="5" t="n">
        <v>-9129</v>
      </c>
      <c r="C61" s="5" t="n">
        <v>-9499</v>
      </c>
    </row>
    <row r="62" spans="1:3">
      <c r="A62" s="4" t="s">
        <v>134</v>
      </c>
      <c r="B62" s="5" t="n">
        <v>17175</v>
      </c>
      <c r="C62" s="5" t="n">
        <v>14227</v>
      </c>
    </row>
    <row r="63" spans="1:3">
      <c r="A63" s="4" t="s">
        <v>135</v>
      </c>
      <c r="B63" s="5" t="n">
        <v>9845</v>
      </c>
      <c r="C63" s="5" t="n">
        <v>8546</v>
      </c>
    </row>
    <row r="64" spans="1:3">
      <c r="A64" s="4" t="s">
        <v>136</v>
      </c>
      <c r="B64" s="5" t="n">
        <v>-2092</v>
      </c>
      <c r="C64" s="5" t="n">
        <v>-6126</v>
      </c>
    </row>
    <row r="65" spans="1:3">
      <c r="A65" s="3" t="s">
        <v>137</v>
      </c>
    </row>
    <row r="66" spans="1:3">
      <c r="A66" s="4" t="s">
        <v>26</v>
      </c>
      <c r="B66" s="5" t="n">
        <v>23495</v>
      </c>
      <c r="C66" s="5" t="n">
        <v>-143308</v>
      </c>
    </row>
    <row r="67" spans="1:3">
      <c r="A67" s="4" t="s">
        <v>28</v>
      </c>
      <c r="B67" s="5" t="n">
        <v>-10274</v>
      </c>
      <c r="C67" s="5" t="n">
        <v>-2677</v>
      </c>
    </row>
    <row r="68" spans="1:3">
      <c r="A68" s="4" t="s">
        <v>33</v>
      </c>
      <c r="B68" s="5" t="n">
        <v>4828</v>
      </c>
      <c r="C68" s="5" t="n">
        <v>1407</v>
      </c>
    </row>
    <row r="69" spans="1:3">
      <c r="A69" s="4" t="s">
        <v>38</v>
      </c>
      <c r="B69" s="5" t="n">
        <v>-3507</v>
      </c>
      <c r="C69" s="5" t="n">
        <v>3913</v>
      </c>
    </row>
    <row r="70" spans="1:3">
      <c r="A70" s="4" t="s">
        <v>138</v>
      </c>
      <c r="B70" s="5" t="n">
        <v>49391</v>
      </c>
      <c r="C70" s="5" t="n">
        <v>18752</v>
      </c>
    </row>
    <row r="71" spans="1:3">
      <c r="A71" s="4" t="s">
        <v>139</v>
      </c>
      <c r="B71" s="5" t="n">
        <v>9072</v>
      </c>
      <c r="C71" s="5" t="n">
        <v>19141</v>
      </c>
    </row>
    <row r="72" spans="1:3">
      <c r="A72" s="4" t="s">
        <v>140</v>
      </c>
      <c r="B72" s="5" t="n">
        <v>380977</v>
      </c>
      <c r="C72" s="5" t="n">
        <v>129972</v>
      </c>
    </row>
    <row r="73" spans="1:3">
      <c r="A73" s="3" t="s">
        <v>141</v>
      </c>
    </row>
    <row r="74" spans="1:3">
      <c r="A74" s="4" t="s">
        <v>142</v>
      </c>
      <c r="B74" s="5" t="n">
        <v>-519258</v>
      </c>
      <c r="C74" s="5" t="n">
        <v>-19371</v>
      </c>
    </row>
    <row r="75" spans="1:3">
      <c r="A75" s="4" t="s">
        <v>143</v>
      </c>
      <c r="B75" s="5" t="n">
        <v>-121039</v>
      </c>
      <c r="C75" s="5" t="n">
        <v>-173800</v>
      </c>
    </row>
    <row r="76" spans="1:3">
      <c r="A76" s="4" t="s">
        <v>144</v>
      </c>
      <c r="B76" s="5" t="n">
        <v>-12936</v>
      </c>
      <c r="C76" s="5" t="n">
        <v>-11374</v>
      </c>
    </row>
    <row r="77" spans="1:3">
      <c r="A77" s="4" t="s">
        <v>145</v>
      </c>
      <c r="B77" s="5" t="n">
        <v>6691</v>
      </c>
      <c r="C77" s="5" t="n">
        <v>34555</v>
      </c>
    </row>
    <row r="78" spans="1:3">
      <c r="A78" s="4" t="s">
        <v>146</v>
      </c>
      <c r="B78" s="5" t="n">
        <v>-646542</v>
      </c>
      <c r="C78" s="5" t="n">
        <v>-169990</v>
      </c>
    </row>
    <row r="79" spans="1:3">
      <c r="A79" s="3" t="s">
        <v>147</v>
      </c>
    </row>
    <row r="80" spans="1:3">
      <c r="A80" s="4" t="s">
        <v>148</v>
      </c>
      <c r="B80" s="5" t="n">
        <v>420000</v>
      </c>
      <c r="C80" s="5" t="n">
        <v>805000</v>
      </c>
    </row>
    <row r="81" spans="1:3">
      <c r="A81" s="4" t="s">
        <v>149</v>
      </c>
      <c r="B81" s="5" t="n">
        <v>-585000</v>
      </c>
      <c r="C81" s="5" t="n">
        <v>-705000</v>
      </c>
    </row>
    <row r="82" spans="1:3">
      <c r="A82" s="4" t="s">
        <v>150</v>
      </c>
      <c r="B82" s="5" t="n">
        <v>779904</v>
      </c>
      <c r="C82" s="5" t="n">
        <v>1139487</v>
      </c>
    </row>
    <row r="83" spans="1:3">
      <c r="A83" s="4" t="s">
        <v>151</v>
      </c>
      <c r="B83" s="5" t="n">
        <v>-8625</v>
      </c>
      <c r="C83" s="5" t="n">
        <v>-1176567</v>
      </c>
    </row>
    <row r="84" spans="1:3">
      <c r="A84" s="4" t="s">
        <v>152</v>
      </c>
      <c r="B84" s="5" t="n">
        <v>-1333</v>
      </c>
      <c r="C84" s="5" t="n">
        <v>-4392</v>
      </c>
    </row>
    <row r="85" spans="1:3">
      <c r="A85" s="4" t="s">
        <v>153</v>
      </c>
      <c r="B85" s="5" t="n">
        <v>30134</v>
      </c>
      <c r="C85" s="5" t="n">
        <v>27571</v>
      </c>
    </row>
    <row r="86" spans="1:3">
      <c r="A86" s="4" t="s">
        <v>154</v>
      </c>
      <c r="B86" s="5" t="n">
        <v>-17971</v>
      </c>
      <c r="C86" s="5" t="n">
        <v>-15112</v>
      </c>
    </row>
    <row r="87" spans="1:3">
      <c r="A87" s="4" t="s">
        <v>155</v>
      </c>
      <c r="B87" s="5" t="n">
        <v>0</v>
      </c>
      <c r="C87" s="5" t="n">
        <v>0</v>
      </c>
    </row>
    <row r="88" spans="1:3">
      <c r="A88" s="4" t="s">
        <v>156</v>
      </c>
      <c r="B88" s="5" t="n">
        <v>-5640</v>
      </c>
      <c r="C88" s="5" t="n">
        <v>-3603</v>
      </c>
    </row>
    <row r="89" spans="1:3">
      <c r="A89" s="4" t="s">
        <v>157</v>
      </c>
      <c r="B89" s="5" t="n">
        <v>0</v>
      </c>
      <c r="C89" s="5" t="n">
        <v>0</v>
      </c>
    </row>
    <row r="90" spans="1:3">
      <c r="A90" s="4" t="s">
        <v>158</v>
      </c>
      <c r="B90" s="5" t="n">
        <v>1633</v>
      </c>
      <c r="C90" s="5" t="n">
        <v>1634</v>
      </c>
    </row>
    <row r="91" spans="1:3">
      <c r="A91" s="4" t="s">
        <v>159</v>
      </c>
      <c r="B91" s="5" t="n">
        <v>-6172</v>
      </c>
      <c r="C91" s="5" t="n">
        <v>-20439</v>
      </c>
    </row>
    <row r="92" spans="1:3">
      <c r="A92" s="4" t="s">
        <v>160</v>
      </c>
      <c r="B92" s="5" t="n">
        <v>2926</v>
      </c>
      <c r="C92" s="5" t="n">
        <v>8986</v>
      </c>
    </row>
    <row r="93" spans="1:3">
      <c r="A93" s="4" t="s">
        <v>161</v>
      </c>
      <c r="B93" s="5" t="n">
        <v>-306427</v>
      </c>
      <c r="C93" s="5" t="n">
        <v>-9276</v>
      </c>
    </row>
    <row r="94" spans="1:3">
      <c r="A94" s="4" t="s">
        <v>162</v>
      </c>
      <c r="B94" s="5" t="n">
        <v>303429</v>
      </c>
      <c r="C94" s="5" t="n">
        <v>48289</v>
      </c>
    </row>
    <row r="95" spans="1:3">
      <c r="A95" s="4" t="s">
        <v>163</v>
      </c>
      <c r="B95" s="5" t="n">
        <v>37864</v>
      </c>
      <c r="C95" s="5" t="n">
        <v>8271</v>
      </c>
    </row>
    <row r="96" spans="1:3">
      <c r="A96" s="4" t="s">
        <v>164</v>
      </c>
      <c r="B96" s="5" t="n">
        <v>122549</v>
      </c>
      <c r="C96" s="5" t="n">
        <v>99029</v>
      </c>
    </row>
    <row r="97" spans="1:3">
      <c r="A97" s="4" t="s">
        <v>165</v>
      </c>
      <c r="B97" s="5" t="n">
        <v>160413</v>
      </c>
      <c r="C97" s="5" t="n">
        <v>107300</v>
      </c>
    </row>
    <row r="98" spans="1:3">
      <c r="A98" s="3" t="s">
        <v>166</v>
      </c>
    </row>
    <row r="99" spans="1:3">
      <c r="A99" s="4" t="s">
        <v>167</v>
      </c>
      <c r="B99" s="5" t="n">
        <v>134378</v>
      </c>
      <c r="C99" s="5" t="n">
        <v>101341</v>
      </c>
    </row>
    <row r="100" spans="1:3">
      <c r="A100" s="4" t="s">
        <v>168</v>
      </c>
      <c r="B100" s="5" t="n">
        <v>40460</v>
      </c>
      <c r="C100" s="5" t="n">
        <v>46553</v>
      </c>
    </row>
    <row r="101" spans="1:3">
      <c r="A101" s="4" t="s">
        <v>169</v>
      </c>
      <c r="B101" s="7" t="n">
        <v>23800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5:47Z</dcterms:created>
  <dcterms:modified xmlns:dcterms="http://purl.org/dc/terms/" xmlns:xsi="http://www.w3.org/2001/XMLSchema-instance" xsi:type="dcterms:W3CDTF">2018-11-01T16:45:47Z</dcterms:modified>
</cp:coreProperties>
</file>